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Merger and Acquisitions" sheetId="8" state="visible" r:id="rId8"/>
    <sheet xmlns:r="http://schemas.openxmlformats.org/officeDocument/2006/relationships" name="Contract Assets and Liabilit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s (Notes)"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Merger and Acquisitions (Tables" sheetId="25" state="visible" r:id="rId25"/>
    <sheet xmlns:r="http://schemas.openxmlformats.org/officeDocument/2006/relationships" name="Contract Assets and Liabiliti_2"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Accrued Liabilities (Tables)"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egments (Tables)" sheetId="37" state="visible" r:id="rId37"/>
    <sheet xmlns:r="http://schemas.openxmlformats.org/officeDocument/2006/relationships" name="Related Parties Related Party T" sheetId="38" state="visible" r:id="rId38"/>
    <sheet xmlns:r="http://schemas.openxmlformats.org/officeDocument/2006/relationships" name="Business, Basis of Presentati_4" sheetId="39" state="visible" r:id="rId39"/>
    <sheet xmlns:r="http://schemas.openxmlformats.org/officeDocument/2006/relationships" name="Business, Basis of Presentati_5" sheetId="40" state="visible" r:id="rId40"/>
    <sheet xmlns:r="http://schemas.openxmlformats.org/officeDocument/2006/relationships" name="Business, Basis of Presentati_6" sheetId="41" state="visible" r:id="rId41"/>
    <sheet xmlns:r="http://schemas.openxmlformats.org/officeDocument/2006/relationships" name="Business, Basis of Presentati_7" sheetId="42" state="visible" r:id="rId42"/>
    <sheet xmlns:r="http://schemas.openxmlformats.org/officeDocument/2006/relationships" name="Business, Basis of Presentati_8" sheetId="43" state="visible" r:id="rId43"/>
    <sheet xmlns:r="http://schemas.openxmlformats.org/officeDocument/2006/relationships" name="Merger and Acquisitions - Narra" sheetId="44" state="visible" r:id="rId44"/>
    <sheet xmlns:r="http://schemas.openxmlformats.org/officeDocument/2006/relationships" name="Merger and Acquisitions - Preli" sheetId="45" state="visible" r:id="rId45"/>
    <sheet xmlns:r="http://schemas.openxmlformats.org/officeDocument/2006/relationships" name="Merger and Acquisitions - Impac"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Property, Plant and Equipment_3"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Liabilities (Details)"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Debt - Contractual maturities 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 A" sheetId="65" state="visible" r:id="rId65"/>
    <sheet xmlns:r="http://schemas.openxmlformats.org/officeDocument/2006/relationships" name="Earnings (Loss) Per Share - Bas" sheetId="66" state="visible" r:id="rId66"/>
    <sheet xmlns:r="http://schemas.openxmlformats.org/officeDocument/2006/relationships" name="Earnings (Loss) Per Share - Sha" sheetId="67" state="visible" r:id="rId67"/>
    <sheet xmlns:r="http://schemas.openxmlformats.org/officeDocument/2006/relationships" name="Earnings (Loss) Per Share - Nar"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Empl" sheetId="71" state="visible" r:id="rId71"/>
    <sheet xmlns:r="http://schemas.openxmlformats.org/officeDocument/2006/relationships" name="Stock-Based Compensation - St_2" sheetId="72" state="visible" r:id="rId72"/>
    <sheet xmlns:r="http://schemas.openxmlformats.org/officeDocument/2006/relationships" name="Stock-Based Compensation - Rest" sheetId="73" state="visible" r:id="rId73"/>
    <sheet xmlns:r="http://schemas.openxmlformats.org/officeDocument/2006/relationships" name="Income Taxes - Components of Do" sheetId="74" state="visible" r:id="rId74"/>
    <sheet xmlns:r="http://schemas.openxmlformats.org/officeDocument/2006/relationships" name="Income Taxes - Income Tax Rate "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Employee Benefit Plans - Narrat" sheetId="78" state="visible" r:id="rId78"/>
    <sheet xmlns:r="http://schemas.openxmlformats.org/officeDocument/2006/relationships" name="Employee Benefit Plans - Schedu" sheetId="79" state="visible" r:id="rId79"/>
    <sheet xmlns:r="http://schemas.openxmlformats.org/officeDocument/2006/relationships" name="Segments (Details)" sheetId="80" state="visible" r:id="rId80"/>
    <sheet xmlns:r="http://schemas.openxmlformats.org/officeDocument/2006/relationships" name="Related Parties - Narrative (De" sheetId="81" state="visible" r:id="rId81"/>
    <sheet xmlns:r="http://schemas.openxmlformats.org/officeDocument/2006/relationships" name="Subsequent Event (Details)" sheetId="82" state="visible" r:id="rId82"/>
  </sheets>
  <definedNames/>
  <calcPr calcId="124519" fullCalcOnLoad="1"/>
</workbook>
</file>

<file path=xl/sharedStrings.xml><?xml version="1.0" encoding="utf-8"?>
<sst xmlns="http://schemas.openxmlformats.org/spreadsheetml/2006/main" uniqueCount="945">
  <si>
    <t>Document and Entity Information - USD ($) $ in Millions</t>
  </si>
  <si>
    <t>12 Months Ended</t>
  </si>
  <si>
    <t>Dec. 31, 2019</t>
  </si>
  <si>
    <t>Mar. 11, 2020</t>
  </si>
  <si>
    <t>Jun. 28, 2019</t>
  </si>
  <si>
    <t>Document and Entity Information [Abstract]</t>
  </si>
  <si>
    <t>Entity Registrant Name</t>
  </si>
  <si>
    <t xml:space="preserve">Infrastructure &amp; Energy Alternatives, Inc.
</t>
  </si>
  <si>
    <t>Entity Central Index Key</t>
  </si>
  <si>
    <t>0001652362</t>
  </si>
  <si>
    <t>Document Type</t>
  </si>
  <si>
    <t>10-K</t>
  </si>
  <si>
    <t>Document Period End Date</t>
  </si>
  <si>
    <t>Dec. 31,
		2019</t>
  </si>
  <si>
    <t>Document Fiscal Year Focus</t>
  </si>
  <si>
    <t>2019</t>
  </si>
  <si>
    <t>Amendment Flag</t>
  </si>
  <si>
    <t>false</t>
  </si>
  <si>
    <t>Entity Emerging Growth Company</t>
  </si>
  <si>
    <t>Entity Small Business</t>
  </si>
  <si>
    <t>true</t>
  </si>
  <si>
    <t>Entity Shell Company</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Interactive Data Current</t>
  </si>
  <si>
    <t>Entity Common Stock, Shares Outstanding</t>
  </si>
  <si>
    <t>Entity Public Float</t>
  </si>
  <si>
    <t>Consolidated Balance Sheets - USD ($) $ in Thousands</t>
  </si>
  <si>
    <t>Dec. 31, 2018</t>
  </si>
  <si>
    <t>Current assets:</t>
  </si>
  <si>
    <t>Cash and cash equivalents</t>
  </si>
  <si>
    <t>Accounts receivable, net</t>
  </si>
  <si>
    <t>Contract assets</t>
  </si>
  <si>
    <t>Prepaid expenses and other current assets</t>
  </si>
  <si>
    <t>Total current assets</t>
  </si>
  <si>
    <t>Property, plant and equipment, net</t>
  </si>
  <si>
    <t>Operating Lease, Right-of-Use Asset</t>
  </si>
  <si>
    <t>Intangible assets, net</t>
  </si>
  <si>
    <t>Goodwill</t>
  </si>
  <si>
    <t>Company-owned life insurance</t>
  </si>
  <si>
    <t>Deferred income taxes</t>
  </si>
  <si>
    <t>Other assets</t>
  </si>
  <si>
    <t>Total assets</t>
  </si>
  <si>
    <t>Current liabilities:</t>
  </si>
  <si>
    <t>Accounts payable</t>
  </si>
  <si>
    <t>Accrued liabilities</t>
  </si>
  <si>
    <t>Contract liabilities</t>
  </si>
  <si>
    <t>Current portion of finance lease obligations</t>
  </si>
  <si>
    <t>Current portion of operating lease obligations</t>
  </si>
  <si>
    <t>Current portion of long-term debt</t>
  </si>
  <si>
    <t>Total current liabilities</t>
  </si>
  <si>
    <t>Finance lease obligations, less current portion</t>
  </si>
  <si>
    <t>Operating Lease, Liability, Noncurrent</t>
  </si>
  <si>
    <t>Long-term debt, less current portion</t>
  </si>
  <si>
    <t>Debt - Series B Preferred Stock</t>
  </si>
  <si>
    <t>Series B Preferred Stock - Warrant Obligation</t>
  </si>
  <si>
    <t>Deferred compensation</t>
  </si>
  <si>
    <t>Contingent consideration</t>
  </si>
  <si>
    <t>Total liabilities</t>
  </si>
  <si>
    <t>Commitments and contingencies</t>
  </si>
  <si>
    <t xml:space="preserve"> </t>
  </si>
  <si>
    <t>Preferred stock, $0.0001 par value per share; 1,000,000 shares authorized; 17,483 and 34,965 shares issued and outstanding at December 31, 2019 and December 31, 2018, respectively</t>
  </si>
  <si>
    <t>Stockholders' equity (deficit):</t>
  </si>
  <si>
    <t>Common stock, $0.0001 par value per share; 100,000,000 shares authorized; 20,460,533 and 22,155,271 shares issued and 20,446,811 and 22,155,271 outstanding at December 31, 2019 and December 31, 2018, respectively</t>
  </si>
  <si>
    <t>Treasury Stock, Value</t>
  </si>
  <si>
    <t>Additional paid-in capital</t>
  </si>
  <si>
    <t>Accumulated deficit</t>
  </si>
  <si>
    <t>Total stockholders' deficit</t>
  </si>
  <si>
    <t>Total liabilities, preferred stock and stockholders' deficit</t>
  </si>
  <si>
    <t>Consolidated Balance Sheets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Dec. 31, 2017</t>
  </si>
  <si>
    <t>Income Statement [Abstract]</t>
  </si>
  <si>
    <t>Revenue</t>
  </si>
  <si>
    <t>Cost of revenue</t>
  </si>
  <si>
    <t>Gross profit</t>
  </si>
  <si>
    <t>Selling, general and administrative expenses</t>
  </si>
  <si>
    <t>Income (loss) from operations</t>
  </si>
  <si>
    <t>Other income (expense), net:</t>
  </si>
  <si>
    <t>Interest expense, net</t>
  </si>
  <si>
    <t>Contingent consideration fair value adjustment</t>
  </si>
  <si>
    <t>Other (expense) income</t>
  </si>
  <si>
    <t>Income (loss) before benefit (provision) for income taxes</t>
  </si>
  <si>
    <t>Benefit (provision) for income taxes</t>
  </si>
  <si>
    <t>Net income</t>
  </si>
  <si>
    <t>Earnings (loss) per common share - basic and diluted:</t>
  </si>
  <si>
    <t>Net (loss) Income per common share - basic and diluted (usd per share)</t>
  </si>
  <si>
    <t>Weighted average shares</t>
  </si>
  <si>
    <t>Weighted average common shares outstanding - basic and diluted (in shares)</t>
  </si>
  <si>
    <t>Consolidated Statements of Stockholders' Equity (Deficit) - USD ($) shares in Thousands, $ in Thousands</t>
  </si>
  <si>
    <t>Total</t>
  </si>
  <si>
    <t>Common Stock</t>
  </si>
  <si>
    <t>Preferred Stock</t>
  </si>
  <si>
    <t>Common StockCommon Stock</t>
  </si>
  <si>
    <t>Additional Paid-in Capital</t>
  </si>
  <si>
    <t>Additional Paid-in CapitalCommon Stock</t>
  </si>
  <si>
    <t>Treasury Stock, Common [Member]</t>
  </si>
  <si>
    <t>Treasury Stock, Common [Member]Common Stock</t>
  </si>
  <si>
    <t>Accumulated Deficit</t>
  </si>
  <si>
    <t>Accumulated DeficitPreferred Stock</t>
  </si>
  <si>
    <t>Accumulated Other Comprehensive Income</t>
  </si>
  <si>
    <t>Beginning balance at Dec. 31, 2016</t>
  </si>
  <si>
    <t>Beginning balance (in shares) at Dec. 31, 2016</t>
  </si>
  <si>
    <t>Increase (Decrease) in Stockholders' Equity [Roll Forward]</t>
  </si>
  <si>
    <t>Share-based compensation</t>
  </si>
  <si>
    <t>Distributions</t>
  </si>
  <si>
    <t>Distribution of land and building</t>
  </si>
  <si>
    <t>Ending balance at Dec. 31, 2017</t>
  </si>
  <si>
    <t>Ending balance (in shares) at Dec. 31, 2017</t>
  </si>
  <si>
    <t>Issuance of common stock</t>
  </si>
  <si>
    <t>Issuance of stock (in shares)</t>
  </si>
  <si>
    <t>Merger recapitalization transaction</t>
  </si>
  <si>
    <t>Preferred dividends</t>
  </si>
  <si>
    <t>Ending balance at Dec. 31, 2018</t>
  </si>
  <si>
    <t>Ending balance (in shares) at Dec. 31, 2018</t>
  </si>
  <si>
    <t>Earnout shares removed from outstanding shares</t>
  </si>
  <si>
    <t>Treasury Stock, Shares, Acquired</t>
  </si>
  <si>
    <t>Rights Offering Deemed Dividend</t>
  </si>
  <si>
    <t>Adjustments to Additional Paid in Capital, Warrant Issued</t>
  </si>
  <si>
    <t>Ending balance at Dec. 31, 2019</t>
  </si>
  <si>
    <t>Ending balance (in shares) at Dec. 31, 2019</t>
  </si>
  <si>
    <t>Treasury Stock, Common, Value</t>
  </si>
  <si>
    <t>Cumulative Effect of New Accounting Principle in Period of Adoption</t>
  </si>
  <si>
    <t>Consolidated Statements of Cash Flows - USD ($) $ in Thousands</t>
  </si>
  <si>
    <t>Cash flows from operating activities:</t>
  </si>
  <si>
    <t>Adjustments to reconcile net income to net cash provided by (used in) operating activities:</t>
  </si>
  <si>
    <t>Depreciation and amortization</t>
  </si>
  <si>
    <t>Fair Value Adjustment of Warrants</t>
  </si>
  <si>
    <t>Amortization of debt discounts and issuance costs</t>
  </si>
  <si>
    <t>Loss on extinguishment of debt</t>
  </si>
  <si>
    <t>Share-based compensation expense</t>
  </si>
  <si>
    <t>Allowance for doubtful accounts</t>
  </si>
  <si>
    <t>Dividends, Preferred Stock, Paid-in-kind</t>
  </si>
  <si>
    <t>Other, net</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Purchases of property, plant and equipment</t>
  </si>
  <si>
    <t>Proceeds from sale of property, plant and equipment</t>
  </si>
  <si>
    <t>Acquisition of businesses, net of cash acquired</t>
  </si>
  <si>
    <t>Net cash provided by (used in) investing activities</t>
  </si>
  <si>
    <t>Cash flows from financing activities:</t>
  </si>
  <si>
    <t>Proceeds from long-term debt and line of credit - short-term</t>
  </si>
  <si>
    <t>Payments on long-term debt</t>
  </si>
  <si>
    <t>Payments on line of credit - short-term</t>
  </si>
  <si>
    <t>Extinguishment of debt</t>
  </si>
  <si>
    <t>Debt financing fees</t>
  </si>
  <si>
    <t>Payments on capital lease obligations</t>
  </si>
  <si>
    <t>Sale Leaseback Transaction, Net Proceeds, Financing Activities</t>
  </si>
  <si>
    <t>Proceeds from Convertible Debt</t>
  </si>
  <si>
    <t>Proceeds, Issuance of Shares, Share-based Payment Arrangement, Including Option Exercised</t>
  </si>
  <si>
    <t>Net cash (used in) provided by financing activities</t>
  </si>
  <si>
    <t>Net change in cash and cash equivalents</t>
  </si>
  <si>
    <t>Cash and cash equivalents, beginning of the period</t>
  </si>
  <si>
    <t>Cash and cash equivalents, end of the period</t>
  </si>
  <si>
    <t>Supplemental disclosures:</t>
  </si>
  <si>
    <t>Interest Paid, Excluding Capitalized Interest, Operating Activities</t>
  </si>
  <si>
    <t>Cash paid (refund) for income taxes</t>
  </si>
  <si>
    <t>Acquisition of assets/liabilities through finance lease</t>
  </si>
  <si>
    <t>Right-of-Use Asset Obtained in Exchange for Operating Lease Liability</t>
  </si>
  <si>
    <t>Acquire Property, Plant and Equipment through Notes Payable</t>
  </si>
  <si>
    <t>Series A Exchanged for Series B Preferred Stock including accrued dividend</t>
  </si>
  <si>
    <t>Merger-related contingent consideration</t>
  </si>
  <si>
    <t>Issuance of preferred stock</t>
  </si>
  <si>
    <t>Preferred dividends declared</t>
  </si>
  <si>
    <t>Business, Basis of Presentation and Significant Accounting Policies</t>
  </si>
  <si>
    <t>Organization, Consolidation and Presentation of Financial Statements [Abstract]</t>
  </si>
  <si>
    <t>Business, Basis of Presentation and Significant Accounting Policies Infrastructure and Energy Alternatives, Inc. (f/k/a M III Acquisition Corporation (“M III”)), a Delaware corporation, is a holding company organized on August 4, 2015 (together with its wholly-owned subsidiaries, “IEA” or the “Company”).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its 2018 acquisitions expanded its construction capabilities and geographic footprint in the areas of renewables, environmental remediation, industrial maintenance, specialty paving, heavy civil and rail infrastructure construction, creating a diverse national platform of specialty construction capabilities. Acquisitions On March 26, 2018 (the “Closing Date”), the Company consummated a merger (the “Merger”) pursuant to an Agreement and Plan of Merger, dated November 3, 2017 (as amended, the “Merger Agreement”), by and among M III, IEA Energy Services, LLC (“IEA Services”), a Delaware limited liability company, Infrastructure and Energy Alternatives, LLC (the “Seller”), a Delaware limited liability company and the parent of IEA Services immediately prior to such time, and the other parties thereto, which provided for, among other things, the merger of IEA Services with and into a wholly-owned subsidiary of M III. Following the Merger, M III Acquisition Corporation changed its name to Infrastructure and Energy Alternatives, Inc. See Note 2. Merger and Acquisitions for more information about the Merger. On September 25, 2018, IEA Services completed its acquisition of Consolidated Construction Solutions I LLC (“CCS”), provide EPC services, through its wholly-owned subsidiaries, Saiia LLC (“Saiia”) and American Civil Constructors LLC (the “ACC Companies”) for environmental, heavy civil and mining projects. On November 2, 2018, IEA Services completed its acquisition of William Charles Construction Group, including its wholly-owned subsidiary Ragnar Benson (“William Charles”), a provider of engineering and construction solutions for the rail infrastructure and heavy civil construction industries. See Note 2. Merger and Acquisitions for further discussion of these acquisitions. Principles of Consolidation The accompanying consolidated financial statements include the accounts of Infrastructure and Energy Alternatives, Inc. and its wholly-owned direct and indirect domestic and foreign subsidiaries: IEA Intermediate Holdco, LLC (“Holdings”), IEA Services, IEA Management Services, Inc., IEA Constructors, LLC (f/k/a IEA Renewable, Inc.), White Construction, LLC (“White”), Bianci Electrical, LLC (f/k/a White Electrical Constructors, Inc.), IEA Equipment Management, Inc., White’s wholly-owned subsidiary H.B. White Canada Corp. (“H.B. White”), and from their dates of acquisition in 2018, CCS and William Charles. All intercompany accounts and transactions are eliminated in consolidation. Reportable Segments We segregate our business into two reportable segment: the Renewables (“Renewables”) segment and the Heavy Civil and Industrial (“Specialty Civil”) segment. See Note 14. Segments for a description of the reportable segments and their operations. Operations prior to the Merger are the historical operations of IEA Services as discussed in Note 2. Merger and Acquisitions . Basis of Accounting and Use of Estimates The accompanying consolidated financial statements have been prepared in accordance with generally accepted accounting principles in the U.S. (“GAAP”). 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 fair value estimates, including those related to acquisitions and contingent consideration;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Emerging Growth Company” As of December 31, 2019, the Company's total annual gross revenues exceed $1.07 billion and we no longer qualify as an “emerging growth company,” as defined in the Jumpstart Our Business Startups Act (the “JOBS Act”). Therefore, we are now subject to certain requirements that apply to other public companies, but did not previously apply to us due to our status as an emerging growth company. These requirements include but are not limited to: • compliance with the auditor attestation requirement in the assessment of our internal control over financial reporting pursuant to Section 404 of Sarbanes-Oxley Act; • compliance with any new rules that may be adopted by the Public Company Accounting Oversight Board; • compliance with any new or revised financial accounting standards applicable to public companies without an extended transition period. See below for further discussion of financial accounting standards adopted in the current year; • full disclosure regarding executive compensation required of larger public companies; and • compliance with the requirement of holding a nonbinding advisory vote on executive compensation and obtaining shareholder approval of any golden parachute payments not previously approved. Cash and Cash Equivalents The Company considers all unrestricted, highly liquid investments with a maturity of three months or less when purchased to be cash and cash equivalents. The Company maintains cash balances, which, at times, may exceed the amounts insured by the Federal Deposit Insurance Corporation. Accounts Receivable The Company does not accrue interest to its customers and carries its customer receivables at their face amounts, less an allowance for doubtful accounts.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small portion of progress billings on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The Company grants trade credit, on a non-collateralized basis, to its customers and is subject to potential credit risk related to changes in business and overall economic activity. The Company analyzes specific accounts receivable and contract assets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 off against the allowance for doubtful accounts. Activity in the allowance for doubtful accounts for the periods indicated was as follows: Year Ended December 31, (in thousands) 2019 2018 2017 Allowance for doubtful accounts at beginning of period $ 42 $ 216 $ 135 Plus: provision for (reduction in) allowance 33 (174 ) 81 Less: write-offs, net of recoveries — — — Allowance for doubtful accounts at period-end $ 75 $ 42 $ 216 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impacts of adoption on the Company’s opening balance sheet were primarily related to variable consideration on unapproved change orders. The prior year comparative information has not been restated and continues to be reported under the accounting standards in effect for those periods; however, certain balances have been reclassified to conform to the current year presentation. The effect of the changes made to the Company’s consolidated January 1, 2019 balance sheet for the adoption of ASC Topic 606 were as follows: Balance Sheet (in thousands) Balance as of December 31, 2018 (a) Adjustment due to Topic 606 (b) Balance as of December 31, 2018 ASC 606 Cumulative Effect Adjustment Balance as of January 1, 2019 Assets Accounts receivable, net (b) 225,366 (64,000 ) 161,366 — 161,366 Costs and estimated earnings in excess of billings on uncompleted contracts 47,121 (47,121 ) — — — Contract assets (b) — 111,121 111,121 961 112,082 Deferred income taxes 11,215 — 11,215 (279 ) 10,936 Liabilities Billings in excess of costs and estimated earnings on uncompleted contracts 62,234 (62,234 ) — — — Contract liabilities (b) — 62,234 62,234 (68 ) 62,166 Equity Accumulated deficit (135,931 ) — (135,931 ) 750 (135,181 ) (a) Balances as previously reported on the Company’s Annual Report on Form 10-K for the year ended December 31, 2018. (b) Prior to the adoption of Topic 606, retainage receivable balances were included within accounts receivable. Prior year’s retainage receivables balance has been reclassified to contract assets to conform to the current year presenta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time and materials and other service contracts, consistent with the Company’s previous revenue recognition practices. The adoption of Topic 606 did not have a material effect on the Company's consolidated financial statements; related to revenues, contract assets/liabilities, deferred taxes and net loss as compared with the Company’s previous revenue recognition practices under ASC Topic 605. Contracts The Company derives revenue primarily from construction projects performed under contracts for specific projects requiring the construction and installation of an entire infrastructure system or specified units within an infrastructure system, which are subject to multiple pricing options, including fixed price, time and materials, or unit price with a breakdown shown below. Renewable energy projects are performed for private customers while our specialty civil projects are performed for a mix of public and private customers. Revenue derived from projects billed on a fixed-price basis totaled 94.8% , 96.2% and 97.8% of consolidated revenue from continuing operations for the years ended December 31, 2019, 2018 and 2017 , respectively. Revenue and related costs for construction contracts billed on a time and materials basis are recognized as the services are rendered. Revenue derived from projects billed on a time and materials basis totaled 5.2% , 3.8% and 2.2% of consolidated revenue from continuing operations for the years ended December 31, 2019, 2018 and 2017 , respectively. Revenue from construction contracts is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Contract costs include all direct materials, labor and subcontracted costs, as well as indirect costs related to contract performance, such as indirect labor, supplies, tools, repairs and the operational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promise in a contract to transfer a distinct good or service to the customer, and is the unit of account under Topic 606. The transaction price of a contract is allocated to each distinct performance obligation and recognized as revenue when or as the performance obligation is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The majority of the Company’s performance obligations are completed within one year with the exception of certain specialty civil service contracts.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fixed price contracts and open purchase orders for which work is wholly or partially unperformed. As of December 31, 2019, the amount of the Company’s remaining performance obligations was $1,315.2 million . The Company expects to recognize approximately 85.5% of its remaining performance obligations as revenue in 2020, with the remainder recognized primarily in 2021. Variable Consideration Transaction pricing for the Company’s contracts may include variable consideration, which is comprised of items such as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largely on engineering studies and legal opinions, past practices with the customer, specific discussions, correspondence or preliminary negotiations with the customer and all other relevant information that is reasonably available. The effect of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December 31, 2019 and 2018, the Company included approximately $73.3 million and $45.0 million ,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approval process, and generally expects these processes to be completed within one year. Amounts ultimately realized upon final acceptance by customers could be higher or lower than such estimated amounts. Disaggregation of Revenue The following tables disaggregate revenue by contract type, which the Company believes best depicts how the nature, amount, timing and uncertainty of its revenue and cash flows are affected by economic factors for the year ended December 31, 2019: (in thousands) December 31, 2019 Renewables Wind 830,653 Solar 3,376 $ 834,029 Specialty Civil Heavy civil 351,476 Rail 174,332 Environmental 99,926 $ 625,734 The Company had the following approximate revenue and accounts receivable concentrations, net of allowances, for the periods ended: Revenue % Accounts Receivable % Year Ended December 31, December 31, 2019 2018 2017 2019 2018 Company A (Renewables Segment) * 21.0 % * * 20.0 % Company B (Specialty Civil Segment) 10.9 % * * * 19.0 % Company C (Renewables Segment) * * 21.0 % * * Company D (Renewables Segment) * * 11.0 % * * Company E (Renewables Segment) * * 11.0 % * * Company F (Renewables Segment) * * 14.0 % * * ——— * Amount was not above 10% threshold. Self-Insurance The Company is self-insured up to the amount of its deductible for its medical and workers’ compensation insurance policies. For the years ended December 31, 2019, 2018 and 2017 , the Company maintained insurance policies subject to per claim deductibles of $0.5 million , for its workers' compensation policy. Liabilities under these insurance programs are accrued based upon management’s estimates of the ultimate liability for claims reported and an estimate of claims incurred but not reported with assistance from third-party actuaries. The Company’s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 The Company’s self-insurance liability is reflected in the consolidated balance sheets within accrued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 As of December 31, 2019 and 2018 , the gross amount accrued for medical insurance claims totaled $0.7 million and $0.6 million , respectively, and the gross amount accrued for workers’ compensation claims totaled $3.2 million and $2.1 million , respectively. For the years ended December 31, 2019, 2018 and 2017 , health care expense totaled $5.9 million , $2.4 million and $1.1 million , respectively, and workers' compensation expense totaled $9.1 million , $5.8 million and $3.4 million , respectively. Company-Owned Life Insurance The Company has life insurance policies on certain key executives. Company-owned life insurance is recorded at its cash surrender value or the amount that can be realized. As of December 31, 2019 and 2018 , the Company had a long-term asset of $4.8 million and $3.9 million , respectively, related to these policies. For the years ended December 31, 2019, 2018 and 2017 , the Company recognized an increase of $0.9 million , a decrease of $0.4 million and an increase of $2.0 million , respectively, in the cash surrender value of these policies. Leas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incremental borrowing rate, which is based on information available as of the lease commencement date, including applicable lease terms and the current economic environment, is used to determine the value of the lease obligation. Property, Plant and Equipment, Net Property, plant and equipment is recorded at cost, or if acquired in a business combination, at the acquisition-date fair value, less accumulated depreciation.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The assets’ estimated lives used in computing depreciation for property, plant and equipment are as follows: Buildings and leasehold improvements 2 to 39 years Construction equipment 3 to 15 years Office equipment, furniture and fixtures 3 to 7 years Vehicles 3 to 5 years Intangible Assets, Net The Company's intangible assets represent finite-lived assets that were acquired in a business combination, consisting of customer relationships, trade names and backlog, and are recorded at acquisition-date fair value, less accumulated amortization.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 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19, 2018 and 2017 . Goodwill Goodwill represents the excess purchase price paid over the fair value of acquired intangible and tangible assets. Goodwill is not amortized but rather is assessed at least annually for impairment on October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quantitative assessment for goodwill requires the Company to compare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In our Specialty Civil segment, we valued these reporting units using the income approach based on their expected future cash flows. The critical assumptions that factored into the valuations are the projected future revenues and operating EBITDA margins of the business, their terminal growth rates, as well as the discount rate used to present value the future cash flows. While none of our reporting units recorded a goodwill impairment in 2019, we determined that the CCS Reporting Unit is our only reporting unit where the estimated fair value does not substantially exceed the carrying value. The estimated fair value of the reporting unit exceeds its carrying amount by approximately 2.8% . Total goodwill in this reporting unit is $29.8 million . The goodwill in this reporting unit is primarily attributable to the acquisition of CCS at fair value late in fiscal 2018. As a result, we did not expect the estimated fair value would exceed the carrying value by a significant amount. Business Combinations The Company accounts for its business combinations by recognizing and measuring in its financial statements the identifiable assets acquired, the liabilities assumed and any non-controlling interests (if applicable) in the acquiree at the acquisition date. Purchase are accounted for using the acquisition method, and the fair value of purchase consideration is allocated to the tangible and intangible assets acquired and the liabilities assumed based on their estimated fair values. The excess, if any, of the fair value of the purchase consideration over the fair value of the identifiable net assets is recorded as goodwill. Conversely, the excess, if any, of the net fair values of the identifiable net assets over the fair value of the purchase consideration is recorded as a gain. The fair values of net assets acquired are calculated using expected cash flows and industry-standard valuation techniques, and these valuations require management to make significant estimates and assumptions. These estimates and assumptions are inherently uncertain, and as a result, actual results may materially differ from estimates. Significant estimates include, but are not limited to, future expected cash flows, useful lives and discount rates. During the measurement period, which is one year from the acquisition date, the Company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Acquisition costs related to business combinations are expensed as incurred. Contingent Consideration As part of the Merger, the Company agreed to issue additional common shares to the Seller upon satisfaction of financial targets for 2019 and 2018. This contingent liability, which is presented as contingent consideration in the consolidated balance sheets, was measured at its estimated fair value as of the Closing Date using a Monte Carlo simulation and subsequent changes in fair value are recorded within other (expense) income, net in the consolidated statement of operations. See Note 7 . Fair Value of Financial Instruments for further discussion. Debt Issuance Costs Financing costs incurred with securing a term loan or series B preferred stock are deferred and amortized to interest expense, net over the maturity of the respective agreements using the effective interest method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 Stock-Based Compensation IEA has an equity plan which grants stock options (“Options”) and restricted stock units (“RSUs”) to certain key employees and members of the Board of Directors of the Company (the “Board”) for their services. The Company recognizes compensation expense for these awards in accordance with the provisions of ASC 718, Stock Compensation , which requires the recognition of expense related to</t>
  </si>
  <si>
    <t>Merger and Acquisitions</t>
  </si>
  <si>
    <t>Business Combinations [Abstract]</t>
  </si>
  <si>
    <t>Merger and Acquisitions Merger and Recapitalization The Merger, as described in Note 1 . Business, Basis of Presentation and Significant Accounting Policies , has been accounted for as a reverse recapitalization in accordance with GAAP. As such, IEA Services is treated as the continuing company and M III is treated as the ‘‘acquired’’ company for financial reporting purposes. This determination was primarily based on IEA Services’ operations comprising substantially all of the ongoing operations of the post-combination company, M III directors not constituting a majority of the Board of the post-combination company, IEA Services’ senior management comprising substantially all of the senior management of the post-combination company and the Seller holding a 48.3% voting interest in the Company, while no single M III shareholder holds more than a 20% voting interest. Accordingly, for accounting purposes, the Merger is treated as the equivalent of IEA Services issuing stock for the net assets of M III, accompanied by a recapitalization. The net assets of M III are stated at historical cost, with no goodwill or other intangible assets recorded. Operations prior to the Merger are the historical operations of IEA Services. The amount of merger consideration paid at the Closing Date to IEA (the “Merger Consideration”) was $81.4 million in cash, and 10,428,500 shares of common stock and 34,965 shares of Series A convertible preferred stock with an aggregate stated value of $126.3 million at the Closing Date. Immediately following the closing, the Seller owned approximately 48.3% of the Company’s common stock and other stockholders owned approximately 51.7% of the Company’s outstanding common stock. The Merger Consideration was subject to adjustment based on final determinations of IEA Services’ closing date working capital and indebtedness, which determination was finalized approximately 45 days after the Closing Date with minimal impact to the Merger Consideration as calculated on the Closing Date of the Merger. Pursuant to the Merger Agreement, the Company was required to issue to the Seller up to an additional 9,000,000 common shares in the aggregate based upon satisfaction of financial targets for 2018 and 2019. As of December 31, 2019, the financial targets were not achieved, for further discussion see Note 7 . Fair Value of Financial Instruments for further discussion. Acquisitions CCS On September 25, 2018 , IEA Services acquired CCS for $106.6 million in cash. The Company financed this acquisition through borrowings on its new credit facility as discussed in Note 8 . Debt . The wholly-owned subsidiaries of CCS, Saiia and the ACC Companies, generally enter into long-term contracts with both government and non-government customers to provide EPC services for environmental, heavy civil and mining projects. As discussed in Note 1 . Business, Basis of Presentation and Significant Accounting Policies , this acquisition is being accounted for as a business combination under the acquisition method of accounting. William Charles On November 2, 2018 , IEA Services acquired William Charles for $77.7 million , consisting of $73.2 million in cash and $4.5 million of the Company's common stock ( 477,621 common shares at $9.45 share price). The Company financed the cash portion of this acquisition through borrowings on its new credit facility as discussed in Note 8 . Debt . William Charles generally enters into long-term contracts with both government and non-government customers to provide EPC services for rail civil infrastructure, environmental and heavy civil projects. As discussed in Note 1 . Business, Basis of Presentation and Significant Accounting Policies , this acquisition is being accounted for as a business combination under the acquisition method of accounting. Acquisition Accounting The following table summarizes the amounts recognized for assets acquired and liabilities assumed as of the respective acquisition date at fair value for the business combinations described above. The values for CCS were finalized as of June 30, 2019 and finalized for William Charles as of September 30, 2019. Identifiable assets acquired and liabilities assumed (in thousands) CCS (1) William Charles (2) Cash $ 6,413 $ 6,641 Accounts receivable 58,041 69,740 Costs and estimated earnings in excess of billings on uncompleted contracts 9,512 16,095 Other current assets 1,813 7,999 Property, plant and equipment 59,952 47,899 Intangible assets: Customer relationships (3) 19,500 7,000 Trade names (3) 8,900 4,500 Backlog (3) 8,400 5,500 Deferred income taxes (4) (2,361 ) — Other non-current assets 134 75 Accounts payable and accrued liabilities (25,219 ) (60,962 ) Billings in excess of costs and estimated earnings on uncompleted contracts (14,194 ) (14,810 ) Debt, less current portion (52,257 ) (15,672 ) Capital lease obligations, including current portion (1,124 ) — Other non-current liabilities (704 ) (907 ) Total identifiable net assets 76,806 73,098 Goodwill 29,773 4,581 Total purchase consideration $ 106,579 $ 77,679 ——— (1) The estimated acquisition-date fair values pertaining to CCS reflect the following significant changes from December 31, 2018: an increase to property, plant and equipment of $2.5 million , an increase to deferred income taxes of $1.6 million , and a decrease to goodwill of $4.1 million . (2) The estimated acquisition-date fair values pertaining to William Charles reflect the following change from December 31, 2018; a decrease to property, plant and equipment of $1.2 million and an increase to goodwill of $1.2 million . (3) See Note 5 . Goodwill and Intangible Assets, Net for disclosure of the weighted average amortization period for each major class of acquired intangible asset. (4) The Company's consolidated deferred income taxes are presented as a net deferred tax asset (long-term) in the consolidated balance sheet as of December 31, 201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synergies and other benefits that the Company believes will result from combining the operations of CCS and William Charles with the operations of IEA. This goodwill is related to the Company's Specialty Civil segment and is deductible for income tax purposes, with the exception of $2.9 million for CCS that is not deductible. Impact of Acquisitions The following table summarizes the results of operations included in the Company's consolidated statement of operations for CCS and William Charles from their respective date of acquisition. Year Ended December 31, 2019 Year Ended December 31, 2018 (in thousands) CCS William Charles CCS William Charles Revenue $ 281,095 $ 301,185 $ 76,029 $ 49,607 Net (loss) income 39 11,702 (613 ) 2,256 Acquisition-related costs incurred by the Company for the acquisitions of CCS and William Charles were $6.6 million and $7.6 million , respectively, for the year ended December 31, 2018 , and are included within selling, general and administrative expenses in the consolidated statement of operations. Such costs primarily consisted of professional services and adviser fees. There were no acquisition-related costs incurred for the years ended December 31, 2019 and 2017. The following table provides the supplemental unaudited total revenue and net (loss) income of the Company had the acquisition date of CCS and William Charles been the first day of IEA's fiscal year 2017 and 2019 statement of operation results. Year Ended December 31, (in thousands, except per share data) 2019 Pro forma 2018 Pro forma 2017 Revenue $ 1,459,763 $ 1,257,616 $ 997,018 Net (loss) income 6,231 (840 ) 5,792 Net (loss) income per common share - basic and diluted (0.97 ) (2.25 ) 0.27 The amounts in the supplemental unaudited pro forma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7 and (iii) include additional interest expense that would have been charged assuming the incremental borrowings the Company incurred to finance the acquisitions had been outstanding on January 1, 2017.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t>
  </si>
  <si>
    <t>Contract Assets and Liabilities</t>
  </si>
  <si>
    <t>Contractors [Abstract]</t>
  </si>
  <si>
    <t>Contracts in Progress</t>
  </si>
  <si>
    <t>Contract Assets and Liabilities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Contract assets in the Consolidated Balance Sheets represents the following: • costs and estimated earnings in excess of billings, which arise when revenue has been recorded but the amount will not be billed until a later date; and • retainage amounts for the portion of the contract price earned by us for work performed, but held for payment by the customer as a form of security until we reach certain construction milestones; Contract assets consist of the following: December 31, (in thousands) 2019 2018 Costs and estimated earnings in excess of billings on uncompleted contracts 91,543 47,121 Retainage receivable 87,760 64,000 179,303 111,121 Contract liabilities in the Consolidated Balance Sheets represents billings in excess of costs and estimated earnings on billings in excess of contract revenue recognized to date, and the accrued loss provision. Contract liabilities consist of the following: December 31, (in thousands) 2019 2018 Billings in excess of costs and estimated earnings on uncompleted contracts 115,570 60,735 Loss on contracts in progress 64 1,431 115,634 62,166 The contract receivables amount as of December 31, 2019 and 2018 includes unapproved change orders of approximately $9.2 million and 9.2 million , respectively, for which the Company is pursuing settlement through dispute resolution. Gross profit for the year ended December 31, 2018 includes a charge of approximately $5.6 million related to a dispute with a specific customer concerning change orders with respect to one specific project completed in the second quarter of 2018. The Company believes that the charge reflected in the disputed change orders are properly the obligation of the customer. Nonetheless, the Company elected to settle the dispute and absorb these costs in order to maintain a valuable customer relationship. There were no similar charges included within gross profit for the years ended December 31, 2019 and 2017.</t>
  </si>
  <si>
    <t>Property, Plant and Equipment, Net</t>
  </si>
  <si>
    <t>Property, Plant and Equipment [Abstract]</t>
  </si>
  <si>
    <t>Property, Plant and Equipment, Net Property, plant and equipment, net consisted of the following as of the dates indicated: December 31, (in thousands) 2019 2018 Buildings and leasehold improvements $ 2,919 $ 4,614 Land 17,600 19,394 Construction equipment 173,434 175,298 Office equipment, furniture and fixtures 3,487 2,994 Vehicles 6,087 4,991 Total property, plant and equipment 203,527 207,291 Accumulated depreciation (63,039 ) (31,113 ) Property, plant and equipment, net $ 140,488 $ 176,178 Depreciation expense for property, plant and equipment was $34.6 million , $13.7 million and $5.0 million for the years ended December 31, 2019, 2018 and 2017 , respectively. In October 2017, IEA Services made an equity distribution to the Seller in the form of land and a building with a total net book value at the date of distribution of $4.7 million .</t>
  </si>
  <si>
    <t>Goodwill and Intangible Assets, Net</t>
  </si>
  <si>
    <t>Goodwill and Intangible Assets Disclosure [Abstract]</t>
  </si>
  <si>
    <t>Goodwill and Intangible Assets, Net The following table provides the changes in the carrying amount of goodwill for 2019 and 2018: (in thousands) Renewables Specialty Civil Total January 1, 2018 $ 3,020 $ — $ 3,020 Acquisitions — 37,237 37,237 December 31, 2018 3,020 37,237 40,257 Acquisition adjustments — (2,884 ) (2,884 ) December 31, 2019 $ 3,020 34,353 $ 37,373 Intangible assets, net consisted of the following as of the dates indicated: December 31, 2019 December 31, 2018 ($ in thousands) Gross Carrying Amount Accumulated Amortization Net Book Value Weighted Average Remaining Life Gross Carrying Amount Accumulated Amortization Net Book Value Weighted Average Remaining Life Customer relationships $ 26,500 $ (4,695 ) $ 21,805 6 years $ 27,000 $ (814 ) $ 26,186 7 years Trade names 13,400 (3,305 ) 10,095 4 years 13,400 (575 ) 12,825 5 years Backlog 13,900 (8,528 ) 5,372 1 year 13,400 (1,537 ) 11,863 2 years $ 53,800 $ (16,528 ) $ 37,272 $ 53,800 $ (2,926 ) $ 50,874 Amortization expense associated with intangible assets for the years ended December 31, 2019, 2018 and 2017 totaled $13.6 million , $3.0 million and $0.1 million , respectively. The following table provides the annual intangible amortization expense expected to be recognized for the years 2020 through 2024 : (in thousands) 2020 2021 2022 2023 2024 Amortization expense $ 11,837 $ 6,466 $ 6,466 $ 5,841 $ 3,786</t>
  </si>
  <si>
    <t>Accrued Liabilities</t>
  </si>
  <si>
    <t>Payables and Accruals [Abstract]</t>
  </si>
  <si>
    <t>Accrued Liabilities Accrued liabilities consisted of the following as of the dates indicated: December 31, (in thousands) 2019 2018 Accrued project costs $ 120,755 $ 61,689 Accrued compensation and related expenses 26,367 15,939 Other accrued expenses 10,981 16,431 $ 158,103 $ 94,059</t>
  </si>
  <si>
    <t>Fair Value of Financial Instruments</t>
  </si>
  <si>
    <t>Fair Value Disclosures [Abstract]</t>
  </si>
  <si>
    <t>Fair Value of Financial Instruments The following table presents the Company's financial instruments measured at fair value on a recurring basis, classified in the fair value hierarchy (Level 1, 2 or 3) based on the inputs used for valuation in the consolidated balance sheets: December 31, 2019 December 31, 2018 (in thousands) Level 1 Level 2 Level 3 Total Level 1 Level 2 Level 3 Total Liabilities Contingent consideration $ — $ — $ — $ — $ — $ — $ 23,082 $ 23,082 Series B Preferred Stock - Series A Conversion Warrants and Exchange Warrants — — 4,317 4,317 — — — — Series B-1 Preferred Stock - Additional 6% Warrants — — 400 400 — — — — Series B-3 Preferred - Closing Warrants — — 11,491 11,491 — — — — Rights offering — — 1,383 1,383 — — — — Total liabilities $ — $ — $ 17,591 $ 17,591 $ — $ — $ 23,082 $ 23,082 The following table reconciles the beginning and ending balances of recurring fair value measurements using Level 3 inputs for the years ended December 31, 2019 and 2018. There were no changes in such balances for the year ended December 31, 2017. (in thousands) Contingent Consideration Series B Preferred - Series A Conversion Warrants and Exchange Warrants Series B Preferred - Additional 6% Warrants Series B-3 Preferred - Closing Warrants Rights Offering Beginning Balance, December 31, 2017 $ — $ — $ — $ — $ — Contingent consideration issued during Merger 69,373 — — — — Fair value adjustment - (gain) recognized in other income (46,291 ) — — — — Ending Balance, December 31, 2018 $ 23,082 $ — $ — $ — $ — Preferred Series B Stock - initial fair value — 5,646 400 7,900 1,383 Fair value adjustment - (gain) loss recognized in other income (23,082 ) (1,329 ) — 3,591 — Ending Balance, December 31, 2019 $ — $ 4,317 $ 400 $ 11,491 $ 1,383 Contingent Consideration Pursuant to the Merger Agreement, the Company shall issue to the Seller up to an additional 9,000,000 common shares in the aggregate, which shall be fully earned if the final 2018 and 2019 financial targets are achieved. As of December 31, 2018, the Company recorded the contingent consideration liability at fair value, which was estimated using a Monte Carlo simulation based on certain significant unobservable inputs, such as a risk rate premium, peer group EBITDA volatility, stock price volatility and projected Adjusted EBITDA for the Company for 2019. The calculation derived a fair value adjustment of $46.3 million to the liability based on 2018 actual financial results and the expected probability of reaching the full amount of contingent consideration in 2019. The Company did not achieve the 2019 financial targets and therefore recorded a $23.1 million fair value adjustment to the liability. Significant unobservable inputs used in the fair value calculation as of the periods indicated were as follows: December 31, 2018 March 26, 2018 Risk premium adjustment 8.0 % 5.0 % Risk-free rate 2.6 % 2.0 % EBITDA volatility 14.0 % 24.5 % Stock price volatility 37.1 % 27.9 % Correlation of EBITDA and stock price 75.0 % 75.0 % The following table sets forth information regarding the Company's assets measured at fair value on a non-recurring basis (in thousands): December 31, 2019 December 31, 2018 (in thousands) Level 1 Level 2 Level 3 Total Level 1 Level 2 Level 3 Total Liabilities: Series B Preferred Stock $ — $ — $ 153,400 $ 153,400 $ — $ — $ — $ — Equity: Series B-1 and B-2 Preferred Stock - Warrants at closing $ — $ — $ 14,100 $ 14,100 $ — $ — $ — $ — As described below, the Company entered into three Equity Commitment agreements at various dates during the year with Ares Management (“Ares”) and funds managed by Oaktree Capital Management (“Oaktree”). These resulted in Series B-1 Preferred Stock (the “Series B-1 Preferred Stock”), Series B-2 Preferred Stock (the “Series B-2 Preferred Stock”) and Series B-3 Preferred Stock (the “Series B-3 Preferred Stock”) (collectively referred to as “Series B Preferred Stock”). On May 20, 2019, the Company entered into the Amended and Restated Equity Commitment Agreement (the “First Equity Commitment Agreement”), by and among the Company and the commitment parties thereto. Pursuant to the First Equity Commitment Agreement, the Company issued and sold on May 20, 2019, 50,000 shares of Series B-1 Preferred Stock, with each share having an initial stated value of $1,000 plus accumulated but unpaid dividends for gross cash proceeds of $50.0 million . The First Equity Commitment Agreement also required the Company to provide warrants for common stock at closing that equaled 10% of the fully diluted issued and outstanding common stock as of such date (the “Warrants at closing”), and in the future could be required to provide additional warrants in the event of conversion of the Series A Preferred Stock (“Series A Conversion Warrants”) and warrants for up to 6% of the fully diluted issued and outstanding common stock if the Company fails to meet certain Adjusted EBITDA thresholds on a trailing twelve-month basis on the last calendar day of May 2020 through April 2021 (the “Additional 6% Warrants”). On August 13, 2019, the Company entered into the Second Equity Commitment Agreement (the “Second Equity Commitment Agreement”). Pursuant to the Second Equity Commitment Agreement, the Company issued and sold on August 30, 2019, 50,000 shares of Series B-2 Preferred Stock and 900,000 warrants to purchase common stock (“Warrants”) for an aggregate purchase price of $50.0 million . On October 29, 2019, the Company entered into the Third Equity Commitment Agreement (the “Third Equity Commitment Agreement”) among the Company, funds managed by Ares and funds managed by Oaktree. Pursuant to the Third Equity Commitment Agreement, the Company agreed to issue and sell 80,000 shares of newly designated Series B-3 Preferred Stock (the “Series B-3 Preferred Stock”) and 3,568,750 Warrants for an aggregate purchase price of $80.0 million (the “Initial Closing”). After the Initial Closing, Ares and Oaktree, pursuant to the Third Equity Commitment Agreement each required, subject to certain conditions, to purchase up to an additional 15,000 shares and 515,625 warrants if the Company did not repay at least $15.0 million of term loan by December 2019 (2019 Commitment). The agreement also required, subject to certain conditions to purchase up to an additional 15,000 shares and 515,625 warrants if the Company did not repay an additional $15.0 million of term loan by March 2020 (2020 Commitment). As of December 31, 2019, the Company had repaid $15.0 million of the debt related to the term loan and expects to pay the remaining $15.0 million in March 2020. Rights Offering Agreement On October 29, 2019, the Company entered into the Rights Offering Agreement (the “Rights Agreement”). The Company has agreed to conduct a rights offering and to distribute a transferrable right, but not the obligation, to purchase Series B-3 Preferred Stock and warrants to purchase common stock to the holders of the Company’s outstanding Common Stock (the “Rights Offering”). The Rights Offering will be subject to a maximum participation of 15,000 shares of Series B-3 Preferred Stock being issued, plus warrants at the rate of 5.5 per $160 of Series B-3 Preferred Stock purchased. On March 4, 2020, the Company completed the Rights Offering. For further discussion see Note 16. Subsequent Event . Preferred Stock Exchange Agreement On October 29, 2019, the Company entered into the Preferred Stock Exchange Agreement (the “Exchange Agreement”). Pursuant to the Exchange Agreement, the holder of our Series A Preferred Stock agreed to exchange 50% of its total Series A Preferred Stock outstanding into shares of Series B-3 Preferred Stock and Warrants. On November 14, 2019 the holders of the Series A Preferred Stock exchanged 17,482.5 million shares and were issued 657,383 exchange warrants. The information below describes the balance sheet classification and the recurring/nonrecurring fair value measurement: Series B Preferred Stock (non-recurring) - The Series B Preferred Stock were recorded at relative fair value as debt which was estimated using a discounted cashflow model based on certain significant unobservable inputs, such as accumulated dividend rates, and projected Adjusted EBITDA for the life of the Series B Preferred Stock. The fair value of the liability for each of the transactions, was a combined $153.4 million and recorded on the balance sheet as debt. Series B-1 and Series B-2 Preferred Stock - Warrants at closing (non-recurring) - The Warrants at closing, with an exercise price of $0.0001 , represented (on an if-converted to common stock basis) 10% of the issued and outstanding common stock of the Company based on the Company’s fully diluted share count on May 20, 2019 (including the number of shares of common stock that may be issued pursuant to all restricted stock awards, restricted stock units, stock options and any other securities or rights (directly or indirectly) convertible into, exchangeable for or to subscribe for common stock that are outstanding on May 20, 2019 (excluding any shares of common stock issuable (a) pursuant to the merger agreement for our business combination, (b) upon conversion of shares of Series A Preferred Stock, (c) upon the exercise of any warrant with an exercise price of $11.50 or higher or (d) upon the exercise of any equity issued pursuant to the Company’s long term incentive plan or other equity plan with a strike price of $11.50 or higher). The 2,545,934 if-converted shares of common stock at closing were valued at the closing stock price of $4.21 on May 20, 2019 and recorded in additional paid in capital. On August 30, 2019, 900,000 if-converted shares of common stock were issued and were valued at the closing stock price of $3.75 and recorded in additional paid in capital. Series B-3 Preferred Stock - Warrants at closing (recurring) - On November 14, 2019, 3,568,750 if converted shares of common stock were issued and were valued at the closing stock price of $2.20 and these were recorded as a liability and marked to market at December 31, 2019 at a price of $3.22 . Series B Preferred Stock - Series A Conversion Warrants and Exchange Warrants (recurring) - The certificate of designation for the Series A Preferred Stock was amended in connection with the Company entering into the First Equity Commitment Agreement. The conversion rights were amended to allow the holders of Series A Preferred Stock to convert all or any portion of Series A Preferred Stock outstanding at any point in time. If converted, the holders of the Series B Preferred Stock would be entitled to additional warrants, with an exercise price of $0.0001 . These warrants were fair valued using the closing stock price of $4.21 on May 20, 2019, at an estimated if-converted share count and recorded as a liability. On October 29, 2019, the holders of Series A Preferred Stock converted 50% of their shares to Series B Preferred Stock and reduced the number of the potential additional warrants. In the exchange the holders of Series A Preferred Stock were issued 657,383 if-converted shares of common stock at the closing stock price of $2.20 and these were recorded as a liability and marked to market at December 31, 2019 at a price of $3.22 . Series B-1 Preferred Stock - Additional 6% Warrants (recurring) - The Additional 6% Warrants are issuable if the Company fails to meet certain Adjusted EBITDA thresholds on a trailing twelve-month basis from May 31, 2020 through April 30, 2021. The Company recorded the Additional 6% Warrants at fair value, which was estimated using a Monte Carlo Simulation based on certain significant unobservable inputs, such as a risk rate premium, Adjusted EBITDA volatility, stock price volatility and projected Adjusted EBITDA for the Company for 2019. The Additional 6% Warrants were recorded as a liability. Rights offering - The Company is currently conducting a rights offering and each shareholder as of the record date was issued a right to purchase Series B Preferred Stock and 34.38 warrants. The right that was issued was fair valued using a Black-Scholes model based on certain significant unobservable inputs, such as a risk rate premium, stock price volatility, dividend yield and expected term of rights offering. The right offering fair value was recorded as a liability and was a deemed dividend to common stockholders and reflected as a reduction in additional paid in capital. 2019 Commitment and 2020 Commitment - The Company used a probability weighted assumption to value the 2019 and 2020 Commitment. The probability of the Company having to take the 2019 or 2020 Commitment was low and the fair value was immaterial. These were not recorded as liabilities as of December 31, 2019. Other financial instruments of the Company not listed in the table above primarily consist of cash and cash equivalents, accounts receivable, accounts payable and other current liabilities that approximate their fair values, based on the nature and short maturity of these instruments, and they are presented in the Company's consolidated balance sheets at carrying cost. Additionally, management believes that the carrying value of the Company's outstanding debt balances, further discussed in Note 8 . Debt , approximate fair value due to their floating interest rates.</t>
  </si>
  <si>
    <t>Debt</t>
  </si>
  <si>
    <t>Debt Disclosure [Abstract]</t>
  </si>
  <si>
    <t>Debt Debt consists of the following obligations as of: December 31, (in thousands) 2019 2018 Term loan $ 182,687 $ 300,000 Line of credit — 46,500 Commercial equipment notes 4,456 5,341 Total principal due for long-term debt 187,143 351,841 Unamortized debt discount and issuance costs (22,296 ) (23,534 ) Less: Current portion of long-term debt (1,946 ) (32,580 ) Long-term debt, less current portion $ 162,901 $ 295,727 Debt - Series B Preferred Stock 180,444 — Unamortized debt discount and issuance costs (14,303 ) — Long-term Series B Preferred Stock 166,141 — Merger Credit Facility In conjunction with the completion of the Merger, IEA Services refinanced its prior credit facility with a new facility that provided for aggregate revolving borrowings of up to $50.0 million and a $50.0 million delayed draw term loan facility. Upon closing of the acquisition of CCS in September 2018, the outstanding borrowings under this Merger credit facility of $53.5 million were repaid, plus accrued and unpaid interest, using proceeds from the new credit facility described below, and the Merger credit facility was terminated. The Company recognized a $1.8 million loss on extinguishment of debt upon this termination, primarily due to the write-off of the unamortized debt issuance costs and discount for this facility as of such date, which is reflected within other expense in the consolidated statement of operations for the year ended December 31, 2018. Acquisition Credit Facility At closing of the CCS acquisition, IEA Services entered into a credit agreement for a new credit facility, which was amended and restated in connection with the closing of the William Charles acquisition, and was further amended and restated on November 16, 2018 (as amended and restated, the “A&amp;R Credit Agreement”). The A&amp;R Credit Agreement provides for a term loan facility of $300.0 million and a revolving line of credit of $50.0 million , which is available for revolving loans and letters of credit. Availability on the line of credit is subject to customary borrowing base calculations. On September 25, 2018, $200.0 million was drawn on the term loan facility and $20.5 million was drawn on the line of credit to pay the CCS acquisition consideration, repay borrowings under the Merger credit facility and repay certain assumed indebtedness of Saiia and the ACC Companies. The remaining $100.0 million was drawn on the term loan facility on November 2, 2018 to pay the cash portion of the William Charles acquisition consideration and to repay certain assumed indebtedness of William Charles, and an additional $26.0 million of revolving loans were drawn in the third and fourth quarter of 2018, to be used for working capital and other general corporate purposes, for total outstanding revolving loans of $46.5 million as of December 31, 2018. The Company capitalized $24.5 million of financing fees that were incurred to obtain this new credit facility. Third Amended and Restated Credit Agreement On May 20, 2019, the Third Amended and Restated Credit and Guarantee Agreement (the “Third A&amp;R Credit Agreement”) became effective. Term loan borrowings mature on September 25, 2024 and are subject to quarterly amortization of principal, commencing on the last day of the first quarter of 2019, in an amount equal to 2.5% of the aggregate principal amount of such loans. Beginning with 2020, an additional annual payment is required equal to 75% of Excess Cash Flow (as defined in the “Third A&amp;R Credit Agreement”) for the preceding fiscal year if such Excess Cash Flow is greater than $2.5 million , with the percentage of Excess Cash Flow subject to reduction based upon the Company’s consolidated leverage ratio. Borrowings under the term loan are required to be repaid on the last business day of each March, June, September and December, continuing with the first fiscal quarter following the effective date of the Third A&amp;R Credit Agreement, in an amount equal to 2.5% of the initial balance of the initial term loan and will not be able to be reborrowed. Borrowings under the revolving line of credit mature on September 25, 2023 . Interest on the consenting lender term loan tranche accrues at a per annum interest rate of, at the Company's option, (x) LIBOR plus a margin of 8.25% or (y) an alternate base rate plus a margin of 7.25% ; provided however, that upon achieving a First Lien Net Leverage Ratio (as defined below) of no greater than 2.67 :1.00, the margin shall permanently step down to (y) for LIBOR loans, 6.75% and (y) for alternative base rate loans, 5.75% . Interest on the non-consenting lender term loan tranche will stay at a per annum interest rate of (x) Libor plus a margin of 6.25% or (y) an alternate base rate plus a margin of 5.25% . Interest on initial revolving facility borrowings and swing line loans accrues at a rate of, at the Company's option, (x) Libor plus a margin of 4.25% or (y) the applicable base rate plus a margin of 3.25% . The weighted average interest rate on borrowings under this credit facility as of December 31, 2019 and 2018 , was 10.35% and 8.82% , respectively. Obligations under this credit facility are guaranteed by Infrastructure and Energy Alternatives, Inc., Holdings and each existing and future, direct and indirect, wholly-owned, material domestic subsidiary of Infrastructure and Energy Alternatives, Inc. other than IEA Services (together with IEA Services, the “Credit Parties”), and are secured by all of the present and future assets of the Credit Parties, subject to customary carve-outs. Debt Covenants The terms of the Third A&amp;R Credit Agreement include customary affirmative and negative covenants and provide for customary events of default, which include, among others, nonpayment of principal or interest and failure to timely deliver financial statements. Under the Third A&amp;R Credit Agreement, the financial covenant to which the Credit Parties as defined therein are subject provides that the First Lien Net Leverage Ratio (as defined therein) may not exceed (i) prior to the fiscal quarter ending December 31, 2019, 4.75 :1.0, (ii) from and after the fiscal quarter ending December 31, 2020, 3.50 :1.0, (iii) from an prior to the fiscal quarter ending December 31, 2021, 2.75 :1.0, and (iv) from an after March 31, 2022, 2.25 :1.0. Under the Third A&amp;R Credit Agreement, the Company is not to obtain an equity infusion to cure for any covenant violations for fiscal quarter ending in 2019, excluding the Series B Preferred Stock. Thereafter, the Company will have access to a customary equity cure.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Contractual Maturities Contractual maturities of the Company's outstanding principal on debt obligations as of December 31, 2019 are as follows: (in thousands) Maturities 2020 $ 1,946 2021 1,211 2022 783 2023 536 2024 182,667 Thereafter — Total $ 187,143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December 31, 2019 and 2018 , the Company was contingently liable under letters of credit issued under its respective revolving lines of credit in the amount of $21.0 million and $3.0 million , respectively, related to projects. In addition, as of December 31, 2019 and 2018 , the Company had outstanding surety bonds on projects of $2.4 billion and $1.7 billion , respectively.</t>
  </si>
  <si>
    <t>Commitments and Contingencies</t>
  </si>
  <si>
    <t>Commitments and Contingencies Disclosure [Abstract]</t>
  </si>
  <si>
    <t>Commitments and Contingenci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Under Topic 842,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incremental borrowing rate, which is based on information available as of the lease commencement date, including applicable lease terms and the current economic environment, is used to determine the value of the lease obligation. The Company has obligations, exclusive of associated interest, recognized under various finance leases for equipment totaling $64.2 million and $63.5 million at December 31, 2019 and 2018 , respectively. Gross amounts recognized within property, plant and equipment, net in the consolidated balance sheets under these finance lease agreements at December 31, 2019 and 2018 totaled $116.1 million and $76.9 million , less accumulated depreciation of $34.0 million and $10.1 million , respectively, for net balances of $82.1 million and $66.8 million . Depreciation of assets held under the finance leases is included within cost of revenue in the consolidated statements of operations. The future minimum payments of finance lease obligations are as follows: (in thousands) 2020 $ 25,966 2021 22,000 2022 17,935 2023 3,486 2024 — Thereafter — Future minimum lease payments 69,387 Less: Amount representing interest 5,149 Present value of minimum lease payments 64,238 Less: Current portion of finance lease obligations 23,183 Finance lease obligations, less current portion $ 41,055 Operating Leases In the ordinary course of business, the Company enters into non-cancelable operating leases for certain of its facility, vehicle and equipment needs, including a related party lease (see Note 15 . Related Parties ). Rent and related expense for operating leases that have non-cancelable terms totaled approximately $9.9 million , $6.1 million and $1.6 million for the years ended December 31, 2019, 2018 and 2017 , respectively. If the operating lease expense is related to projects it is charged to that specific project and included in cost of revenue. In addition, the Company has short-term equipment rentals, which are less than a year in duration and expense as incurred. The Company has long-term power-by-the-hour equipment rental agreements, included in non-cancelable operating lease expense above, with a construction equipment manufacturer that have a guaranteed minimum monthly hour requirement. The minimum guaranteed amount based on the Company's current operations is $3.2 million per year. Total expense under these agreements was $4.4 million for the year ended December 31, 2019. The future minimum payments under non-cancelable operating leases are as follows: (in thousands) 2020 $ 12,308 2021 10,353 2022 8,149 2023 5,697 2024 2,982 Thereafter 20,461 Future minimum lease payments 59,950 Less: Amount representing interest 15,750 Present value of minimum lease payments 44,200 Less: Current portion of operating lease obligations 9,628 Operating lease obligations, less current portion $ 34,572 Lease Information For the year ended December 31, 2019 Finance Lease cost: Amortization of right-of-use assets 22,609 Interest on lease liabilities 5,480 Operating lease cost 9,871 Short-term lease cost 46,540 Variable lease cost 4,361 Sublease Income (103 ) Total lease cost $ 88,758 Other information: Cash paid for amounts included in the measurement of lease liabilities Operating cash flows from finance leases $ 5,480 Operating cash flows from operating leases $ 17,061 Financing cash flows from finance leases $ 22,850 Right-of-use assets obtained in exchange for new finance lease liabilities $ 2,018 Right-of-use assets obtained in exchange for new operating lease liabilities $ 28,498 Weighted-average remaining lease term - finance leases 2.85 years Weighted-average remaining lease term - operating leases 8.24 years Weighted-average discount rate - finance leases 6.60 % Weighted-average discount rate - operating leases 6.93 % Deferred Compensation The Company has two deferred compensation plans. The first plan is a supplemental executive retirement plan established in 1993 that covers four specific employees or former employees, whose deferred compensation is determined by the number of service years. Payment of the benefits is to be made for 20 years after employment ends. Two former employees are currently receiving benefits, and two participants are still employees of the Company. The two current employees have both reached the full benefit level, and as a result, the present value of the liability is estimated using the normal retirement method. Payments under this plan for 2019 were $0.1 million . Maximum aggregate payments per year if all participants were retired would be $0.3 million . As of December 31, 2019 and 2018 , the Company had a long-term liability of $4.3 million and $3.2 million , respectively, for the supplemental executive retirement plan. The Company offers a non-qualified deferred compensation plan which is made up of an executive excess plan and an incentive bonus plan. This plan was designed and implemented to enhance employee savings and retirement accumulation on a tax-advantaged basis, beyond the limits of traditional qualified retirement plans. This plan allows employees to: (i) defer annual compensation from multiple sources; (ii) create wealth through tax-deferred investments; (iii) save and invest on a pretax basis to meet accumulation and retirement planning needs; and (iv) utilize a diverse choice of investment options to maximize returns. Executive awards are expensed when vested. Project Management Incentive Payments are expensed when awarded as they are earned through the course of the performance of the project to which they are related. Other incentive payments are expensed when vested as they are considered to be earned by retention. Unrecognized compensation expense for the non-qualified deferred compensation plan at December 31, 2019, 2018 and 2017 was $1.5 million , $2.2 million and $1.3 million , respectively. As of December 31, 2019 and 2018 , the Company had a long-term liability of $3.7 million and $3.0 million , respectively, for deferred compensation to certain current and former employees. Legal Proceedings The Company is involved in a variety of legal cases, claims and other disputes that arise from time to time in the ordinary course of its business. While the Company believes it has good defense against these cases and intends to defend them vigorously, it cannot provide assurance that it will be successful in recovering all or any of the potential damages it has claimed or in defending claims against the Company. While the lawsuits and claims are asserted for amounts that may be material, should an unfavorable outcome occur, management does not currently expect that any currently pending matters will have a material adverse effect on the Company’s financial position, results of operations or cash flows. However, an unfavorable resolution of one or more of such matters could have a material adverse effect on the Company's business, financial condition, results of operations and cash flows.</t>
  </si>
  <si>
    <t>Earnings (Loss) Per Share</t>
  </si>
  <si>
    <t>Earnings Per Share [Abstract]</t>
  </si>
  <si>
    <t>Earnings (Loss) Per Share The Company calculates basic earnings (loss) per share (“EPS”) by dividing income (loss) available to common stockholders by the weighted average number of common shares outstanding during the period. Subsequent to the issuance of the Company's condensed consolidated financial statements for the three and six months ended June 30, 2019, the Company identified a computational error related to the number of outstanding common shares included in its earnings (loss) per share calculations during 2018 and 2019. Management has concluded that the impact of this error on all historical periods is immaterial and therefore has not adjusted the earnings (loss) per share amounts for any periods prior to September 30, 2019. Rather, the adjustment to remove 1.8 million unvested shares has been made beginning with the three- and nine-months ended September 30, 2019. The number of outstanding shares of Common Stock for voting purposes remains at 22.3 million shares, as the aforementioned 1.8 million shares are entitled to vote those shares during the vesting period. Income (loss) available to common stockholders is computed by deducting the dividends accumulated for the period on cumulative preferred stock from net income. If there is a net loss, the amount of the loss is increased by those preferred dividends. The contingent consideration fair value adjustment is a mark-to-market adjustment based on the Company not reaching the required financial targets for 2018 and 2019. See Note. 7 Fair Value of Financial Instruments for further discussion. The Company is required to reverse the mark-to-market adjustment from the numerator as shown below. Diluted EPS assumes the dilutive effect of (i) contingently issuable earn-out shares, (ii) Series A cumulative convertible preferred stock, using the if-converted method, and (iii) the assumed exercise of in-the-money stock options and warrants and the assumed vesting of outstanding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calculations of basic and diluted EPS, are as follows: Year Ended December 31, ($ in thousands, except per share data) 2019 2018 2017 Numerator: Net income from continuing operations $ 6,231 $ 4,244 $ 16,525 Less: Convertible preferred share dividends (2,875 ) (1,597 ) — Less: Contingent consideration fair value adjustment (23,082 ) (46,291 ) — Net (loss) income available to common stockholders $ (19,726 ) $ (43,644 ) $ 16,525 Denominator: Weighted average common shares outstanding - basic and diluted (1) 20,431,096 21,665,965 21,577,650 Anti-dilutive: (2) Convertible preferred shares 8,816,119 3,100.085 — Series B Preferred Stock - Warrants at Closing 2,389,719 — — RSUs 904,608 59.445 — Net (loss) income per common share - basic and diluted $ (0.97 ) $ (2.01 ) $ 0.77 ——— (1) The contingent earn-out shares were not included at December 31, 2019 and 2018. See Note 7 . Fair Value of Financial of Financial Instruments for discussion regarding the Company's contingently issuable earn-out shares that were not potentially dilutive. (2) As of December 31, 2019 and 2018, there were warrants to purchase 8,480,000 shares of common stock at $11.50 per share but were not potentially dilutive as the warrants’ exercise price was greater than the average market price of the common stock during the period. (3) As of December 31, 2019 and 2018, there were 646,405 and 713,260 , of unvested Options and 817,817 and 187,026 of unvested performance RSUs were also not potentially dilutive as the respective exercise price or average stock price required for vesting of such award was greater than the average market price of the common stock during the period. The calculation of weighted average common shares outstanding during the periods preceding a reverse recapitalization generally requires the Company to use the capital structure of the entity deemed to be the acquirer for accounting purposes to calculate EPS. However, as a limited liability company, IEA Services had no outstanding common shares prior to the Merger. Therefore, the weighted average common shares outstanding for all comparable prior periods preceding the Merger is based on the capital structure of the acquired company, as management believes that is the most useful measure. Shares Outstanding Company (f/k/a M III Acquisition Corp.) shares outstanding as of December 31, 2017 19,210,000 Redemption of shares by M III stockholders prior to the Merger (7,967,165 ) Common shares issued pursuant to Advisor Commitment Agreements, net of forfeited sponsor founder shares (93,685 ) Shares issued to Infrastructure and Energy Alternatives, LLC/Seller 10,428,500 IEA shares outstanding as of March 26, 2018 21,577,650 At the closing of the Merger, 34,965 shares of Series A convertible preferred stock were issued to the Seller with an initial stated value of $1,000 per share, for total consideration of $35.0 million . On October 29, 2019, the Company entered into the Preferred Stock Exchange Agreement (the “Exchange Agreement”). Pursuant to the Exchange Agreement, the holder of our Series A Preferred Stock has agreed to exchange half of its total Series A Preferred Stock outstanding into shares of Series B-3 Preferred Stock and Warrants. As of December 31, 2019, the Company has 17,482.5 shares of Series A convertible preferred stock and dividends are paid on the Series A Preferred Stock when declared by our Board. To extent permitted, dividends are required to be paid in cash quarterly in arrears on each March 31, June 30, September 30 and December 31 on the stated value at the following rates: • 6% per annum from the original issuance of the Series A Preferred Stock on March 26, 2018 (the “Closing Date”) until the date (the “ 18 Month Anniversary Date”) that is 18 months from the Closing Date; and • 10% per annum during the period from and after the 18 Month Anniversary Date; So long as any shares of Series B Preferred Stock are outstanding or from and after the occurrence of any non-payment event or default event and until cured or waived, the foregoing rates will increase by 2% per annum. If not paid in cash, dividends will accrue on the stated value and will increase the stated value on and effective as of the applicable dividend date without any further action by the Board at the following rates: • 8% per annum during the period from May 20, 2019 through the 18 Month Anniversary Date; and • 12% per annum during the period from and after the 18 Month Anniversary Date. For the years ended December 31, 2019 and 2018 , the Board declared $2.9 million and $1.6 million , respectively, in dividends to holders of Series A preferred stock.</t>
  </si>
  <si>
    <t>Stock-Based Compensation</t>
  </si>
  <si>
    <t>Share-based Payment Arrangement [Abstract]</t>
  </si>
  <si>
    <t>Stock-Based Compensation The 2011 Profits Interest Unit Incentive Plan (the “2011 Equity Plan”) was terminated upon the closing of the Merger in March 2018 and all equity-based awards, which were granted in the form of profit units of the Seller, were canceled with no such amounts available for future issuance under the 2011 Equity Plan. In March 2018, the Company adopted the 2018 IEA Equity Incentive Plan (the “2018 Equity Plan”), which provided for 2,157,765 shares to be available for granting to certain officers, directors and employees under the plan. The plan allows for the granting of both RSUs and Options. In June 2019, the Company amended the 2018 Equity Plan to include an additional 2,000,000 shares to be available for granting. Stock-based compensation cost is measured at the date of grant based on the calculated fair value of the stock-based award and is recognized as expense using the straight-line method over the employee’s requisite service period (generally the vesting period of the award) within selling, general and administrative expenses. The following table provides the components of stock-based compensation expense under the 2018 Equity Plan and the associated tax benefit recognized for the year ended December 31, 2019 and 2018. For the year ended December 31, 2017, the Company recognized $0.1 million of expense under the 2011 Equity Plan. (in thousands) 2019 2018 Options $ 825 $ 487 RSUs 2,193 585 Directors' compensation 998 — Stock-based compensation expense 4,016 1,072 Tax benefit for stock-based compensation expense — — Stock-based compensation expense, net of tax $ 4,016 $ 1,072 Employee Options Options are granted with exercise prices equal to market prices on the date of grant and expire 10 years from the date of grant. Options are typically granted to officers and key employees selected by the Compensation Committee of the Board. The following table summarizes all Option activity: Number of Options Weighted Average Exercise Price Aggregate Intrinsic Value (in thousands) Weighted Average Remaining Contractual Term (in years) Outstanding at January 1, 2018 — $ — Granted 713,260 10.37 Exercised — — Forfeited — — Outstanding at December 31, 2018 713,260 $ 10.37 — — Granted — — Exercised — — Forfeited (66,855 ) 10.37 Outstanding at December 31, 2019 646,405 $ 10.37 — 8.25 Vested or expected to vest at December 31, 2019 646,405 10.37 — 8.25 Exercisable at December 31, 2019 80,806 10.37 — 8.25 The Company has a policy of issuing new common shares to satisfy the exercise of Options. As of December 31, 2019 , there was $1.9 million of unrecognized stock-based compensation expense for unvested Options, and the expected remaining expense period was 2.25 years. The weighted average grant-date fair value per share of Options granted in 2018 was $10.37 . The Company estimated the fair value of Options issued using the Black-Scholes option pricing model. Expected volatilities were based on the historical volatility of the Company’s stock, peer group and other factors. The Company used historical data to estimate Option exercises and employee terminations within the valuation model. Dividends were based on an estimated dividend yield. The risk-free interest rates used for the periods within the contractual life of the Options were based on the U.S. Treasury rates in effect at the time of the grant. Option valuation models require the input of subjective assumptions including the expected volatility and lives. The following assumptions were used to value Option grants during 2018: 2018 Expected dividend yield — % Expected volatility 35.00 % Risk-free interest rate 2.63 % Expected life (in years) 4.0 Employee RSUs RSUs are awarded to select employees and, when vested, entitle the holder to receive a specified number of shares of the Company's common stock, including shares resulting from dividend equivalents paid on such RSUs. The value of RSU grants was measured as of the grant date using the closing price of IEA's common stock. The following table summarizes all activity for RSUs awarded to employees during 2019 : Number of RSUs Weighted Average Grant-Date Fair Value Per Share Unvested at January 1, 2018 — $ — Granted (1) 449,050 10.37 Vested — — Forfeited — — Unvested at December 31, 2018 449,050 $ 10.37 Granted (2) 1,720,396 $ 2.96 Vested (3) (42,378 ) 10.37 Forfeited (47,060 ) 8.44 Unvested at December 31, 2019 2,080,008 $ 4.27 (1) Includes 187,026 shares related to performance stock units, where 50% vest upon reaching a stock price of $12.00 and the remaining vest on $14.00 . (2) Includes 648,323 shares related to performance stock units that vest upon reaching 2019 Adjusted EBITDA targets and vest ratable over a three year period. (3) The tax benefit related to vestings that occurred during 2019 was $0.1 million . There was no tax benefit during 2018. As of December 31, 2019 , there was $6.2 million of unrecognized stock-based compensation expense for unvested RSUs awarded to employees, and the expected remaining expense period was 2.75 years. Non-employee Director RSUs For service in 2019 , the non-employee directors of the Board were granted 105,595 RSUs on December 31, 2019, valued at $0.6 million . These RSUs will vest on March 26, 2020. The value of RSU grants was measured as of the grant date using the closing price of IEA's common stock. As of December 31, 2019 , there was $0.2 million of unrecognized stock-based compensation expense for unvested non-employee director RSUs, and the expected remaining expense period was 3 months.</t>
  </si>
  <si>
    <t>Income Taxes</t>
  </si>
  <si>
    <t>Income Tax Disclosure [Abstract]</t>
  </si>
  <si>
    <t>Income Taxes The Company is a corporation that is subject to U.S. federal income tax, various state income taxes, Canadian federal taxes and provincial taxes. (Loss) income before income taxes and the related tax (benefit) provision are as follows: Year ended December 31, (in thousands) 2019 2018 2017 (Loss) income before income taxes: U.S operations $ 6,374 $ (7,955 ) $ 29,313 Non-U.S. operations (1,764 ) (743 ) 1,075 Total (loss) income before taxes $ 4,610 $ (8,698 ) $ 30,388 Current (benefit) provision: Federal $ (148 ) $ (23 ) $ 313 State 90 (902 ) 2,099 Total current (benefit) provision (58 ) (925 ) 2,412 Deferred (benefit) provision: Federal (1,146 ) (10,399 ) 11,637 State (417 ) (1,618 ) (186 ) Total deferred (benefit) provision (1,563 ) (12,017 ) 11,451 Total (benefit) provision for income taxes $ (1,621 ) $ (12,942 ) $ 13,863 A reconciliation of the statutory federal income tax rate to the Company’s effective tax rate from continuing operations is as follows: Year ended December 31, 2019 2018 2017 Federal statutory rate 21.0 % 21.0 % 34.0 % State and local income taxes, net of federal benefits (7.2 ) 26.5 3.9 Permanent items (51.2 ) 101.1 3.8 Other 2.2 0.2 3.9 Effective tax rate (35.2 )% 148.8 % 45.6 % The permanent differences for the year ended December 31, 2019 primarily consist of a benefit related to contingent consideration fair value adjustments offset by a negative impact of non-deductible interest expenses on the Series B Preferred Stock. The most significant difference between the years ended December 31, 2019 and 2018 relate to these permanent items and state taxes. The differences in the effective tax rate between the years ended December 31, 2018 and 2017 related to the change in the U.S. federal corporate income tax rate as a result of the 2017 Tax Act, the permanent items pertaining to contingent consideration, the Merger, the acquisitions made in 2018, and state taxes. Deferred taxes reflect the tax effects of the differences between the amounts recorded as assets and liabilities for financial statement purposes and the comparable amounts recorded for income tax purposes. Significant components of the deferred tax assets (liabilities) as of December 31, 2019 and 2018, respectively, are as follows: December 31, (in thousands) 2019 2018 Deferred tax assets: Allowance for doubtful accounts $ 19 $ 15 Accrued liabilities and deferred compensation 2,891 1,999 Alternative minimum tax credit carryforwards — 1,069 Net operating loss carryforwards 10,097 10,701 Transaction costs 1,767 1,695 Section 163(j) interest limitation 6,770 2,810 Other reserves and accruals 1,289 436 Intangible amortization 864 — Operating lease right of use asset 11,284 — Less: valuation allowance — — Total deferred tax assets 34,981 18,725 Deferred tax liabilities: Property, plant and equipment (9,373 ) (5,795 ) Equipment under capital lease (577 ) (426 ) Operating lease liability (11,126 ) — Intangibles — (949 ) Goodwill (913 ) (340 ) Other — — Total deferred tax liabilities (21,989 ) (7,510 ) Net deferred tax asset $ 12,992 $ 11,215 The Company assesses the realizability of the deferred tax assets at each balance sheet date based on actual and forecasted operating results in order to determine the proper amount, if any, required for a valuation allowanc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 believes ownership changes have occurred in the past. This may impact the Company's ability to utilize portions of its net operating losses and interest carry forward in future periods. However, it is management’s belief that it is more likely than not that the net deferred tax assets related to the Company will be utilized prior to expiration. As of December 31, 2019, the Company had a federal net operating loss carryover of $37.0 million and net operating loss carryovers in certain state tax jurisdictions of approximately $37.6 million . An amount of $11.1 million of the federal net operating loss carryover was incurred before 2018 and will begin to expire in 2034. The state net operating loss carryovers will begin to expire in 2025. As of December 31, 2019, the Company has an interest carryforward of $26.0 million . This amount can be carried forward indefinitely. The Company files income tax returns in U.S. federal, state and certain international jurisdictions. For federal and certain state income tax purposes, the Company's 2017 through 2019 tax years remain open for examination by the tax authorities under the normal statute of limitations. For certain international income tax purposes, the Company’s 2014 through 2019 tax years remain open for examination by the tax authorities under the normal statute of limitations. The Company classifies interest expense and penalties related to unrecognized tax benefits as components of the income tax provision. There were no such interest or penalties recognized in the consolidated statements of operations for the years ended December 31, 2019, 2018 and 2017, and there were no corresponding accruals as of December 31, 2019 and 2018. As of December 31, 2019 and 2018, the Company had not identified any uncertain tax positions for which recognition was required.</t>
  </si>
  <si>
    <t>Employee Benefit Plans</t>
  </si>
  <si>
    <t>Postemployment Benefits [Abstract]</t>
  </si>
  <si>
    <t>Employee Benefit Plans The Company participates in numerous multi-employer pension plans (“MEPPs”) that provide retirement benefits to certain union employees in accordance with various collective bargaining agreements (“CBAs”). As of December 31, 2019, 2018 and 2017 , 27% , 26% and 25% , respectively, of the Company’s employees were members of collective bargaining units. As one of many participating employers in these MEPPs, the Company is responsible, with the other participating employers, for any plan underfunding. Contributions to a particular MEPP are established by the applicable collective bargaining agreements; however, required contributions may increase based on the funded status of a MEPP and legal requirements of the Pension Protection Act of 2006, which requires substantially underfunded MEPPs to implement a funding improvement plan (“FIP”) or a rehabilitation plan (“RP”) to improve their funded status. Factors that could impact the funded status of a MEPP include investment performance, changes in the participant demographics,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n FIP or RP requires a particular MEPP to adopt measures to correct its underfunding status. These measures may include, but are not limited to: (a) an increase in the contribution rate as a signatory to the applicable collective bargaining agreement, (b) a reallocation of the contributions already being made by participating employers for various benefits to individuals participating in the MEPP and/or (c) a reduction in the benefits to be paid to future and/or current retirees. In addition, the Pension Protection Act of 2006 requires that a 5% surcharge be levied on employer contributions for the first year commencing shortly after the date the employer receives notice that the MEPP is in critical status and a 10% surcharge on each succeeding year until a collective bargaining agreement is in place with terms and conditions consistent with the RP. The zone status included in the table below is based on information that the Company received from the plan and is certified by the plan’s actuary. Among other factors, plans in the red zone are generally less than 65% funded, plans in the yellow zone are greater than 65% and less than 80% funded, and plans in the green zone are at least 80% funded. The Company could also be obligated to make payments to MEPPs if the Company either ceases to have an obligation to contribute to the MEPP or significantly reduces its contributions to the MEPP because of a reduction in the number of employees who are covered by the relevant MEPP for various reasons. Due to uncertainty regarding future factors that could trigger a withdrawal liability, as well as the absence of specific information regarding the MEPP’s current financial situation, the Company is unable to determine (a) the amount and timing of any future withdrawal liability, if any, and (b) whether participation in these MEPPs could have a material adverse impact on the Company’s financial condition, results of operations or cash flows.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its direct labor force and a corresponding increase in its contributions to the MEPP(s) dictated by the applicable collective bargaining agreement. When the particular project(s) finishes and is not replaced, the level of direct labor of contributions to a particular MEPP could also be affected by the terms of the collective bargaining agreement, which could require at a particular time, an increase in the contribution rate and/or surcharges. The following tables list the MEPPs the Company considered individually significant in 2019 , 2018 and 2017 . The Company considers individually significant to be any plan over 5% of its total contributions to all MEPPs for that year. For the years ended December 31, 2019, 2018 and 2017 , these plans represented 51% , 63% and 54% of total dollars contributed by the Company, respectively, and three of 56 , six of 55 and four of 52 total plans contributed to by the Company. All of the Company's contributions were less than 5% of the total plan contributions contributed by all participating employers. This information was obtained from the respective plans’ Form 5500 for the most current available filing, which among other things, disclose the names of individual participating employers whose annual contributions account for more than 5% of the aggregate annual amount contributed by all participating employers for a plan year. These dates may not correspond with the Company’s calendar year contributions. For the year ended December 31, 2019 : MEPP Federal ID# PPA Zone Status FIP/RP Status 2019 Contributions Surcharge Plan Year Expiration of CBA Central Pension Fund of the IUOE &amp; Participating Employers 36-6052390 Green No $ 3,679 No January 2019 March 2023, March 2020, May 2020, Midwest Operating Engineers Pension Trust Fund 36-6140097 Green No 2,673 No April 2019 May 2022 Central Laborers' Pension Fund 37-6052379 Yellow Implemented 2,489 No December 2018 April 2021 Other funds 8,643 Total Multiemployer pension plan contributions $ 17,484 For the year ended December 31, 2018 : MEPP Federal ID# PPA Zone Status FIP/RP Status 2018 Contributions Surcharge Plan Year Expiration of CBA Central Pension Fund of the IUOE &amp; Participating Employers 36-6052390 Green No $ 2,906 No January 2018 April 2019, March 2023, March 2020, May 2020 Upstate New York Engineers Pension Fund 15-0614642 Red Implemented 1,100 No March 2017 June 2019 Central Laborers' Pension Fund 37-6052379 Yellow Implemented 1,330 No January 2018 April 2021 Iron Workers Local Union No. 25 Pension Plan 38-6056780 Red Implemented 998 No April 2018 May 2019 Operating Engineers' Local 324 Pension Fund 38-1900637 Red Implemented 840 No April 2018 April 2018 Laborers National Pension Fund 75-1280827 Red Implemented 744 No 2018 March 2019 Other funds 4,748 Total Multiemployer pension plan contributions $ 12,666 For the year ended December 31, 2017 : MEPP Federal ID# PPA Zone Status FIP/RP Status 2017 Contributions Surcharge Plan Year Expiration of CBA Central Pension Fund of the IUOE &amp; Participating Employers 36-6052390 Green No $ 1,646 No January 2017 April 2019, March 2018, May 2018 Central Laborers' Pension Fund 37-6052379 Yellow Implemented 839 No December 2016 April 2018 Upstate New York Engineers Pension Fund 15-0614642 Red Implemented 597 No March 2017 June 2018 Iron Workers St. Louis District Council Pension Trust 43-6052659 Green No 384 No October 2016 April 2017 Other funds 2,946 Total Multiemployer pension plan contributions $ 6,412 The zone status above represents the most recent available information for the respective MEPP, which is 2018 for the plan year ended in 2019 , 2017 for the plan year ended in 2018 and 2016 for the plan year ended in 2017 .</t>
  </si>
  <si>
    <t>Segments (Notes)</t>
  </si>
  <si>
    <t>Segments [Abstract]</t>
  </si>
  <si>
    <t>Segment Reporting Disclosure [Text Block]</t>
  </si>
  <si>
    <t>Segments The Company operated as one reportable segment for 2018 and evaluated the business as a renewable construction company. In late 2018, the Company completed two significant acquisitions that construct projects outside of the renewable market. As of December 31, 2019, we operate our business as two reportable segments: the Renewables segment and the Specialty Civil segment. The 2018 segment presentation has been recast to be consistent with the 2019 segmentation. Each of our reportable segments is comprised of similar business units that specialize in services unique to the respective markets that each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Renewables Segment The Renewables segment operates throughout the United States and specializes in a range of services that include full EPC project delivery, design, site development, construction, installation and restoration of infrastructure services for the wind and solar industries. Specialty Civil Segment The Specialty Civil segment operates throughout the United States and specializes in a range of services that include: • Heavy civil construction services such as high-altitude road and bridge construction, specialty paving, industrial maintenance and other local, state and government projects. • Environmental remediation services such as site development, environmental site closure and outsourced contract mining and coal ash management services. • Rail Infrastructure services such as planning, creation and maintenance of infrastructure projects for major railway and intermodal facilities construction. Segment Revenue Revenue by segment was as follows: For the years ended December 31, (in thousands) 2019 2018 Segment Revenue % of Total Revenue Revenue % of Total Revenue Renewables $ 834,029 57.1 % $ 621,628 79.8 % Specialty Civil 625,734 42.9 % 157,715 20.2 % Total revenue $ 1,459,763 100.0 % $ 779,343 100.0 % Segment Gross Profit Gross profit by segment was as follows: For the years ended December 31, (in thousands) 2019 2018 Segment Gross Profit Gross Profit Margin Gross Profit Gross Profit Margin Renewables 88,309 10.6 % $ 16,030 2.6 % Specialty Civil 68,708 11.0 % 15,496 9.8 % Total gross profit $ 157,017 10.8 % $ 31,526 4.0 %</t>
  </si>
  <si>
    <t>Related Parties</t>
  </si>
  <si>
    <t>Related Party Transactions [Abstract]</t>
  </si>
  <si>
    <t>Related Parties Credit Support Fees The Company had debt facilities and other obligations under surety bonds and stand-by letters of credit under the old credit facility that were guaranteed by the two funds that had majority ownership in the Seller. The Company paid a fee for those guarantees based on the total amount outstanding. The Company expensed $0.2 million and $1.5 million related to these fees during the years ended December 31, 2018 and 2017, respectively. There was no expenses for credit support fees during December 31, 2019. Clinton Lease Agreement On October 20, 2017, the ownership of a building and land was transferred from White to Clinton RE Holdings, LLC (Cayman) (“Cayman Holdings”), a directly owned subsidiary of the Seller. White then entered into a lease with Cayman Holdings for use of the building and land. This lease has been classified as an operating lease with monthly payments through 2038. The Company's rent expense related to the lease was $0.7 million , $0.7 million and $0.1 million for the years ended December 31, 2019, 2018 and 2017, respectively. On October 30, 2019, Cayman Holdings sold the building to a third party that assumed the future payments and terms of the existing lease. The Company will continue to have rent expense related to the lease but it will no longer be with a related party. 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Rights offering backstop Ares 50 % Oaktree Power Opportunities Fund III Delaware, L.P. 50 % Series B-2 and B-3 Preferred Stock, Warrants at Closing Ares 100 %</t>
  </si>
  <si>
    <t>Subsequent Event</t>
  </si>
  <si>
    <t>Subsequent Events [Abstract]</t>
  </si>
  <si>
    <t>Subsequent Event On March 4, 2020 we completed the rights offering, and issued and sold 350 shares of Series B-3 Preferred Stock and 12,029 warrants to purchase common stock for aggregate proceeds of $0.4 million , before expense.</t>
  </si>
  <si>
    <t>Business, Basis of Presentation and Significant Accounting Policies (Policies)</t>
  </si>
  <si>
    <t>Principles of Consolidation</t>
  </si>
  <si>
    <t xml:space="preserve">Principles of Consolidation The accompanying consolidated financial statements include the accounts of Infrastructure and Energy Alternatives, Inc. and its wholly-owned direct and indirect domestic and foreign subsidiaries: IEA Intermediate Holdco, LLC (“Holdings”), IEA Services, IEA Management Services, Inc., IEA Constructors, LLC (f/k/a IEA Renewable, Inc.), White Construction, LLC (“White”), Bianci Electrical, LLC (f/k/a White Electrical Constructors, Inc.), IEA Equipment Management, Inc., White’s wholly-owned subsidiary H.B. White Canada Corp. (“H.B. White”), and from their dates of acquisition in 2018, CCS and William Charles. All intercompany accounts and transactions are eliminated in consolidation. Reportable Segments We segregate our business into two reportable segment: the Renewables (“Renewables”) segment and the Heavy Civil and Industrial (“Specialty Civil”) segment. See Note 14. Segments for a description of the reportable segments and their operations. Operations prior to the Merger are the historical operations of IEA Services as discussed in Note 2. Merger and Acquisitions . </t>
  </si>
  <si>
    <t>Basis of Accounting</t>
  </si>
  <si>
    <t>The accompanying consolidated financial statements have been prepared in accordance with generally accepted accounting principles in the U.S. (“GAAP”).</t>
  </si>
  <si>
    <t>Use of Estimates</t>
  </si>
  <si>
    <t>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 fair value estimates, including those related to acquisitions and contingent consideration;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Cash and Cash Equivalents</t>
  </si>
  <si>
    <t>Cash and Cash Equivalents The Company considers all unrestricted, highly liquid investments with a maturity of three months or less when purchased to be cash and cash equivalents. The Company maintains cash balances, which, at times, may exceed the amounts insured by the Federal Deposit Insurance Corporation.</t>
  </si>
  <si>
    <t>Accounts Receivable</t>
  </si>
  <si>
    <t>Accounts Receivable The Company does not accrue interest to its customers and carries its customer receivables at their face amounts, less an allowance for doubtful accounts.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small portion of progress billings on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The Company grants trade credit, on a non-collateralized basis, to its customers and is subject to potential credit risk related to changes in business and overall economic activity. The Company analyzes specific accounts receivable and contract assets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 off against the allowance for doubtful accounts. Activity in the allowance for doubtful accounts for the periods indicated was as follows: Year Ended December 31, (in thousands) 2019 2018 2017 Allowance for doubtful accounts at beginning of period $ 42 $ 216 $ 135 Plus: provision for (reduction in) allowance 33 (174 ) 81 Less: write-offs, net of recoveries — — — Allowance for doubtful accounts at period-end $ 75 $ 42 $ 216</t>
  </si>
  <si>
    <t>Revenue Recognition</t>
  </si>
  <si>
    <t>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impacts of adoption on the Company’s opening balance sheet were primarily related to variable consideration on unapproved change orders. The prior year comparative information has not been restated and continues to be reported under the accounting standards in effect for those periods; however, certain balances have been reclassified to conform to the current year presentation. The effect of the changes made to the Company’s consolidated January 1, 2019 balance sheet for the adoption of ASC Topic 606 were as follows: Balance Sheet (in thousands) Balance as of December 31, 2018 (a) Adjustment due to Topic 606 (b) Balance as of December 31, 2018 ASC 606 Cumulative Effect Adjustment Balance as of January 1, 2019 Assets Accounts receivable, net (b) 225,366 (64,000 ) 161,366 — 161,366 Costs and estimated earnings in excess of billings on uncompleted contracts 47,121 (47,121 ) — — — Contract assets (b) — 111,121 111,121 961 112,082 Deferred income taxes 11,215 — 11,215 (279 ) 10,936 Liabilities Billings in excess of costs and estimated earnings on uncompleted contracts 62,234 (62,234 ) — — — Contract liabilities (b) — 62,234 62,234 (68 ) 62,166 Equity Accumulated deficit (135,931 ) — (135,931 ) 750 (135,181 ) (a) Balances as previously reported on the Company’s Annual Report on Form 10-K for the year ended December 31, 2018. (b) Prior to the adoption of Topic 606, retainage receivable balances were included within accounts receivable. Prior year’s retainage receivables balance has been reclassified to contract assets to conform to the current year presenta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time and materials and other service contracts, consistent with the Company’s previous revenue recognition practices. The adoption of Topic 606 did not have a material effect on the Company's consolidated financial statements; related to revenues, contract assets/liabilities, deferred taxes and net loss as compared with the Company’s previous revenue recognition practices under ASC Topic 605. Contracts The Company derives revenue primarily from construction projects performed under contracts for specific projects requiring the construction and installation of an entire infrastructure system or specified units within an infrastructure system, which are subject to multiple pricing options, including fixed price, time and materials, or unit price with a breakdown shown below. Renewable energy projects are performed for private customers while our specialty civil projects are performed for a mix of public and private customers. Revenue derived from projects billed on a fixed-price basis totaled 94.8% , 96.2% and 97.8% of consolidated revenue from continuing operations for the years ended December 31, 2019, 2018 and 2017 , respectively. Revenue and related costs for construction contracts billed on a time and materials basis are recognized as the services are rendered. Revenue derived from projects billed on a time and materials basis totaled 5.2% , 3.8% and 2.2% of consolidated revenue from continuing operations for the years ended December 31, 2019, 2018 and 2017 , respectively. Revenue from construction contracts is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Contract costs include all direct materials, labor and subcontracted costs, as well as indirect costs related to contract performance, such as indirect labor, supplies, tools, repairs and the operational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promise in a contract to transfer a distinct good or service to the customer, and is the unit of account under Topic 606. The transaction price of a contract is allocated to each distinct performance obligation and recognized as revenue when or as the performance obligation is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The majority of the Company’s performance obligations are completed within one year with the exception of certain specialty civil service contracts.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fixed price contracts and open purchase orders for which work is wholly or partially unperformed. As of December 31, 2019, the amount of the Company’s remaining performance obligations was $1,315.2 million . The Company expects to recognize approximately 85.5% of its remaining performance obligations as revenue in 2020, with the remainder recognized primarily in 2021. Variable Consideration Transaction pricing for the Company’s contracts may include variable consideration, which is comprised of items such as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largely on engineering studies and legal opinions, past practices with the customer, specific discussions, correspondence or preliminary negotiations with the customer and all other relevant information that is reasonably available. The effect of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December 31, 2019 and 2018, the Company included approximately $73.3 million and $45.0 million ,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approval process, and generally expects these processes to be completed within one year. Amounts ultimately realized upon final acceptance by customers could be higher or lower than such estimated amounts. Disaggregation of Revenue The following tables disaggregate revenue by contract type, which the Company believes best depicts how the nature, amount, timing and uncertainty of its revenue and cash flows are affected by economic factors for the year ended December 31, 2019: (in thousands) December 31, 2019 Renewables Wind 830,653 Solar 3,376 $ 834,029 Specialty Civil Heavy civil 351,476 Rail 174,332 Environmental 99,926 $ 625,734</t>
  </si>
  <si>
    <t>Self-Insurance</t>
  </si>
  <si>
    <t>Self-Insurance The Company is self-insured up to the amount of its deductible for its medical and workers’ compensation insurance policies. For the years ended December 31, 2019, 2018 and 2017 , the Company maintained insurance policies subject to per claim deductibles of $0.5 million , for its workers' compensation policy. Liabilities under these insurance programs are accrued based upon management’s estimates of the ultimate liability for claims reported and an estimate of claims incurred but not reported with assistance from third-party actuaries. The Company’s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 The Company’s self-insurance liability is reflected in the consolidated balance sheets within accrued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 As of December 31, 2019 and 2018 , the gross amount accrued for medical insurance claims totaled $0.7 million and $0.6 million , respectively, and the gross amount accrued for workers’ compensation claims totaled $3.2 million and $2.1 million , respectively. For the years ended December 31, 2019, 2018 and 2017 , health care expense totaled $5.9 million , $2.4 million and $1.1 million , respectively, and workers' compensation expense totaled $9.1 million , $5.8 million and $3.4 million , respectively.</t>
  </si>
  <si>
    <t>Company-Owned Life Insurance</t>
  </si>
  <si>
    <t>Company-Owned Life Insurance The Company has life insurance policies on certain key executives. Company-owned life insurance is recorded at its cash surrender value or the amount that can be realized. As of December 31, 2019 and 2018 , the Company had a long-term asset of $4.8 million and $3.9 million , respectively, related to these policies. For the years ended December 31, 2019, 2018 and 2017 , the Company recognized an increase of $0.9 million , a decrease of $0.4 million and an increase of $2.0 million , respectively, in the cash surrender value of these policies.</t>
  </si>
  <si>
    <t>Leases</t>
  </si>
  <si>
    <t>Leas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incremental borrowing rate, which is based on information available as of the lease commencement date, including applicable lease terms and the current economic environment, is used to determine the value of the lease obligation.</t>
  </si>
  <si>
    <t>Property, Plant and Equipment, Net Property, plant and equipment is recorded at cost, or if acquired in a business combination, at the acquisition-date fair value, less accumulated depreciation.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The assets’ estimated lives used in computing depreciation for property, plant and equipment are as follows: Buildings and leasehold improvements 2 to 39 years Construction equipment 3 to 15 years Office equipment, furniture and fixtures 3 to 7 years Vehicles 3 to 5 years</t>
  </si>
  <si>
    <t>Intangible Assets, Net</t>
  </si>
  <si>
    <t>Intangible Assets, Net The Company's intangible assets represent finite-lived assets that were acquired in a business combination, consisting of customer relationships, trade names and backlog, and are recorded at acquisition-date fair value, less accumulated amortization.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t>
  </si>
  <si>
    <t>Impairment of Property, Plant and Equipment and Intangibles</t>
  </si>
  <si>
    <t>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19, 2018 and 2017 .</t>
  </si>
  <si>
    <t>Goodwill Goodwill represents the excess purchase price paid over the fair value of acquired intangible and tangible assets. Goodwill is not amortized but rather is assessed at least annually for impairment on October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quantitative assessment for goodwill requires the Company to compare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In our Specialty Civil segment, we valued these reporting units using the income approach based on their expected future cash flows. The critical assumptions that factored into the valuations are the projected future revenues and operating EBITDA margins of the business, their terminal growth rates, as well as the discount rate used to present value the future cash flows. While none of our reporting units recorded a goodwill impairment in 2019, we determined that the CCS Reporting Unit is our only reporting unit where the estimated fair value does not substantially exceed the carrying value. The estimated fair value of the reporting unit exceeds its carrying amount by approximately 2.8% . Total goodwill in this reporting unit is $29.8 million . The goodwill in this reporting unit is primarily attributable to the acquisition of CCS at fair value late in fiscal 2018. As a result, we did not expect the estimated fair value would exceed the carrying value by a significant amount.</t>
  </si>
  <si>
    <t>Business Combinations/Contingent Consideration</t>
  </si>
  <si>
    <t>Business Combinations The Company accounts for its business combinations by recognizing and measuring in its financial statements the identifiable assets acquired, the liabilities assumed and any non-controlling interests (if applicable) in the acquiree at the acquisition date. Purchase are accounted for using the acquisition method, and the fair value of purchase consideration is allocated to the tangible and intangible assets acquired and the liabilities assumed based on their estimated fair values. The excess, if any, of the fair value of the purchase consideration over the fair value of the identifiable net assets is recorded as goodwill. Conversely, the excess, if any, of the net fair values of the identifiable net assets over the fair value of the purchase consideration is recorded as a gain. The fair values of net assets acquired are calculated using expected cash flows and industry-standard valuation techniques, and these valuations require management to make significant estimates and assumptions. These estimates and assumptions are inherently uncertain, and as a result, actual results may materially differ from estimates. Significant estimates include, but are not limited to, future expected cash flows, useful lives and discount rates. During the measurement period, which is one year from the acquisition date, the Company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Acquisition costs related to business combinations are expensed as incurred. Contingent Consideration As part of the Merger, the Company agreed to issue additional common shares to the Seller upon satisfaction of financial targets for 2019 and 2018. This contingent liability, which is presented as contingent consideration in the consolidated balance sheets, was measured at its estimated fair value as of the Closing Date using a Monte Carlo simulation and subsequent changes in fair value are recorded within other (expense) income, net in the consolidated statement of operations. See Note 7 . Fair Value of Financial Instruments for further discussion.</t>
  </si>
  <si>
    <t>Debt Issuance Costs</t>
  </si>
  <si>
    <t>Debt Issuance Costs Financing costs incurred with securing a term loan or series B preferred stock are deferred and amortized to interest expense, net over the maturity of the respective agreements using the effective interest method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t>
  </si>
  <si>
    <t>Stock-Based Compensation IEA has an equity plan which grants stock options (“Options”) and restricted stock units (“RSUs”) to certain key employees and members of the Board of Directors of the Company (the “Board”) for their services.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On December 22, 2017, the U.S. government enacted comprehensive tax legislation commonly referred to as the Tax Cuts and Jobs Act (the “2017 Tax Act”), which enacted major changes to the U.S. tax code, including a reduction in the U.S. federal corporate income tax rate from 35% to 21% , effective January 1, 2018. As a result, the Company’s U.S. deferred income tax balances were required to be remeasured in 2017. Management considered the implications of the 2017 Tax Act, including the rate change, 100% immediate expensing, toll charge, Alternative Minimum Tax (“AMT”) credit change and state impacts on the calculation of the provision for income taxes for the year ended December 31, 2017 and the effect of these changes in tax law was $0.3 million , which the Company recognized within the provision for income taxes in the consolidated statement of operations for the year ended December 31, 2017.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si>
  <si>
    <t>Litigation and Contingencies</t>
  </si>
  <si>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si>
  <si>
    <t>Fair Value of Financial Instruments The Company applies ASC 820, Fair Value Measurement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 has Series B Preferred Stock, Warrants and the Rights Offering value in Level 3. Fair values of financial instruments are estimated using public market prices, quotes from financial institutions and other available information.</t>
  </si>
  <si>
    <t>Segments</t>
  </si>
  <si>
    <t>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s are the chief executive officer and chief financial officer. The Company reports its operations as two reportable segments.</t>
  </si>
  <si>
    <t>New Accounting Pronouncements</t>
  </si>
  <si>
    <t>The effect of the changes made to the Company’s consolidated January 1, 2019 balance sheet for the adoption of ASC Topic 606 were as follows: Balance Sheet (in thousands) Balance as of December 31, 2018 (a) Adjustment due to Topic 606 (b) Balance as of December 31, 2018 ASC 606 Cumulative Effect Adjustment Balance as of January 1, 2019 Assets Accounts receivable, net (b) 225,366 (64,000 ) 161,366 — 161,366 Costs and estimated earnings in excess of billings on uncompleted contracts 47,121 (47,121 ) — — — Contract assets (b) — 111,121 111,121 961 112,082 Deferred income taxes 11,215 — 11,215 (279 ) 10,936 Liabilities Billings in excess of costs and estimated earnings on uncompleted contracts 62,234 (62,234 ) — — — Contract liabilities (b) — 62,234 62,234 (68 ) 62,166 Equity Accumulated deficit (135,931 ) — (135,931 ) 750 (135,181 ) (a) Balances as previously reported on the Company’s Annual Report on Form 10-K for the year ended December 31, 2018. (b) Prior to the adoption of Topic 606, retainage receivable balances were included within accounts receivable. Prior year’s retainage receivables balance has been reclassified to contract assets to conform to the current year presentation. Recently Adopted Accounting Standards - Guidance Adopted in 2019 In May 2014, the FASB issued Topic 606, which replaces most existing revenue recognition guidance in GAAP. The core principle of the guidance is that a company should recognize revenue to depict the transfer of promised goods or services to customers in an amount that reflects the consideration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requirements of Topic 606, under the modified retrospective transition approach effective January 1, 2019, with application to all existing contracts that were not substantially completed as of January 1, 2019. The impacts of adoption on the Company’s opening balance sheet were primarily related to variable consideration on unapproved change orders. The prior year comparative information has not been restated and continues to be reported under the accounting standards in effect for those periods; however, certain balances have been reclassified to conform to the current year presentation. See “ Revenue Recognition ” section above and Note 4. Contract Assets and Liabilities for further discussion of adopted guidance. In February 2016, the FASB issued ASU 2016-02, Leases (Topic 842) , which is effective for annual reporting periods beginning after December 15, 2018. Under Topic 84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opic 842 requires entities to adopt the new lease standard using a modified retrospective method and initially apply the related guidance at the beginning of the earliest period presented in the financial statements. The Company adopted Topic 842 using the modified retrospective method as of January 1, 2019, without adjusting comparative periods in the financial statements. The most significant effect of the new guidance was the recognition of operating lease right-of-use assets and a liability for operating leases. The accounting for finance leases (capital leases) was substantially unchanged. The Company elected to utilize the package of practical expedients that allowed entities to: (1) not reassess whether any expired or existing contracts were or contained leases; (2) retain the existing classification of lease contracts as of the date of adoption; (3) not reassess initial direct costs for any existing leases; and (4) not separate non-lease components for all classes of leased assets. The Company recognized approximately $23.1 million of lease assets and liabilities for operating leases upon adoption of ASU 2016-02. The adoption of Topic 842 did not have an effect on the Company's results of operations or cash flows. For additional information about the Company’s leases, see Note 9. Commitments and Contingencies . In January 2017, the FASB issued ASU 2017-04, "Intangibles—Goodwill and Other (Topic 350):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with early adoption permitted. We adopted the standard on January 1, 2019, and it did not have an impact on our financial position, results of operations, or cash flows. Recently Issued Accounting Standards Not Yet Adopted In June 2016, the FASB issued ASU 2016-13, “Financial Instruments—Credit Losses (Topic 326): Measurement of Credit Losses on Financial Instruments” ,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We are still evaluating the new standard but do not expect it to have a material impact on our estimate of the allowance for uncollectable accounts. In August 2018, the FASB issued ASU 2018-13, Fair Value Measurement (Topic 820), Disclosure Framework - Changes to the Disclosure Requirements for Fair Value Measurement ,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this ASU are required to be applied on a retrospective basis and others on a prospective basis. We do not expect the adoption of this ASU to have a material impact on our disclosures. In December 2019, the FASB issued ASU No. 2019-12, “Income Taxes (Topic 740): Simplifying the Accounting for Income Taxes” ,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re currently evaluating the potential effects of adopting the provisions of ASU No. 2019-12. Management has evaluated other recently issued accounting pronouncements and does not believe that they will have a significant impact on the Company's consolidated financial statements and related disclosures.</t>
  </si>
  <si>
    <t>Business, Basis of Presentation and Significant Accounting Policies (Tables)</t>
  </si>
  <si>
    <t>Schedule of Accounts, Notes, Loans and Financing Receivable [Table Text Block]</t>
  </si>
  <si>
    <t>Activity in the allowance for doubtful accounts for the periods indicated was as follows: Year Ended December 31, (in thousands) 2019 2018 2017 Allowance for doubtful accounts at beginning of period $ 42 $ 216 $ 135 Plus: provision for (reduction in) allowance 33 (174 ) 81 Less: write-offs, net of recoveries — — — Allowance for doubtful accounts at period-end $ 75 $ 42 $ 216</t>
  </si>
  <si>
    <t>Disaggregation of Revenue [Table Text Block]</t>
  </si>
  <si>
    <t>Disaggregation of Revenue The following tables disaggregate revenue by contract type, which the Company believes best depicts how the nature, amount, timing and uncertainty of its revenue and cash flows are affected by economic factors for the year ended December 31, 2019: (in thousands) December 31, 2019 Renewables Wind 830,653 Solar 3,376 $ 834,029 Specialty Civil Heavy civil 351,476 Rail 174,332 Environmental 99,926 $ 625,734</t>
  </si>
  <si>
    <t>Schedule of Concentrations for Revenue and Accounts Receivable</t>
  </si>
  <si>
    <t>The Company had the following approximate revenue and accounts receivable concentrations, net of allowances, for the periods ended: Revenue % Accounts Receivable % Year Ended December 31, December 31, 2019 2018 2017 2019 2018 Company A (Renewables Segment) * 21.0 % * * 20.0 % Company B (Specialty Civil Segment) 10.9 % * * * 19.0 % Company C (Renewables Segment) * * 21.0 % * * Company D (Renewables Segment) * * 11.0 % * * Company E (Renewables Segment) * * 11.0 % * * Company F (Renewables Segment) * * 14.0 % * * ——— * Amount was not above 10% threshold.</t>
  </si>
  <si>
    <t>Schedule of Property, Plant and Equipment Estimated Useful Lives</t>
  </si>
  <si>
    <t>The assets’ estimated lives used in computing depreciation for property, plant and equipment are as follows: Buildings and leasehold improvements 2 to 39 years Construction equipment 3 to 15 years Office equipment, furniture and fixtures 3 to 7 years Vehicles 3 to 5 years Property, plant and equipment, net consisted of the following as of the dates indicated: December 31, (in thousands) 2019 2018 Buildings and leasehold improvements $ 2,919 $ 4,614 Land 17,600 19,394 Construction equipment 173,434 175,298 Office equipment, furniture and fixtures 3,487 2,994 Vehicles 6,087 4,991 Total property, plant and equipment 203,527 207,291 Accumulated depreciation (63,039 ) (31,113 ) Property, plant and equipment, net $ 140,488 $ 176,178</t>
  </si>
  <si>
    <t>Merger and Acquisitions (Tables)</t>
  </si>
  <si>
    <t>Preliminary identifiable assets acquired and liabilities assumed</t>
  </si>
  <si>
    <t>The following table summarizes the amounts recognized for assets acquired and liabilities assumed as of the respective acquisition date at fair value for the business combinations described above. The values for CCS were finalized as of June 30, 2019 and finalized for William Charles as of September 30, 2019. Identifiable assets acquired and liabilities assumed (in thousands) CCS (1) William Charles (2) Cash $ 6,413 $ 6,641 Accounts receivable 58,041 69,740 Costs and estimated earnings in excess of billings on uncompleted contracts 9,512 16,095 Other current assets 1,813 7,999 Property, plant and equipment 59,952 47,899 Intangible assets: Customer relationships (3) 19,500 7,000 Trade names (3) 8,900 4,500 Backlog (3) 8,400 5,500 Deferred income taxes (4) (2,361 ) — Other non-current assets 134 75 Accounts payable and accrued liabilities (25,219 ) (60,962 ) Billings in excess of costs and estimated earnings on uncompleted contracts (14,194 ) (14,810 ) Debt, less current portion (52,257 ) (15,672 ) Capital lease obligations, including current portion (1,124 ) — Other non-current liabilities (704 ) (907 ) Total identifiable net assets 76,806 73,098 Goodwill 29,773 4,581 Total purchase consideration $ 106,579 $ 77,679 ——— (1) The estimated acquisition-date fair values pertaining to CCS reflect the following significant changes from December 31, 2018: an increase to property, plant and equipment of $2.5 million , an increase to deferred income taxes of $1.6 million , and a decrease to goodwill of $4.1 million . (2) The estimated acquisition-date fair values pertaining to William Charles reflect the following change from December 31, 2018; a decrease to property, plant and equipment of $1.2 million and an increase to goodwill of $1.2 million . (3) See Note 5 . Goodwill and Intangible Assets, Net for disclosure of the weighted average amortization period for each major class of acquired intangible asset. (4) The Company's consolidated deferred income taxes are presented as a net deferred tax asset (long-term) in the consolidated balance sheet as of December 31, 2019.</t>
  </si>
  <si>
    <t>Impact of acquisitions</t>
  </si>
  <si>
    <t>The following table provides the supplemental unaudited total revenue and net (loss) income of the Company had the acquisition date of CCS and William Charles been the first day of IEA's fiscal year 2017 and 2019 statement of operation results. Year Ended December 31, (in thousands, except per share data) 2019 Pro forma 2018 Pro forma 2017 Revenue $ 1,459,763 $ 1,257,616 $ 997,018 Net (loss) income 6,231 (840 ) 5,792 Net (loss) income per common share - basic and diluted (0.97 ) (2.25 ) 0.27 The following table summarizes the results of operations included in the Company's consolidated statement of operations for CCS and William Charles from their respective date of acquisition. Year Ended December 31, 2019 Year Ended December 31, 2018 (in thousands) CCS William Charles CCS William Charles Revenue $ 281,095 $ 301,185 $ 76,029 $ 49,607 Net (loss) income 39 11,702 (613 ) 2,256</t>
  </si>
  <si>
    <t>Contract Assets and Liabilities (Tables)</t>
  </si>
  <si>
    <t>Contract Assets and Contract Liabilities</t>
  </si>
  <si>
    <t>Contract assets consist of the following: December 31, (in thousands) 2019 2018 Costs and estimated earnings in excess of billings on uncompleted contracts 91,543 47,121 Retainage receivable 87,760 64,000 179,303 111,121 Contract liabilities in the Consolidated Balance Sheets represents billings in excess of costs and estimated earnings on billings in excess of contract revenue recognized to date, and the accrued loss provision. Contract liabilities consist of the following: December 31, (in thousands) 2019 2018 Billings in excess of costs and estimated earnings on uncompleted contracts 115,570 60,735 Loss on contracts in progress 64 1,431 115,634 62,166</t>
  </si>
  <si>
    <t>Property, Plant and Equipment, Net (Tables)</t>
  </si>
  <si>
    <t>Schedule of Property, Plant and Equipment</t>
  </si>
  <si>
    <t>Goodwill and Intangible Assets, Net (Tables)</t>
  </si>
  <si>
    <t>Components of and changes in carrying amount of goodwill</t>
  </si>
  <si>
    <t>The following table provides the changes in the carrying amount of goodwill for 2019 and 2018: (in thousands) Renewables Specialty Civil Total January 1, 2018 $ 3,020 $ — $ 3,020 Acquisitions — 37,237 37,237 December 31, 2018 3,020 37,237 40,257 Acquisition adjustments — (2,884 ) (2,884 ) December 31, 2019 $ 3,020 34,353 $ 37,373</t>
  </si>
  <si>
    <t>Schedule of intangible assets</t>
  </si>
  <si>
    <t xml:space="preserve">Intangible assets, net consisted of the following as of the dates indicated: December 31, 2019 December 31, 2018 ($ in thousands) Gross Carrying Amount Accumulated Amortization Net Book Value Weighted Average Remaining Life Gross Carrying Amount Accumulated Amortization Net Book Value Weighted Average Remaining Life Customer relationships $ 26,500 $ (4,695 ) $ 21,805 6 years $ 27,000 $ (814 ) $ 26,186 7 years Trade names 13,400 (3,305 ) 10,095 4 years 13,400 (575 ) 12,825 5 years Backlog 13,900 (8,528 ) 5,372 1 year 13,400 (1,537 ) 11,863 2 years $ 53,800 $ (16,528 ) $ 37,272 $ 53,800 $ (2,926 ) $ 50,874 </t>
  </si>
  <si>
    <t>Schedule of annual expected amortization expense</t>
  </si>
  <si>
    <t>The following table provides the annual intangible amortization expense expected to be recognized for the years 2020 through 2024 : (in thousands) 2020 2021 2022 2023 2024 Amortization expense $ 11,837 $ 6,466 $ 6,466 $ 5,841 $ 3,786</t>
  </si>
  <si>
    <t>Accrued Liabilities (Tables)</t>
  </si>
  <si>
    <t>Schedule of accounts payable and accrued liabilities</t>
  </si>
  <si>
    <t>Accrued liabilities consisted of the following as of the dates indicated: December 31, (in thousands) 2019 2018 Accrued project costs $ 120,755 $ 61,689 Accrued compensation and related expenses 26,367 15,939 Other accrued expenses 10,981 16,431 $ 158,103 $ 94,059</t>
  </si>
  <si>
    <t>Fair Value of Financial Instruments (Tables)</t>
  </si>
  <si>
    <t>Schedule of liabilities measured at fair value on recurring basis</t>
  </si>
  <si>
    <t>The following table presents the Company's financial instruments measured at fair value on a recurring basis, classified in the fair value hierarchy (Level 1, 2 or 3) based on the inputs used for valuation in the consolidated balance sheets: December 31, 2019 December 31, 2018 (in thousands) Level 1 Level 2 Level 3 Total Level 1 Level 2 Level 3 Total Liabilities Contingent consideration $ — $ — $ — $ — $ — $ — $ 23,082 $ 23,082 Series B Preferred Stock - Series A Conversion Warrants and Exchange Warrants — — 4,317 4,317 — — — — Series B-1 Preferred Stock - Additional 6% Warrants — — 400 400 — — — — Series B-3 Preferred - Closing Warrants — — 11,491 11,491 — — — — Rights offering — — 1,383 1,383 — — — — Total liabilities $ — $ — $ 17,591 $ 17,591 $ — $ — $ 23,082 $ 23,082</t>
  </si>
  <si>
    <t>Reconciliation of recurring fair value measurements</t>
  </si>
  <si>
    <t>The following table reconciles the beginning and ending balances of recurring fair value measurements using Level 3 inputs for the years ended December 31, 2019 and 2018. There were no changes in such balances for the year ended December 31, 2017. (in thousands) Contingent Consideration Series B Preferred - Series A Conversion Warrants and Exchange Warrants Series B Preferred - Additional 6% Warrants Series B-3 Preferred - Closing Warrants Rights Offering Beginning Balance, December 31, 2017 $ — $ — $ — $ — $ — Contingent consideration issued during Merger 69,373 — — — — Fair value adjustment - (gain) recognized in other income (46,291 ) — — — — Ending Balance, December 31, 2018 $ 23,082 $ — $ — $ — $ — Preferred Series B Stock - initial fair value — 5,646 400 7,900 1,383 Fair value adjustment - (gain) loss recognized in other income (23,082 ) (1,329 ) — 3,591 — Ending Balance, December 31, 2019 $ — $ 4,317 $ 400 $ 11,491 $ 1,383</t>
  </si>
  <si>
    <t>Schedule of significant unobservable inputs</t>
  </si>
  <si>
    <t>Significant unobservable inputs used in the fair value calculation as of the periods indicated were as follows: December 31, 2018 March 26, 2018 Risk premium adjustment 8.0 % 5.0 % Risk-free rate 2.6 % 2.0 % EBITDA volatility 14.0 % 24.5 % Stock price volatility 37.1 % 27.9 % Correlation of EBITDA and stock price 75.0 % 75.0 %</t>
  </si>
  <si>
    <t>Fair Value Measurements, Nonrecurring [Table Text Block]</t>
  </si>
  <si>
    <t>The following table sets forth information regarding the Company's assets measured at fair value on a non-recurring basis (in thousands): December 31, 2019 December 31, 2018 (in thousands) Level 1 Level 2 Level 3 Total Level 1 Level 2 Level 3 Total Liabilities: Series B Preferred Stock $ — $ — $ 153,400 $ 153,400 $ — $ — $ — $ — Equity: Series B-1 and B-2 Preferred Stock - Warrants at closing $ — $ — $ 14,100 $ 14,100 $ — $ — $ — $ —</t>
  </si>
  <si>
    <t>Debt (Tables)</t>
  </si>
  <si>
    <t>Schedule of debt obligations</t>
  </si>
  <si>
    <t>Debt consists of the following obligations as of: December 31, (in thousands) 2019 2018 Term loan $ 182,687 $ 300,000 Line of credit — 46,500 Commercial equipment notes 4,456 5,341 Total principal due for long-term debt 187,143 351,841 Unamortized debt discount and issuance costs (22,296 ) (23,534 ) Less: Current portion of long-term debt (1,946 ) (32,580 ) Long-term debt, less current portion $ 162,901 $ 295,727 Debt - Series B Preferred Stock 180,444 — Unamortized debt discount and issuance costs (14,303 ) — Long-term Series B Preferred Stock 166,141 —</t>
  </si>
  <si>
    <t>Contractual maturities of debt obligations</t>
  </si>
  <si>
    <t>Contractual maturities of the Company's outstanding principal on debt obligations as of December 31, 2019 are as follows: (in thousands) Maturities 2020 $ 1,946 2021 1,211 2022 783 2023 536 2024 182,667 Thereafter — Total $ 187,143</t>
  </si>
  <si>
    <t>Commitments and Contingencies (Tables)</t>
  </si>
  <si>
    <t>Future minimum payments of capital lease obligations</t>
  </si>
  <si>
    <t>he future minimum payments of finance lease obligations are as follows: (in thousands) 2020 $ 25,966 2021 22,000 2022 17,935 2023 3,486 2024 — Thereafter — Future minimum lease payments 69,387 Less: Amount representing interest 5,149 Present value of minimum lease payments 64,238 Less: Current portion of finance lease obligations 23,183 Finance lease obligations, less current portion $ 41,055</t>
  </si>
  <si>
    <t>Future minimum payments for operating leases</t>
  </si>
  <si>
    <t>he future minimum payments under non-cancelable operating leases are as follows: (in thousands) 2020 $ 12,308 2021 10,353 2022 8,149 2023 5,697 2024 2,982 Thereafter 20,461 Future minimum lease payments 59,950 Less: Amount representing interest 15,750 Present value of minimum lease payments 44,200 Less: Current portion of operating lease obligations 9,628 Operating lease obligations, less current portion $ 34,572</t>
  </si>
  <si>
    <t>Schedule of Additional Lease Information [Table Text Block]</t>
  </si>
  <si>
    <t>Lease Information For the year ended December 31, 2019 Finance Lease cost: Amortization of right-of-use assets 22,609 Interest on lease liabilities 5,480 Operating lease cost 9,871 Short-term lease cost 46,540 Variable lease cost 4,361 Sublease Income (103 ) Total lease cost $ 88,758 Other information: Cash paid for amounts included in the measurement of lease liabilities Operating cash flows from finance leases $ 5,480 Operating cash flows from operating leases $ 17,061 Financing cash flows from finance leases $ 22,850 Right-of-use assets obtained in exchange for new finance lease liabilities $ 2,018 Right-of-use assets obtained in exchange for new operating lease liabilities $ 28,498 Weighted-average remaining lease term - finance leases 2.85 years Weighted-average remaining lease term - operating leases 8.24 years Weighted-average discount rate - finance leases 6.60 % Weighted-average discount rate - operating leases 6.93 %</t>
  </si>
  <si>
    <t>Earnings (Loss) Per Share (Tables)</t>
  </si>
  <si>
    <t>Schedule of basic and diluted EPS</t>
  </si>
  <si>
    <t>The calculations of basic and diluted EPS, are as follows: Year Ended December 31, ($ in thousands, except per share data) 2019 2018 2017 Numerator: Net income from continuing operations $ 6,231 $ 4,244 $ 16,525 Less: Convertible preferred share dividends (2,875 ) (1,597 ) — Less: Contingent consideration fair value adjustment (23,082 ) (46,291 ) — Net (loss) income available to common stockholders $ (19,726 ) $ (43,644 ) $ 16,525 Denominator: Weighted average common shares outstanding - basic and diluted (1) 20,431,096 21,665,965 21,577,650 Anti-dilutive: (2) Convertible preferred shares 8,816,119 3,100.085 — Series B Preferred Stock - Warrants at Closing 2,389,719 — — RSUs 904,608 59.445 — Net (loss) income per common share - basic and diluted $ (0.97 ) $ (2.01 ) $ 0.77 ——— (1) The contingent earn-out shares were not included at December 31, 2019 and 2018. See Note 7 . Fair Value of Financial of Financial Instruments for discussion regarding the Company's contingently issuable earn-out shares that were not potentially dilutive. (2) As of December 31, 2019 and 2018, there were warrants to purchase 8,480,000 shares of common stock at $11.50 per share but were not potentially dilutive as the warrants’ exercise price was greater than the average market price of the common stock during the period. (3) As of December 31, 2019 and 2018, there were 646,405 and 713,260 , of unvested Options and 817,817 and 187,026 of unvested performance RSUs were also not potentially dilutive as the respective exercise price or average stock price required for vesting of such award was greater than the average market price of the common stock during the period.</t>
  </si>
  <si>
    <t>Schedule of shares outstanding</t>
  </si>
  <si>
    <t xml:space="preserve"> Shares Outstanding Company (f/k/a M III Acquisition Corp.) shares outstanding as of December 31, 2017 19,210,000 Redemption of shares by M III stockholders prior to the Merger (7,967,165 ) Common shares issued pursuant to Advisor Commitment Agreements, net of forfeited sponsor founder shares (93,685 ) Shares issued to Infrastructure and Energy Alternatives, LLC/Seller 10,428,500 IEA shares outstanding as of March 26, 2018 21,577,650</t>
  </si>
  <si>
    <t>Stock-Based Compensation (Tables)</t>
  </si>
  <si>
    <t>Schedule of Components of Stock-Based Compensation Expense</t>
  </si>
  <si>
    <t>The following table provides the components of stock-based compensation expense under the 2018 Equity Plan and the associated tax benefit recognized for the year ended December 31, 2019 and 2018. For the year ended December 31, 2017, the Company recognized $0.1 million of expense under the 2011 Equity Plan. (in thousands) 2019 2018 Options $ 825 $ 487 RSUs 2,193 585 Directors' compensation 998 — Stock-based compensation expense 4,016 1,072 Tax benefit for stock-based compensation expense — — Stock-based compensation expense, net of tax $ 4,016 $ 1,072</t>
  </si>
  <si>
    <t>Schedule of Employee Stock Options</t>
  </si>
  <si>
    <t>The following table summarizes all Option activity: Number of Options Weighted Average Exercise Price Aggregate Intrinsic Value (in thousands) Weighted Average Remaining Contractual Term (in years) Outstanding at January 1, 2018 — $ — Granted 713,260 10.37 Exercised — — Forfeited — — Outstanding at December 31, 2018 713,260 $ 10.37 — — Granted — — Exercised — — Forfeited (66,855 ) 10.37 Outstanding at December 31, 2019 646,405 $ 10.37 — 8.25 Vested or expected to vest at December 31, 2019 646,405 10.37 — 8.25 Exercisable at December 31, 2019 80,806 10.37 — 8.25</t>
  </si>
  <si>
    <t>Schedule of Stock Option Valuation Assumptions</t>
  </si>
  <si>
    <t>The following assumptions were used to value Option grants during 2018: 2018 Expected dividend yield — % Expected volatility 35.00 % Risk-free interest rate 2.63 % Expected life (in years) 4.0</t>
  </si>
  <si>
    <t>Schedule of Restricted Stock Units</t>
  </si>
  <si>
    <t>The following table summarizes all activity for RSUs awarded to employees during 2019 : Number of RSUs Weighted Average Grant-Date Fair Value Per Share Unvested at January 1, 2018 — $ — Granted (1) 449,050 10.37 Vested — — Forfeited — — Unvested at December 31, 2018 449,050 $ 10.37 Granted (2) 1,720,396 $ 2.96 Vested (3) (42,378 ) 10.37 Forfeited (47,060 ) 8.44 Unvested at December 31, 2019 2,080,008 $ 4.27 (1) Includes 187,026 shares related to performance stock units, where 50% vest upon reaching a stock price of $12.00 and the remaining vest on $14.00 . (2) Includes 648,323 shares related to performance stock units that vest upon reaching 2019 Adjusted EBITDA targets and vest ratable over a three year period. (3) The tax benefit related to vestings that occurred during 2019 was $0.1 million . There was no tax benefit during 2018.</t>
  </si>
  <si>
    <t>Income Taxes (Tables)</t>
  </si>
  <si>
    <t>Schedule of Income Taxes and Related Tax Provision/Benefit</t>
  </si>
  <si>
    <t>(Loss) income before income taxes and the related tax (benefit) provision are as follows: Year ended December 31, (in thousands) 2019 2018 2017 (Loss) income before income taxes: U.S operations $ 6,374 $ (7,955 ) $ 29,313 Non-U.S. operations (1,764 ) (743 ) 1,075 Total (loss) income before taxes $ 4,610 $ (8,698 ) $ 30,388 Current (benefit) provision: Federal $ (148 ) $ (23 ) $ 313 State 90 (902 ) 2,099 Total current (benefit) provision (58 ) (925 ) 2,412 Deferred (benefit) provision: Federal (1,146 ) (10,399 ) 11,637 State (417 ) (1,618 ) (186 ) Total deferred (benefit) provision (1,563 ) (12,017 ) 11,451 Total (benefit) provision for income taxes $ (1,621 ) $ (12,942 ) $ 13,863</t>
  </si>
  <si>
    <t>Schedule of Effective Income Tax Rate Reconciliation</t>
  </si>
  <si>
    <t>A reconciliation of the statutory federal income tax rate to the Company’s effective tax rate from continuing operations is as follows: Year ended December 31, 2019 2018 2017 Federal statutory rate 21.0 % 21.0 % 34.0 % State and local income taxes, net of federal benefits (7.2 ) 26.5 3.9 Permanent items (51.2 ) 101.1 3.8 Other 2.2 0.2 3.9 Effective tax rate (35.2 )% 148.8 % 45.6 %</t>
  </si>
  <si>
    <t>Schedule of Deferred Tax Assets and Liabilities</t>
  </si>
  <si>
    <t>Significant components of the deferred tax assets (liabilities) as of December 31, 2019 and 2018, respectively, are as follows: December 31, (in thousands) 2019 2018 Deferred tax assets: Allowance for doubtful accounts $ 19 $ 15 Accrued liabilities and deferred compensation 2,891 1,999 Alternative minimum tax credit carryforwards — 1,069 Net operating loss carryforwards 10,097 10,701 Transaction costs 1,767 1,695 Section 163(j) interest limitation 6,770 2,810 Other reserves and accruals 1,289 436 Intangible amortization 864 — Operating lease right of use asset 11,284 — Less: valuation allowance — — Total deferred tax assets 34,981 18,725 Deferred tax liabilities: Property, plant and equipment (9,373 ) (5,795 ) Equipment under capital lease (577 ) (426 ) Operating lease liability (11,126 ) — Intangibles — (949 ) Goodwill (913 ) (340 ) Other — — Total deferred tax liabilities (21,989 ) (7,510 ) Net deferred tax asset $ 12,992 $ 11,215</t>
  </si>
  <si>
    <t>Employee Benefit Plans (Tables)</t>
  </si>
  <si>
    <t>Schedule of Plan Contributions</t>
  </si>
  <si>
    <t xml:space="preserve">For the year ended December 31, 2019 : MEPP Federal ID# PPA Zone Status FIP/RP Status 2019 Contributions Surcharge Plan Year Expiration of CBA Central Pension Fund of the IUOE &amp; Participating Employers 36-6052390 Green No $ 3,679 No January 2019 March 2023, March 2020, May 2020, Midwest Operating Engineers Pension Trust Fund 36-6140097 Green No 2,673 No April 2019 May 2022 Central Laborers' Pension Fund 37-6052379 Yellow Implemented 2,489 No December 2018 April 2021 Other funds 8,643 Total Multiemployer pension plan contributions $ 17,484 For the year ended December 31, 2018 : MEPP Federal ID# PPA Zone Status FIP/RP Status 2018 Contributions Surcharge Plan Year Expiration of CBA Central Pension Fund of the IUOE &amp; Participating Employers 36-6052390 Green No $ 2,906 No January 2018 April 2019, March 2023, March 2020, May 2020 Upstate New York Engineers Pension Fund 15-0614642 Red Implemented 1,100 No March 2017 June 2019 Central Laborers' Pension Fund 37-6052379 Yellow Implemented 1,330 No January 2018 April 2021 Iron Workers Local Union No. 25 Pension Plan 38-6056780 Red Implemented 998 No April 2018 May 2019 Operating Engineers' Local 324 Pension Fund 38-1900637 Red Implemented 840 No April 2018 April 2018 Laborers National Pension Fund 75-1280827 Red Implemented 744 No 2018 March 2019 Other funds 4,748 Total Multiemployer pension plan contributions $ 12,666 For the year ended December 31, 2017 : MEPP Federal ID# PPA Zone Status FIP/RP Status 2017 Contributions Surcharge Plan Year Expiration of CBA Central Pension Fund of the IUOE &amp; Participating Employers 36-6052390 Green No $ 1,646 No January 2017 April 2019, March 2018, May 2018 Central Laborers' Pension Fund 37-6052379 Yellow Implemented 839 No December 2016 April 2018 Upstate New York Engineers Pension Fund 15-0614642 Red Implemented 597 No March 2017 June 2018 Iron Workers St. Louis District Council Pension Trust 43-6052659 Green No 384 No October 2016 April 2017 Other funds 2,946 Total Multiemployer pension plan contributions $ 6,412 </t>
  </si>
  <si>
    <t>Segments (Tables)</t>
  </si>
  <si>
    <t>Segment Reporting Information [Line Items]</t>
  </si>
  <si>
    <t>Reconciliation of Revenue from Segments to Consolidated [Table Text Block]</t>
  </si>
  <si>
    <t>Segment Revenue Revenue by segment was as follows: For the years ended December 31, (in thousands) 2019 2018 Segment Revenue % of Total Revenue Revenue % of Total Revenue Renewables $ 834,029 57.1 % $ 621,628 79.8 % Specialty Civil 625,734 42.9 % 157,715 20.2 % Total revenue $ 1,459,763 100.0 % $ 779,343 100.0 %</t>
  </si>
  <si>
    <t>Reconciliation of Other Significant Reconciling Items from Segments to Consolidated [Table Text Block]</t>
  </si>
  <si>
    <t>Segment Gross Profit Gross profit by segment was as follows: For the years ended December 31, (in thousands) 2019 2018 Segment Gross Profit Gross Profit Margin Gross Profit Gross Profit Margin Renewables 88,309 10.6 % $ 16,030 2.6 % Specialty Civil 68,708 11.0 % 15,496 9.8 % Total gross profit $ 157,017 10.8 % $ 31,526 4.0 %</t>
  </si>
  <si>
    <t>Related Parties Related Party Transactions (Tables)</t>
  </si>
  <si>
    <t>Related Party Transaction [Line Items]</t>
  </si>
  <si>
    <t>Schedule of Related Party Transactions [Table Text Block]</t>
  </si>
  <si>
    <t>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Rights offering backstop Ares 50 % Oaktree Power Opportunities Fund III Delaware, L.P. 50 % Series B-2 and B-3 Preferred Stock, Warrants at Closing Ares 100 %</t>
  </si>
  <si>
    <t>Business, Basis of Presentation and Significant Accounting Policies - Narrative (Details)</t>
  </si>
  <si>
    <t>Dec. 31, 2019USD ($)segment</t>
  </si>
  <si>
    <t>Dec. 31, 2018USD ($)</t>
  </si>
  <si>
    <t>Dec. 31, 2017USD ($)</t>
  </si>
  <si>
    <t>Nov. 02, 2018USD ($)</t>
  </si>
  <si>
    <t>Sep. 25, 2018USD ($)</t>
  </si>
  <si>
    <t>Product Information [Line Items]</t>
  </si>
  <si>
    <t>Reportable segments | segment</t>
  </si>
  <si>
    <t>Revenue, Remaining Performance Obligation, Amount</t>
  </si>
  <si>
    <t>Revenue, Remaining Performance Obligation, Percentage</t>
  </si>
  <si>
    <t>85.50%</t>
  </si>
  <si>
    <t>Revenue recognized related to unapproved change orders</t>
  </si>
  <si>
    <t>Per claim deductible for workers' compensation policy</t>
  </si>
  <si>
    <t>Accrued medical insurance claims</t>
  </si>
  <si>
    <t>Accrued workers' compensation claims</t>
  </si>
  <si>
    <t>Health care expense</t>
  </si>
  <si>
    <t>Workers' compensation expense</t>
  </si>
  <si>
    <t>Increase (decrease) company-owned life insurance</t>
  </si>
  <si>
    <t>Impairment of property, plant and equipment or intangible assets</t>
  </si>
  <si>
    <t>Reporting Unit, Percentage of Fair Value in Excess of Carrying Amount</t>
  </si>
  <si>
    <t>2.80%</t>
  </si>
  <si>
    <t>Impairment of goodwill</t>
  </si>
  <si>
    <t>Effect of changes in tax law</t>
  </si>
  <si>
    <t>Previous Federal Statutory Rate</t>
  </si>
  <si>
    <t>21.00%</t>
  </si>
  <si>
    <t>35.00%</t>
  </si>
  <si>
    <t>Lease assets and liabilities recognized under 842</t>
  </si>
  <si>
    <t>Buildings and leasehold improvements | Minimum</t>
  </si>
  <si>
    <t>Useful life (in years)</t>
  </si>
  <si>
    <t>2 years</t>
  </si>
  <si>
    <t>Buildings and leasehold improvements | Maximum</t>
  </si>
  <si>
    <t>39 years</t>
  </si>
  <si>
    <t>Construction equipment | Minimum</t>
  </si>
  <si>
    <t>3 years</t>
  </si>
  <si>
    <t>Construction equipment | Maximum</t>
  </si>
  <si>
    <t>15 years</t>
  </si>
  <si>
    <t>Office equipment, furniture and fixtures | Minimum</t>
  </si>
  <si>
    <t>Office equipment, furniture and fixtures | Maximum</t>
  </si>
  <si>
    <t>7 years</t>
  </si>
  <si>
    <t>Vehicles | Minimum</t>
  </si>
  <si>
    <t>Vehicles | Maximum</t>
  </si>
  <si>
    <t>5 years</t>
  </si>
  <si>
    <t>CCS</t>
  </si>
  <si>
    <t>William Charles(2)</t>
  </si>
  <si>
    <t>Revenue % | Product Concentration Risk | Fixed-price Contract</t>
  </si>
  <si>
    <t>Percentage of revenue derived from projects billed on a fixed-price basis</t>
  </si>
  <si>
    <t>94.80%</t>
  </si>
  <si>
    <t>96.20%</t>
  </si>
  <si>
    <t>97.80%</t>
  </si>
  <si>
    <t>Revenue % | Product Concentration Risk | Time-and-materials Contract</t>
  </si>
  <si>
    <t>5.20%</t>
  </si>
  <si>
    <t>3.80%</t>
  </si>
  <si>
    <t>2.20%</t>
  </si>
  <si>
    <t>Business, Basis of Presentation and Significant Accounting Policies - Schedule of concentrations for revenue and accounts receivable (Details) - Customer Concentration Risk [Member]</t>
  </si>
  <si>
    <t>Revenue % | Company A (Renewables Segment)</t>
  </si>
  <si>
    <t>Concentration Risk [Line Items]</t>
  </si>
  <si>
    <t>Concentrations (as a percent)</t>
  </si>
  <si>
    <t>Revenue % | Company B (Specialty Civil Segment)</t>
  </si>
  <si>
    <t>10.90%</t>
  </si>
  <si>
    <t>Revenue % | Company C (Renewables Segment)</t>
  </si>
  <si>
    <t>Revenue % | Company D (Renewables Segment)</t>
  </si>
  <si>
    <t>11.00%</t>
  </si>
  <si>
    <t>Revenue % | Company E (Renewables Segment)</t>
  </si>
  <si>
    <t>Revenue % | Company F (Renewables Segment)</t>
  </si>
  <si>
    <t>14.00%</t>
  </si>
  <si>
    <t>Accounts Receivable % | Company A (Renewables Segment)</t>
  </si>
  <si>
    <t>20.00%</t>
  </si>
  <si>
    <t>Accounts Receivable % | Company B (Specialty Civil Segment)</t>
  </si>
  <si>
    <t>19.00%</t>
  </si>
  <si>
    <t>Business, Basis of Presentation and Significant Accounting Policies - Activity in the allowance for doubtful accounts (Details) - USD ($) $ in Thousands</t>
  </si>
  <si>
    <t>Accounts Receivable, Allowance for Credit Loss [Roll Forward]</t>
  </si>
  <si>
    <t>Allowance for doubtful accounts at beginning of period</t>
  </si>
  <si>
    <t>Plus: provision for (reduction in) allowance</t>
  </si>
  <si>
    <t>Less: write-offs, net of recoveries</t>
  </si>
  <si>
    <t>Allowance for doubtful accounts at period-end</t>
  </si>
  <si>
    <t>Business, Basis of Presentation and Significant Accounting Policies - Adoption of Topic 606 (Details) - USD ($) $ in Thousands</t>
  </si>
  <si>
    <t>Jan. 01, 2019</t>
  </si>
  <si>
    <t>Revenue, Initial Application Period Cumulative Effect Transition [Line Items]</t>
  </si>
  <si>
    <t>Costs and estimated earnings in excess of billings on uncompleted contracts</t>
  </si>
  <si>
    <t>Billings in excess of costs and estimated earnings on uncompleted contracts</t>
  </si>
  <si>
    <t>Accounting Standards Update 2014-09</t>
  </si>
  <si>
    <t>Calculated under Revenue Guidance in Effect before Topic 606</t>
  </si>
  <si>
    <t>Difference between Revenue Guidance in Effect before and after Topic 606 | Accounting Standards Update 2014-09</t>
  </si>
  <si>
    <t>Business, Basis of Presentation and Significant Accounting Policies - Disaggregation of Revenue (Details) - USD ($) $ in Thousands</t>
  </si>
  <si>
    <t>Disaggregation of Revenue [Line Items]</t>
  </si>
  <si>
    <t>Wind Revenue [Member]</t>
  </si>
  <si>
    <t>Solar Revenue [Member]</t>
  </si>
  <si>
    <t>Heavy Civil Revenue [Member]</t>
  </si>
  <si>
    <t>Rail Construction Revenue [Member]</t>
  </si>
  <si>
    <t>Environmental Revenue [Member]</t>
  </si>
  <si>
    <t>Renewables Segment [Member]</t>
  </si>
  <si>
    <t>Specialty Civil Segment [Member]</t>
  </si>
  <si>
    <t>Merger and Acquisitions - Narrative (Details) - USD ($)</t>
  </si>
  <si>
    <t>Nov. 02, 2018</t>
  </si>
  <si>
    <t>Sep. 25, 2018</t>
  </si>
  <si>
    <t>Mar. 26, 2018</t>
  </si>
  <si>
    <t>Business Acquisition [Line Items]</t>
  </si>
  <si>
    <t>Merger consideration paid</t>
  </si>
  <si>
    <t>Percentage of voting interests owned by other stockholders immediately following the closing</t>
  </si>
  <si>
    <t>51.70%</t>
  </si>
  <si>
    <t>Period after the closing date for determination to be finalized</t>
  </si>
  <si>
    <t>45 days</t>
  </si>
  <si>
    <t>Contingently issuable shares (in shares)</t>
  </si>
  <si>
    <t>Acquisition related costs</t>
  </si>
  <si>
    <t>Infrastructure And Energy Alternatives, LLC Merger | Infrastructure And Energy Alternatives, LLC</t>
  </si>
  <si>
    <t>Percentage of voting interest acquired</t>
  </si>
  <si>
    <t>48.30%</t>
  </si>
  <si>
    <t>Percentage of voting interests held by individual M III Shareholders</t>
  </si>
  <si>
    <t>Value of shares issued as consideration</t>
  </si>
  <si>
    <t>Infrastructure And Energy Alternatives, LLC Merger | Infrastructure And Energy Alternatives, LLC | Common Stock</t>
  </si>
  <si>
    <t>Number of shares issued as consideration (in shares)</t>
  </si>
  <si>
    <t>Infrastructure And Energy Alternatives, LLC Merger | Infrastructure And Energy Alternatives, LLC | Series A Preferred Stock</t>
  </si>
  <si>
    <t>Portion of goodwill nondeductible</t>
  </si>
  <si>
    <t>Total consideration</t>
  </si>
  <si>
    <t>Share price (usd per share)</t>
  </si>
  <si>
    <t>Merger and Acquisitions - Preliminary identifiable assets acquired and liabilities assumed (Details) - USD ($) $ in Thousands</t>
  </si>
  <si>
    <t>Cash</t>
  </si>
  <si>
    <t>Other current assets</t>
  </si>
  <si>
    <t>Property, plant and equipment</t>
  </si>
  <si>
    <t>Other non-current assets</t>
  </si>
  <si>
    <t>Debt, less current portion</t>
  </si>
  <si>
    <t>Capital lease obligations, including current portion</t>
  </si>
  <si>
    <t>Other non-current liabilities</t>
  </si>
  <si>
    <t>Total identifiable net assets</t>
  </si>
  <si>
    <t>Total purchase consideration</t>
  </si>
  <si>
    <t>Estimated acquisition-date fair value adjustment, property plant and equipment</t>
  </si>
  <si>
    <t>Estimated acquisition-date fair value adjustment, backlog intangibles</t>
  </si>
  <si>
    <t>Estimated acquisition-date fair value adjustment, goodwill</t>
  </si>
  <si>
    <t>CCS | Trade names</t>
  </si>
  <si>
    <t>Intangible assets, finite-lived</t>
  </si>
  <si>
    <t>CCS | Customer relationships</t>
  </si>
  <si>
    <t>CCS | Backlog</t>
  </si>
  <si>
    <t>William Charles(2) | Trade names</t>
  </si>
  <si>
    <t>William Charles(2) | Customer relationships</t>
  </si>
  <si>
    <t>William Charles(2) | Backlog</t>
  </si>
  <si>
    <t>Merger and Acquisitions - Impact of acquisitions (Details) - USD ($) $ / shares in Units, $ in Thousands</t>
  </si>
  <si>
    <t>Business Combination, Separately Recognized Transactions [Line Items]</t>
  </si>
  <si>
    <t>Net (loss) income</t>
  </si>
  <si>
    <t>Net (loss) income per common share - basic and diluted (usd per share)</t>
  </si>
  <si>
    <t>Contract Assets and Liabilities Contract Assets and Contract Liabilities (Details) - USD ($) $ in Thousands</t>
  </si>
  <si>
    <t>Costs in Excess of Billings</t>
  </si>
  <si>
    <t>Contract Receivable Retainage</t>
  </si>
  <si>
    <t>Loss on contracts in progress</t>
  </si>
  <si>
    <t>Contract Assets and Liabilities - Contract Asset Customer Settlement (Details) - USD ($)</t>
  </si>
  <si>
    <t>Accounts, Notes, Loans and Financing Receivable [Line Items]</t>
  </si>
  <si>
    <t>Gross Profit</t>
  </si>
  <si>
    <t>One Customer [Member]</t>
  </si>
  <si>
    <t>Contracts Receivable, Claims and Uncertain Amounts</t>
  </si>
  <si>
    <t>Property, Plant and Equipment, Net (Details) - USD ($) $ in Thousands</t>
  </si>
  <si>
    <t>1 Months Ended</t>
  </si>
  <si>
    <t>Oct. 31, 2017</t>
  </si>
  <si>
    <t>Property, Plant and Equipment [Line Items]</t>
  </si>
  <si>
    <t>Property, plant and equipment, gross</t>
  </si>
  <si>
    <t>Accumulated depreciation</t>
  </si>
  <si>
    <t>Depreciation expense</t>
  </si>
  <si>
    <t>Equity distribution to owners in the form of land and a building</t>
  </si>
  <si>
    <t>Buildings and leasehold improvements</t>
  </si>
  <si>
    <t>Land</t>
  </si>
  <si>
    <t>Construction equipment</t>
  </si>
  <si>
    <t>Office equipment, furniture and fixtures</t>
  </si>
  <si>
    <t>Vehicles</t>
  </si>
  <si>
    <t>Goodwill and Intangible Assets, Net - Components of and changes in carrying amount of goodwill (Details) - USD ($) $ in Thousands</t>
  </si>
  <si>
    <t>Goodwill [Roll Forward]</t>
  </si>
  <si>
    <t>Goodwill, beginning balance</t>
  </si>
  <si>
    <t>Acquisitions</t>
  </si>
  <si>
    <t>Goodwill, Purchase Accounting Adjustments</t>
  </si>
  <si>
    <t>Goodwill, ending balance</t>
  </si>
  <si>
    <t>Goodwill and Intangible Assets, Net - Schedule of intangible assets (Details) - USD ($) $ in Thousands</t>
  </si>
  <si>
    <t>Finite-Lived Intangible Assets [Line Items]</t>
  </si>
  <si>
    <t>Gross Carrying Amount</t>
  </si>
  <si>
    <t>Accumulated Amortization</t>
  </si>
  <si>
    <t>Net Book Value</t>
  </si>
  <si>
    <t>Customer relationships</t>
  </si>
  <si>
    <t>Remaining Weighted Average Amortization Period in Years (in years)</t>
  </si>
  <si>
    <t>6 years</t>
  </si>
  <si>
    <t>Trade names</t>
  </si>
  <si>
    <t>4 years</t>
  </si>
  <si>
    <t>Backlog</t>
  </si>
  <si>
    <t>1 year</t>
  </si>
  <si>
    <t>Goodwill and Intangible Assets, Net - Schedule of annual expected amortization expense (Details) - USD ($) $ in Thousands</t>
  </si>
  <si>
    <t>Amortization expense associated with intangible assets</t>
  </si>
  <si>
    <t>Finite-Lived Intangible Assets, Net, Amortization Expense, Fiscal Year Maturity [Abstract]</t>
  </si>
  <si>
    <t>2020</t>
  </si>
  <si>
    <t>2021</t>
  </si>
  <si>
    <t>2022</t>
  </si>
  <si>
    <t>2023</t>
  </si>
  <si>
    <t>Accrued Liabilities (Details) - USD ($) $ in Thousands</t>
  </si>
  <si>
    <t>Accounts Payable and Accrued Liabilities, Current [Abstract]</t>
  </si>
  <si>
    <t>Accrued project costs</t>
  </si>
  <si>
    <t>Accrued compensation and related expenses</t>
  </si>
  <si>
    <t>Other accrued expenses</t>
  </si>
  <si>
    <t>Fair Value of Financial Instruments - Fair value measurements, recurring basis (Details) - Recurring - USD ($) $ in Thousands</t>
  </si>
  <si>
    <t>Fair Value, Assets and Liabilities Measured on Recurring and Nonrecurring Basis [Line Items]</t>
  </si>
  <si>
    <t>Liabilities at fair value</t>
  </si>
  <si>
    <t>Level 1</t>
  </si>
  <si>
    <t>Level 2</t>
  </si>
  <si>
    <t>Level 3</t>
  </si>
  <si>
    <t>Contingent consideration | Level 1</t>
  </si>
  <si>
    <t>Contingent consideration | Level 2</t>
  </si>
  <si>
    <t>Contingent consideration | Level 3</t>
  </si>
  <si>
    <t>Series A Preferred Stock Conversion and Exchange Warrants [Member]</t>
  </si>
  <si>
    <t>Series A Preferred Stock Conversion and Exchange Warrants [Member] | Level 1</t>
  </si>
  <si>
    <t>Series A Preferred Stock Conversion and Exchange Warrants [Member] | Level 2</t>
  </si>
  <si>
    <t>Series A Preferred Stock Conversion and Exchange Warrants [Member] | Level 3</t>
  </si>
  <si>
    <t>Series B-1 Preferred Stock 6% Warrants [Member]</t>
  </si>
  <si>
    <t>Series B-1 Preferred Stock 6% Warrants [Member] | Level 1</t>
  </si>
  <si>
    <t>Series B-1 Preferred Stock 6% Warrants [Member] | Level 2</t>
  </si>
  <si>
    <t>Series B-1 Preferred Stock 6% Warrants [Member] | Level 3</t>
  </si>
  <si>
    <t>Series B-3 Preferred Stock Closing Warrants [Member]</t>
  </si>
  <si>
    <t>Series B-3 Preferred Stock Closing Warrants [Member] | Level 1</t>
  </si>
  <si>
    <t>Series B-3 Preferred Stock Closing Warrants [Member] | Level 2</t>
  </si>
  <si>
    <t>Series B-3 Preferred Stock Closing Warrants [Member] | Level 3</t>
  </si>
  <si>
    <t>Rights Offering Fair Value [Member]</t>
  </si>
  <si>
    <t>Rights Offering Fair Value [Member] | Level 1</t>
  </si>
  <si>
    <t>Rights Offering Fair Value [Member] | Level 2</t>
  </si>
  <si>
    <t>Rights Offering Fair Value [Member] | Level 3</t>
  </si>
  <si>
    <t>Fair Value of Financial Instruments - Reconciliation of level 3 inputs (Details) - USD ($) $ in Thousands</t>
  </si>
  <si>
    <t>Fair Value, Liabilities Measured on Recurring Basis, Unobservable Input Reconciliation, Calculation [Roll Forward]</t>
  </si>
  <si>
    <t>Beginning Balance, December 31, 2017</t>
  </si>
  <si>
    <t>Fair value adjustment - (gain) recognized in other income</t>
  </si>
  <si>
    <t>Ending Balance, December 31, 2018</t>
  </si>
  <si>
    <t>Contingent consideration issued during Merger</t>
  </si>
  <si>
    <t>Preferred Series B Initial Fair Value</t>
  </si>
  <si>
    <t>Fair Value of Financial Instruments - Narrative (Details) - USD ($)</t>
  </si>
  <si>
    <t>Nov. 14, 2019</t>
  </si>
  <si>
    <t>Oct. 29, 2019</t>
  </si>
  <si>
    <t>Aug. 30, 2019</t>
  </si>
  <si>
    <t>May 20, 2019</t>
  </si>
  <si>
    <t>Series B Preferred Stock Liability [Member]</t>
  </si>
  <si>
    <t>Series B Preferred Stock</t>
  </si>
  <si>
    <t>Proceeds Received for series b preferred</t>
  </si>
  <si>
    <t>2019 Commitment [Member]</t>
  </si>
  <si>
    <t>Class of Warrant or Right, Outstanding</t>
  </si>
  <si>
    <t>Cash Paid Series B Preferred Stock</t>
  </si>
  <si>
    <t>2020 Commitment [Member] [Member]</t>
  </si>
  <si>
    <t>Rights [Member]</t>
  </si>
  <si>
    <t>Warrant rate for exchange rights offering</t>
  </si>
  <si>
    <t>Dollar exchange in rights offering</t>
  </si>
  <si>
    <t>Warrant exchanged for rights offering</t>
  </si>
  <si>
    <t>Warrant [Member]</t>
  </si>
  <si>
    <t>10% Warrants at fully diluted share count</t>
  </si>
  <si>
    <t>Exercise Price of Securities excluded at closing of B-1</t>
  </si>
  <si>
    <t>6% warrants</t>
  </si>
  <si>
    <t>Share Price</t>
  </si>
  <si>
    <t>Series A Preferred Stock</t>
  </si>
  <si>
    <t>Exercise price of warrants</t>
  </si>
  <si>
    <t>Percent of Series A Stock Exchanged for Series B</t>
  </si>
  <si>
    <t>50.00%</t>
  </si>
  <si>
    <t>Series A Stock Exchanged for Series B Stock</t>
  </si>
  <si>
    <t>Fair Value of Financial Instruments - Significant unobservable inputs (Details)</t>
  </si>
  <si>
    <t>Risk premium adjustment</t>
  </si>
  <si>
    <t>Fair Value Measurement Inputs and Valuation Techniques [Line Items]</t>
  </si>
  <si>
    <t>Significant unobservable measurement input</t>
  </si>
  <si>
    <t>Risk-free rate</t>
  </si>
  <si>
    <t>EBITDA volatility</t>
  </si>
  <si>
    <t>Stock price volatility</t>
  </si>
  <si>
    <t>Correlation of EBITDA and stock price</t>
  </si>
  <si>
    <t>Fair Value of Financial Instruments Fair value measurements, nonrecurring basis (Details) - Fair Value, Nonrecurring [Member] - USD ($)</t>
  </si>
  <si>
    <t>Series B Preferred Stock Fair Value Nonrecurring</t>
  </si>
  <si>
    <t>Series B Preferred Stock Liability [Member] | Level 1</t>
  </si>
  <si>
    <t>Series B Preferred Stock Liability [Member] | Level 2</t>
  </si>
  <si>
    <t>Series B Preferred Stock Liability [Member] | Level 3</t>
  </si>
  <si>
    <t>Preferred Stock Warrants at Closing FV Nonrecurring</t>
  </si>
  <si>
    <t>Debt - Schedule of long-term debt (Details) - USD ($) $ in Thousands</t>
  </si>
  <si>
    <t>Debt Instrument [Line Items]</t>
  </si>
  <si>
    <t>Total principal due for long-term debt</t>
  </si>
  <si>
    <t>Less - Unamortized debt discount and issuance costs</t>
  </si>
  <si>
    <t>Less: Current portion of long-term debt</t>
  </si>
  <si>
    <t>Term loan</t>
  </si>
  <si>
    <t>Line of Credit [Member]</t>
  </si>
  <si>
    <t>Commercial Equipment Notes [Member]</t>
  </si>
  <si>
    <t>Debt - Narrative (Details) - USD ($)</t>
  </si>
  <si>
    <t>Nov. 16, 2018</t>
  </si>
  <si>
    <t>Mar. 31, 2018</t>
  </si>
  <si>
    <t>Repayment of credit facility</t>
  </si>
  <si>
    <t>Outstanding amount on facility</t>
  </si>
  <si>
    <t>Debt issuance costs</t>
  </si>
  <si>
    <t>Letters of credit outstanding</t>
  </si>
  <si>
    <t>Outstanding surety bond</t>
  </si>
  <si>
    <t>Third A&amp;R Credit Agreement [Member]</t>
  </si>
  <si>
    <t>Interest Rate Step Down Trigger Net Lien Leverage Ratio</t>
  </si>
  <si>
    <t>Percentage of draw amortization</t>
  </si>
  <si>
    <t>2.50%</t>
  </si>
  <si>
    <t>Repayment percentage (maturing September 25, 2023)</t>
  </si>
  <si>
    <t>75.00%</t>
  </si>
  <si>
    <t>Excess cash flow (greater than, Maturing September 25, 2023))</t>
  </si>
  <si>
    <t>Percent of Initial Debt Paid Quarterly</t>
  </si>
  <si>
    <t>Third A&amp;R Credit Agreement [Member] | Period One</t>
  </si>
  <si>
    <t>First lien net leverage ratio, percentage</t>
  </si>
  <si>
    <t>Third A&amp;R Credit Agreement [Member] | Period Two</t>
  </si>
  <si>
    <t>Third A&amp;R Credit Agreement [Member] | Debt Covenant Period, Period Three [Member] [Member]</t>
  </si>
  <si>
    <t>Third A&amp;R Credit Agreement [Member] | Debt Covenant Period, Period Four [Member]</t>
  </si>
  <si>
    <t>Third A&amp;R Credit Agreement [Member] | LIBOR</t>
  </si>
  <si>
    <t>Interest rate (percent)</t>
  </si>
  <si>
    <t>4.25%</t>
  </si>
  <si>
    <t>Third A&amp;R Credit Agreement [Member] | LIBOR | Non-Consenting Lender to Third A&amp;R Agreement [Member] [Member]</t>
  </si>
  <si>
    <t>6.25%</t>
  </si>
  <si>
    <t>Third A&amp;R Credit Agreement [Member] | LIBOR | Consenting Lender after 2.67 lien ratio [Member]</t>
  </si>
  <si>
    <t>6.75%</t>
  </si>
  <si>
    <t>Third A&amp;R Credit Agreement [Member] | LIBOR | Consenting Lender to Third A&amp;R Agreement [Member]</t>
  </si>
  <si>
    <t>8.25%</t>
  </si>
  <si>
    <t>Third A&amp;R Credit Agreement [Member] | Base rate</t>
  </si>
  <si>
    <t>3.25%</t>
  </si>
  <si>
    <t>Third A&amp;R Credit Agreement [Member] | Base rate | Non-Consenting Lender to Third A&amp;R Agreement [Member] [Member]</t>
  </si>
  <si>
    <t>5.25%</t>
  </si>
  <si>
    <t>Third A&amp;R Credit Agreement [Member] | Base rate | Consenting Lender after 2.67 lien ratio [Member]</t>
  </si>
  <si>
    <t>5.75%</t>
  </si>
  <si>
    <t>Third A&amp;R Credit Agreement [Member] | Base rate | Consenting Lender to Third A&amp;R Agreement [Member]</t>
  </si>
  <si>
    <t>7.25%</t>
  </si>
  <si>
    <t>Credit facility</t>
  </si>
  <si>
    <t>Line of Credit [Member] | Acquisition Credit Facility</t>
  </si>
  <si>
    <t>Weighted average interest rate on debt (percent)</t>
  </si>
  <si>
    <t>8.82%</t>
  </si>
  <si>
    <t>Face amount of debt instrument</t>
  </si>
  <si>
    <t>Proceeds from line of credit</t>
  </si>
  <si>
    <t>Line of Credit [Member] | Third A&amp;R Credit Agreement [Member]</t>
  </si>
  <si>
    <t>10.35%</t>
  </si>
  <si>
    <t>Loss on extinguishment</t>
  </si>
  <si>
    <t>Term loan | Acquisition Credit Facility</t>
  </si>
  <si>
    <t>Long-term debt</t>
  </si>
  <si>
    <t>Debt - Contractual maturities of debt obligations (Details) - USD ($) $ in Thousands</t>
  </si>
  <si>
    <t>Thereafter</t>
  </si>
  <si>
    <t>Commitments and Contingencies - Narrative (Details) $ in Thousands</t>
  </si>
  <si>
    <t>Dec. 31, 2019USD ($)employeeplanindividual</t>
  </si>
  <si>
    <t>Loss Contingencies [Line Items]</t>
  </si>
  <si>
    <t>Capital lease obligations</t>
  </si>
  <si>
    <t>Capital leased assets, gross</t>
  </si>
  <si>
    <t>Capital leased assets, accumulated depreciation</t>
  </si>
  <si>
    <t>Capital leased assets, net</t>
  </si>
  <si>
    <t>Operating Leases, Rent Expense, Net</t>
  </si>
  <si>
    <t>Deferred compensation, number of plans | plan</t>
  </si>
  <si>
    <t>Deferred compensation, number of individuals covered under supplemental executive retirement plan | individual</t>
  </si>
  <si>
    <t>Number of former employees receiving benefits | employee</t>
  </si>
  <si>
    <t>Number of current employees receiving benefits | employee</t>
  </si>
  <si>
    <t>Minimum Power By The Hour Payment</t>
  </si>
  <si>
    <t>Variable Lease, Cost</t>
  </si>
  <si>
    <t>Executive Officer</t>
  </si>
  <si>
    <t>Deferred compensation, maximum contractual term</t>
  </si>
  <si>
    <t>20 years</t>
  </si>
  <si>
    <t>Deferred compensation, expected payments for next fiscal year</t>
  </si>
  <si>
    <t>Deferred compensation, maximum aggregate payments per year if all participants were retired</t>
  </si>
  <si>
    <t>Deferred compensation, recorded liability</t>
  </si>
  <si>
    <t>Management</t>
  </si>
  <si>
    <t>Deferred compensation, compensation expense</t>
  </si>
  <si>
    <t>Commitments and Contingencies - Future minimum payments of capital lease obligations (Details) - USD ($) $ in Thousands</t>
  </si>
  <si>
    <t>Future minimum lease payments</t>
  </si>
  <si>
    <t>Less: Amount representing interest</t>
  </si>
  <si>
    <t>Present value of minimum lease payments</t>
  </si>
  <si>
    <t>Less: Current portion of finance lease obligations</t>
  </si>
  <si>
    <t>Commitments and Contingencies - Future minimum payments for operating leases (Details) - USD ($) $ in Thousands</t>
  </si>
  <si>
    <t>Operating Leases, Future Minimum Payments, Interest Included in Payments</t>
  </si>
  <si>
    <t>Operating Leases Future Minimum Payments, Present Value</t>
  </si>
  <si>
    <t>Commitments and Contingencies Additional Lease Information Details (Details) - USD ($) $ in Thousands</t>
  </si>
  <si>
    <t>Additional Lease Information [Abstract]</t>
  </si>
  <si>
    <t>Finance Lease, Right-of-Use Asset, Amortization</t>
  </si>
  <si>
    <t>Finance Lease, Interest Expense</t>
  </si>
  <si>
    <t>Short-term Lease, Cost</t>
  </si>
  <si>
    <t>Sublease Income</t>
  </si>
  <si>
    <t>Lease, Cost</t>
  </si>
  <si>
    <t>Operating Cashflow Finance Leases</t>
  </si>
  <si>
    <t>Operating cashflow from operating leases</t>
  </si>
  <si>
    <t>Repayments of Long-term Capital Lease Obligations</t>
  </si>
  <si>
    <t>Finance Lease, Weighted Average Remaining Lease Term</t>
  </si>
  <si>
    <t>2 years 10 months 6 days</t>
  </si>
  <si>
    <t>Operating Lease, Weighted Average Remaining Lease Term</t>
  </si>
  <si>
    <t>8 years 2 months 26 days</t>
  </si>
  <si>
    <t>Finance Lease, Weighted Average Discount Rate, Percent</t>
  </si>
  <si>
    <t>6.60%</t>
  </si>
  <si>
    <t>Operating Lease, Weighted Average Discount Rate, Percent</t>
  </si>
  <si>
    <t>6.93%</t>
  </si>
  <si>
    <t>Earnings (Loss) Per Share - Basic and Diluted EPS (Details) - USD ($) $ / shares in Units, $ in Thousands</t>
  </si>
  <si>
    <t>3 Months Ended</t>
  </si>
  <si>
    <t>9 Months Ended</t>
  </si>
  <si>
    <t>Sep. 30, 2019</t>
  </si>
  <si>
    <t>Dec. 31, 2016</t>
  </si>
  <si>
    <t>Numerator:</t>
  </si>
  <si>
    <t>Net income from continuing operations</t>
  </si>
  <si>
    <t>Less: Convertible preferred share dividends</t>
  </si>
  <si>
    <t>Less: Contingent consideration fair value adjustment</t>
  </si>
  <si>
    <t>Net (loss) income available to common stockholders</t>
  </si>
  <si>
    <t>Denominator:</t>
  </si>
  <si>
    <t>Convertible preferred shares (in shares)</t>
  </si>
  <si>
    <t>Incremental Common Shares Attributable to Dilutive Effect of Call Options and Warrants</t>
  </si>
  <si>
    <t>Stock compensation (in shares)</t>
  </si>
  <si>
    <t>Shares, Outstanding</t>
  </si>
  <si>
    <t>Antidilutive securities excluded from computation of earnings per share (in shares)</t>
  </si>
  <si>
    <t>Exercise price of warrants (usd per share)</t>
  </si>
  <si>
    <t>Options</t>
  </si>
  <si>
    <t>RSUs</t>
  </si>
  <si>
    <t>Earnings (Loss) Per Share - Shares outstanding (Details) - shares</t>
  </si>
  <si>
    <t>Company (f/k/a M III Acquisition Corp.) shares outstanding, beginning (in shares)</t>
  </si>
  <si>
    <t>Redemption of shares by M III stockholders prior to the merger transaction (in shares)</t>
  </si>
  <si>
    <t>Common shares issued pursuant to Advisor Commitment Agreements, net of forfeited sponsor founder shares (in shares)</t>
  </si>
  <si>
    <t>Shares issued to Infrastructure and Energy Alternatives, LLC/Seller (in shares)</t>
  </si>
  <si>
    <t>IEA shares outstanding, ending (in shares)</t>
  </si>
  <si>
    <t>Earnings (Loss) Per Share - Narrative (Details) - USD ($) $ / shares in Units, $ in Thousands</t>
  </si>
  <si>
    <t>Class of Stock [Line Items]</t>
  </si>
  <si>
    <t>Preferred stock, dividend rate until the 18-month anniversary of the closing date</t>
  </si>
  <si>
    <t>6.00%</t>
  </si>
  <si>
    <t>Preferred stock, dividend payment term</t>
  </si>
  <si>
    <t>18 months</t>
  </si>
  <si>
    <t>Preferred Stock Rate after 18 mos original agreement</t>
  </si>
  <si>
    <t>10.00%</t>
  </si>
  <si>
    <t>Preferred Stock Rate after 18 mos</t>
  </si>
  <si>
    <t>12.00%</t>
  </si>
  <si>
    <t>Preferred Stock Series A PIK Div Rate</t>
  </si>
  <si>
    <t>8.00%</t>
  </si>
  <si>
    <t>Stock-Based Compensation - Narrative (Details) - USD ($)</t>
  </si>
  <si>
    <t>Jun. 30, 2019</t>
  </si>
  <si>
    <t>Share-based Compensation Arrangement by Share-based Payment Award [Line Items]</t>
  </si>
  <si>
    <t>Share-based Compensation Arrangement by Share-based Payment Award, Options, Grants in Period, Gross</t>
  </si>
  <si>
    <t>Share-based Compensation Arrangement by Share-based Payment Award, Award Vesting Rights, Percentage</t>
  </si>
  <si>
    <t>Unrecognized stock-based employee compensation expense for unvested stock options</t>
  </si>
  <si>
    <t>Granted (usd per share)</t>
  </si>
  <si>
    <t>Shares added to equity plan through amendment</t>
  </si>
  <si>
    <t>Non-employee Director</t>
  </si>
  <si>
    <t>Granted (in shares)</t>
  </si>
  <si>
    <t>Expected remaining expense period</t>
  </si>
  <si>
    <t>2 years 9 months</t>
  </si>
  <si>
    <t>Unrecognized stock-based employee compensation expense for unvested restricted stock units</t>
  </si>
  <si>
    <t>RSUs | Non-employee Director</t>
  </si>
  <si>
    <t>3 months</t>
  </si>
  <si>
    <t>Value of restricted stock units</t>
  </si>
  <si>
    <t>Stock option expiration period</t>
  </si>
  <si>
    <t>10 years</t>
  </si>
  <si>
    <t>2 years 3 months</t>
  </si>
  <si>
    <t>2011 Equity Plan</t>
  </si>
  <si>
    <t>Number of shares available for grant under plan (in shares)</t>
  </si>
  <si>
    <t>2018 Equity Plan</t>
  </si>
  <si>
    <t>Stock-Based Compensation - Stock-based Compensation Expense (Details) - USD ($)</t>
  </si>
  <si>
    <t>Stock-based compensation expense</t>
  </si>
  <si>
    <t>Tax benefit for stock-based compensation expense</t>
  </si>
  <si>
    <t>Stock-based compensation expense, net of tax</t>
  </si>
  <si>
    <t>Director [Member]</t>
  </si>
  <si>
    <t>Stock-Based Compensation - Employee Stock Options Activity (Details) - USD ($)</t>
  </si>
  <si>
    <t>Number of Options</t>
  </si>
  <si>
    <t>Outstanding, beginning (in shares)</t>
  </si>
  <si>
    <t>Exercised (in shares)</t>
  </si>
  <si>
    <t>Forfeited (in shares)</t>
  </si>
  <si>
    <t>Outstanding, ending (in shares)</t>
  </si>
  <si>
    <t>Vested or expected to vest, ending (in shares)</t>
  </si>
  <si>
    <t>Exercisable (in shares)</t>
  </si>
  <si>
    <t>Weighted Average Exercise Price</t>
  </si>
  <si>
    <t>Outstanding, beginning (usd per share)</t>
  </si>
  <si>
    <t>Exercised (usd per share)</t>
  </si>
  <si>
    <t>Forfeited (usd per share)</t>
  </si>
  <si>
    <t>Outstanding, ending (usd per share)</t>
  </si>
  <si>
    <t>Share-based Compensation Arrangement by Share-based Payment Award, Options, Outstanding, Intrinsic Value</t>
  </si>
  <si>
    <t>Share-based Compensation Arrangement by Share-based Payment Award, Options, Outstanding, Weighted Average Remaining Contractual Term</t>
  </si>
  <si>
    <t>8 years 3 months</t>
  </si>
  <si>
    <t>Vested or expected to vest, ending (usd per shar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Exercisable (usd per share)</t>
  </si>
  <si>
    <t>Additional Disclosures</t>
  </si>
  <si>
    <t>Aggregate Intrinsic Value, Exerciseable</t>
  </si>
  <si>
    <t>Weighted Average Contractual Term (in years), Exerciseable</t>
  </si>
  <si>
    <t>Stock-Based Compensation - Stock Option Valuation Assumptions (Details)</t>
  </si>
  <si>
    <t>Share-based Compensation Arrangement by Share-based Payment Award, Fair Value Assumptions and Methodology [Abstract]</t>
  </si>
  <si>
    <t>Expected dividend yield</t>
  </si>
  <si>
    <t>0.00%</t>
  </si>
  <si>
    <t>Expected volatility</t>
  </si>
  <si>
    <t>Risk-free interest rate</t>
  </si>
  <si>
    <t>2.63%</t>
  </si>
  <si>
    <t>Expected life (in years)</t>
  </si>
  <si>
    <t>Stock-Based Compensation - Restricted Stock Unit Activity (Details) - USD ($)</t>
  </si>
  <si>
    <t>Performance Shares with Stock Price Requirements</t>
  </si>
  <si>
    <t>Performance Share Stock Price $12</t>
  </si>
  <si>
    <t>Performance Share Stock Price $14</t>
  </si>
  <si>
    <t>Performance Shares with 2019 Adjusted EBITDA Requirement</t>
  </si>
  <si>
    <t>Weighted Average Grant-Date Fair Value Per Share</t>
  </si>
  <si>
    <t>Share-based Payment Arrangement, Expense, Tax Benefit</t>
  </si>
  <si>
    <t>Number of RSUs</t>
  </si>
  <si>
    <t>Unvested, beginning (in shares)</t>
  </si>
  <si>
    <t>Vested (in shares)</t>
  </si>
  <si>
    <t>Unvested, ending (in shares)</t>
  </si>
  <si>
    <t>Unvested, beginning (usd per share)</t>
  </si>
  <si>
    <t>Vested (usd per share)</t>
  </si>
  <si>
    <t>Unvested, ending (usd per share)</t>
  </si>
  <si>
    <t>Income Taxes - Components of Domestic and Foreign Provision (Benefit) for Income Taxes (Details) - USD ($) $ in Thousands</t>
  </si>
  <si>
    <t>(Loss) income before income taxes:</t>
  </si>
  <si>
    <t>U.S operations</t>
  </si>
  <si>
    <t>Non-U.S. operations</t>
  </si>
  <si>
    <t>Current (benefit) provision:</t>
  </si>
  <si>
    <t>Federal</t>
  </si>
  <si>
    <t>State</t>
  </si>
  <si>
    <t>Total current (benefit) provision</t>
  </si>
  <si>
    <t>Deferred (benefit) provision:</t>
  </si>
  <si>
    <t>Total deferred (benefit) provision</t>
  </si>
  <si>
    <t>Total (benefit) provision for income taxes</t>
  </si>
  <si>
    <t>Income Taxes - Income Tax Rate Reconciliation (Details)</t>
  </si>
  <si>
    <t>Federal statutory rate</t>
  </si>
  <si>
    <t>34.00%</t>
  </si>
  <si>
    <t>State and local income taxes, net of federal benefits</t>
  </si>
  <si>
    <t>(7.20%)</t>
  </si>
  <si>
    <t>26.50%</t>
  </si>
  <si>
    <t>3.90%</t>
  </si>
  <si>
    <t>Permanent items</t>
  </si>
  <si>
    <t>(51.20%)</t>
  </si>
  <si>
    <t>101.10%</t>
  </si>
  <si>
    <t>Other</t>
  </si>
  <si>
    <t>0.20%</t>
  </si>
  <si>
    <t>Effective tax rate</t>
  </si>
  <si>
    <t>(35.20%)</t>
  </si>
  <si>
    <t>148.80%</t>
  </si>
  <si>
    <t>45.60%</t>
  </si>
  <si>
    <t>Income Taxes - Deferred Tax Assets and Liabilities (Details) - USD ($) $ in Thousands</t>
  </si>
  <si>
    <t>Deferred tax assets:</t>
  </si>
  <si>
    <t>Accrued liabilities and deferred compensation</t>
  </si>
  <si>
    <t>Alternative minimum tax credit carryforwards</t>
  </si>
  <si>
    <t>Net operating loss carryforwards</t>
  </si>
  <si>
    <t>Transaction costs</t>
  </si>
  <si>
    <t>Deferred Tax Asset, Operating lease right of use asset</t>
  </si>
  <si>
    <t>Section 163(j) interest limitation</t>
  </si>
  <si>
    <t>Other reserves and accruals</t>
  </si>
  <si>
    <t>Less: valuation allowance</t>
  </si>
  <si>
    <t>Total deferred tax assets</t>
  </si>
  <si>
    <t>Deferred tax liabilities:</t>
  </si>
  <si>
    <t>Equipment under capital lease</t>
  </si>
  <si>
    <t>Deferred Tax Liabilities, Leasing Arrangements</t>
  </si>
  <si>
    <t>Intangibles</t>
  </si>
  <si>
    <t>Total deferred tax liabilities</t>
  </si>
  <si>
    <t>Net deferred tax asset</t>
  </si>
  <si>
    <t>Income Taxes - Narrative (Details) - USD ($)</t>
  </si>
  <si>
    <t>Valuation Allowance [Line Items]</t>
  </si>
  <si>
    <t>Deferred Tax Asset, Interest Carryforward</t>
  </si>
  <si>
    <t>Interest and penalties recognized</t>
  </si>
  <si>
    <t>Accrued interest and penalties recorded</t>
  </si>
  <si>
    <t>Operating loss carryover</t>
  </si>
  <si>
    <t>Federal net operating loss carryover</t>
  </si>
  <si>
    <t>Employee Benefit Plans - Narrative (Details) - Multiemployer Plans, Pension - plan</t>
  </si>
  <si>
    <t>Multiemployer Plans [Line Items]</t>
  </si>
  <si>
    <t>Percentage of employees who were members of collective bargaining units</t>
  </si>
  <si>
    <t>27.00%</t>
  </si>
  <si>
    <t>26.00%</t>
  </si>
  <si>
    <t>25.00%</t>
  </si>
  <si>
    <t>Individually significant plan percentage</t>
  </si>
  <si>
    <t>5.00%</t>
  </si>
  <si>
    <t>Percentage of total dollars contributed by company</t>
  </si>
  <si>
    <t>51.00%</t>
  </si>
  <si>
    <t>63.00%</t>
  </si>
  <si>
    <t>54.00%</t>
  </si>
  <si>
    <t>Number of individually significant plans</t>
  </si>
  <si>
    <t>Number of plans</t>
  </si>
  <si>
    <t>Employee Benefit Plans - Schedule of Plan Contributions (Details) - Multiemployer Plans, Pension - USD ($) $ in Thousands</t>
  </si>
  <si>
    <t>Contributions</t>
  </si>
  <si>
    <t>Central Pension Fund of the IUOE &amp; Participating Employers</t>
  </si>
  <si>
    <t>Central Laborers' Pension Fund</t>
  </si>
  <si>
    <t>Upstate New York Engineers Pension Fund</t>
  </si>
  <si>
    <t>Iron Workers Local Union No. 25 Pension Plan</t>
  </si>
  <si>
    <t>Operating Engineers' Local 324 Pension Fund</t>
  </si>
  <si>
    <t>Laborers National Pension Fund</t>
  </si>
  <si>
    <t>Iron Workers St. Louis District Council Pension Trust</t>
  </si>
  <si>
    <t>Midwest Operating Engineers Pension Trust Fund</t>
  </si>
  <si>
    <t>Other funds</t>
  </si>
  <si>
    <t>Segments (Details) - USD ($) $ in Thousands</t>
  </si>
  <si>
    <t>Gross Profit Margin</t>
  </si>
  <si>
    <t>10.80%</t>
  </si>
  <si>
    <t>4.00%</t>
  </si>
  <si>
    <t>Segment Revenue as a percentage of consolidated revenue</t>
  </si>
  <si>
    <t>100.00%</t>
  </si>
  <si>
    <t>10.60%</t>
  </si>
  <si>
    <t>2.60%</t>
  </si>
  <si>
    <t>57.10%</t>
  </si>
  <si>
    <t>79.80%</t>
  </si>
  <si>
    <t>9.80%</t>
  </si>
  <si>
    <t>42.90%</t>
  </si>
  <si>
    <t>20.20%</t>
  </si>
  <si>
    <t>Related Parties - Narrative (Details) - USD ($) $ in Millions</t>
  </si>
  <si>
    <t>IEA, LLC [Member]</t>
  </si>
  <si>
    <t>IEA, LLC Ownership Preferred Transactions</t>
  </si>
  <si>
    <t>Ares [Member]</t>
  </si>
  <si>
    <t>Ownership Series B-1 Preferred Stock Transaction</t>
  </si>
  <si>
    <t>60.00%</t>
  </si>
  <si>
    <t>Ownership Rights Offering Backstop</t>
  </si>
  <si>
    <t>Ownership Series B-2 and B-3 Transaction</t>
  </si>
  <si>
    <t>Oaktree [Member]</t>
  </si>
  <si>
    <t>40.00%</t>
  </si>
  <si>
    <t>Oaktree [Member] | Credit Support Fees [Member]</t>
  </si>
  <si>
    <t>Expenses from transactions with related parties</t>
  </si>
  <si>
    <t>Oaktree [Member] | Clinton Lease Agreement</t>
  </si>
  <si>
    <t>Subsequent Event (Details) - Subsequent Event $ in Millions</t>
  </si>
  <si>
    <t>Mar. 04, 2020USD ($)shares</t>
  </si>
  <si>
    <t>Subsequent Event [Line Items]</t>
  </si>
  <si>
    <t>Rights offering preferred B-3 stock</t>
  </si>
  <si>
    <t>Warrants Issued in Rights Offering</t>
  </si>
  <si>
    <t>Rights Offering Proceeds |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17</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C20" s="5" t="n">
        <v>22266233</v>
      </c>
    </row>
    <row r="21" spans="1:4">
      <c r="A21" s="4" t="s">
        <v>35</v>
      </c>
      <c r="D21" s="6" t="n">
        <v>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37</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7259</v>
      </c>
      <c r="C3" s="7" t="n">
        <v>71311</v>
      </c>
    </row>
    <row r="4" spans="1:3">
      <c r="A4" s="4" t="s">
        <v>40</v>
      </c>
      <c r="B4" s="5" t="n">
        <v>203645</v>
      </c>
      <c r="C4" s="5" t="n">
        <v>161366</v>
      </c>
    </row>
    <row r="5" spans="1:3">
      <c r="A5" s="4" t="s">
        <v>41</v>
      </c>
      <c r="B5" s="5" t="n">
        <v>179303</v>
      </c>
      <c r="C5" s="5" t="n">
        <v>111121</v>
      </c>
    </row>
    <row r="6" spans="1:3">
      <c r="A6" s="4" t="s">
        <v>42</v>
      </c>
      <c r="B6" s="5" t="n">
        <v>16855</v>
      </c>
      <c r="C6" s="5" t="n">
        <v>12864</v>
      </c>
    </row>
    <row r="7" spans="1:3">
      <c r="A7" s="4" t="s">
        <v>43</v>
      </c>
      <c r="B7" s="5" t="n">
        <v>547062</v>
      </c>
      <c r="C7" s="5" t="n">
        <v>356662</v>
      </c>
    </row>
    <row r="8" spans="1:3">
      <c r="A8" s="4" t="s">
        <v>44</v>
      </c>
      <c r="B8" s="5" t="n">
        <v>140488</v>
      </c>
      <c r="C8" s="5" t="n">
        <v>176178</v>
      </c>
    </row>
    <row r="9" spans="1:3">
      <c r="A9" s="4" t="s">
        <v>45</v>
      </c>
      <c r="B9" s="5" t="n">
        <v>43431</v>
      </c>
      <c r="C9" s="5" t="n">
        <v>0</v>
      </c>
    </row>
    <row r="10" spans="1:3">
      <c r="A10" s="4" t="s">
        <v>46</v>
      </c>
      <c r="B10" s="5" t="n">
        <v>37272</v>
      </c>
      <c r="C10" s="5" t="n">
        <v>50874</v>
      </c>
    </row>
    <row r="11" spans="1:3">
      <c r="A11" s="4" t="s">
        <v>47</v>
      </c>
      <c r="B11" s="5" t="n">
        <v>37373</v>
      </c>
      <c r="C11" s="5" t="n">
        <v>40257</v>
      </c>
    </row>
    <row r="12" spans="1:3">
      <c r="A12" s="4" t="s">
        <v>48</v>
      </c>
      <c r="B12" s="5" t="n">
        <v>4752</v>
      </c>
      <c r="C12" s="5" t="n">
        <v>3854</v>
      </c>
    </row>
    <row r="13" spans="1:3">
      <c r="A13" s="4" t="s">
        <v>49</v>
      </c>
      <c r="B13" s="5" t="n">
        <v>12992</v>
      </c>
      <c r="C13" s="5" t="n">
        <v>11215</v>
      </c>
    </row>
    <row r="14" spans="1:3">
      <c r="A14" s="4" t="s">
        <v>50</v>
      </c>
      <c r="B14" s="5" t="n">
        <v>1551</v>
      </c>
      <c r="C14" s="5" t="n">
        <v>188</v>
      </c>
    </row>
    <row r="15" spans="1:3">
      <c r="A15" s="4" t="s">
        <v>51</v>
      </c>
      <c r="B15" s="5" t="n">
        <v>824921</v>
      </c>
      <c r="C15" s="5" t="n">
        <v>639228</v>
      </c>
    </row>
    <row r="16" spans="1:3">
      <c r="A16" s="3" t="s">
        <v>52</v>
      </c>
    </row>
    <row r="17" spans="1:3">
      <c r="A17" s="4" t="s">
        <v>53</v>
      </c>
      <c r="B17" s="5" t="n">
        <v>177783</v>
      </c>
      <c r="C17" s="5" t="n">
        <v>158075</v>
      </c>
    </row>
    <row r="18" spans="1:3">
      <c r="A18" s="4" t="s">
        <v>54</v>
      </c>
      <c r="B18" s="5" t="n">
        <v>158103</v>
      </c>
      <c r="C18" s="5" t="n">
        <v>94059</v>
      </c>
    </row>
    <row r="19" spans="1:3">
      <c r="A19" s="4" t="s">
        <v>55</v>
      </c>
      <c r="B19" s="5" t="n">
        <v>115634</v>
      </c>
      <c r="C19" s="5" t="n">
        <v>62234</v>
      </c>
    </row>
    <row r="20" spans="1:3">
      <c r="A20" s="4" t="s">
        <v>56</v>
      </c>
      <c r="B20" s="5" t="n">
        <v>23183</v>
      </c>
      <c r="C20" s="5" t="n">
        <v>17615</v>
      </c>
    </row>
    <row r="21" spans="1:3">
      <c r="A21" s="4" t="s">
        <v>57</v>
      </c>
      <c r="B21" s="5" t="n">
        <v>9628</v>
      </c>
    </row>
    <row r="22" spans="1:3">
      <c r="A22" s="4" t="s">
        <v>58</v>
      </c>
      <c r="B22" s="5" t="n">
        <v>1946</v>
      </c>
      <c r="C22" s="5" t="n">
        <v>32580</v>
      </c>
    </row>
    <row r="23" spans="1:3">
      <c r="A23" s="4" t="s">
        <v>59</v>
      </c>
      <c r="B23" s="5" t="n">
        <v>486277</v>
      </c>
      <c r="C23" s="5" t="n">
        <v>364563</v>
      </c>
    </row>
    <row r="24" spans="1:3">
      <c r="A24" s="4" t="s">
        <v>60</v>
      </c>
      <c r="B24" s="5" t="n">
        <v>41055</v>
      </c>
      <c r="C24" s="5" t="n">
        <v>45912</v>
      </c>
    </row>
    <row r="25" spans="1:3">
      <c r="A25" s="4" t="s">
        <v>61</v>
      </c>
      <c r="B25" s="5" t="n">
        <v>34572</v>
      </c>
      <c r="C25" s="5" t="n">
        <v>0</v>
      </c>
    </row>
    <row r="26" spans="1:3">
      <c r="A26" s="4" t="s">
        <v>62</v>
      </c>
      <c r="B26" s="5" t="n">
        <v>162901</v>
      </c>
      <c r="C26" s="5" t="n">
        <v>295727</v>
      </c>
    </row>
    <row r="27" spans="1:3">
      <c r="A27" s="4" t="s">
        <v>63</v>
      </c>
      <c r="B27" s="5" t="n">
        <v>166141</v>
      </c>
      <c r="C27" s="5" t="n">
        <v>0</v>
      </c>
    </row>
    <row r="28" spans="1:3">
      <c r="A28" s="4" t="s">
        <v>64</v>
      </c>
      <c r="B28" s="5" t="n">
        <v>17591</v>
      </c>
      <c r="C28" s="5" t="n">
        <v>0</v>
      </c>
    </row>
    <row r="29" spans="1:3">
      <c r="A29" s="4" t="s">
        <v>65</v>
      </c>
      <c r="B29" s="5" t="n">
        <v>8004</v>
      </c>
      <c r="C29" s="5" t="n">
        <v>6157</v>
      </c>
    </row>
    <row r="30" spans="1:3">
      <c r="A30" s="4" t="s">
        <v>66</v>
      </c>
      <c r="B30" s="5" t="n">
        <v>0</v>
      </c>
      <c r="C30" s="5" t="n">
        <v>23082</v>
      </c>
    </row>
    <row r="31" spans="1:3">
      <c r="A31" s="4" t="s">
        <v>67</v>
      </c>
      <c r="B31" s="5" t="n">
        <v>916541</v>
      </c>
      <c r="C31" s="5" t="n">
        <v>735441</v>
      </c>
    </row>
    <row r="32" spans="1:3">
      <c r="A32" s="4" t="s">
        <v>68</v>
      </c>
      <c r="B32" s="4" t="s">
        <v>69</v>
      </c>
      <c r="C32" s="4" t="s">
        <v>69</v>
      </c>
    </row>
    <row r="33" spans="1:3">
      <c r="A33" s="4" t="s">
        <v>70</v>
      </c>
      <c r="B33" s="5" t="n">
        <v>17483</v>
      </c>
      <c r="C33" s="5" t="n">
        <v>34965</v>
      </c>
    </row>
    <row r="34" spans="1:3">
      <c r="A34" s="3" t="s">
        <v>71</v>
      </c>
    </row>
    <row r="35" spans="1:3">
      <c r="A35" s="4" t="s">
        <v>72</v>
      </c>
      <c r="B35" s="5" t="n">
        <v>2</v>
      </c>
      <c r="C35" s="5" t="n">
        <v>2</v>
      </c>
    </row>
    <row r="36" spans="1:3">
      <c r="A36" s="4" t="s">
        <v>73</v>
      </c>
      <c r="B36" s="5" t="n">
        <v>-76</v>
      </c>
      <c r="C36" s="5" t="n">
        <v>0</v>
      </c>
    </row>
    <row r="37" spans="1:3">
      <c r="A37" s="4" t="s">
        <v>74</v>
      </c>
      <c r="B37" s="5" t="n">
        <v>17167</v>
      </c>
      <c r="C37" s="5" t="n">
        <v>4751</v>
      </c>
    </row>
    <row r="38" spans="1:3">
      <c r="A38" s="4" t="s">
        <v>75</v>
      </c>
      <c r="B38" s="5" t="n">
        <v>-126196</v>
      </c>
      <c r="C38" s="5" t="n">
        <v>-135931</v>
      </c>
    </row>
    <row r="39" spans="1:3">
      <c r="A39" s="4" t="s">
        <v>76</v>
      </c>
      <c r="B39" s="5" t="n">
        <v>-109103</v>
      </c>
      <c r="C39" s="5" t="n">
        <v>-131178</v>
      </c>
    </row>
    <row r="40" spans="1:3">
      <c r="A40" s="4" t="s">
        <v>77</v>
      </c>
      <c r="B40" s="7" t="n">
        <v>824921</v>
      </c>
      <c r="C40" s="7" t="n">
        <v>639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196</v>
      </c>
      <c r="B13" s="4" t="s">
        <v>255</v>
      </c>
    </row>
    <row r="14" spans="1:2">
      <c r="A14" s="4" t="s">
        <v>256</v>
      </c>
      <c r="B14" s="4" t="s">
        <v>257</v>
      </c>
    </row>
    <row r="15" spans="1:2">
      <c r="A15" s="4" t="s">
        <v>258</v>
      </c>
      <c r="B15" s="4" t="s">
        <v>259</v>
      </c>
    </row>
    <row r="16" spans="1:2">
      <c r="A16" s="4" t="s">
        <v>47</v>
      </c>
      <c r="B16" s="4" t="s">
        <v>260</v>
      </c>
    </row>
    <row r="17" spans="1:2">
      <c r="A17" s="4" t="s">
        <v>261</v>
      </c>
      <c r="B17" s="4" t="s">
        <v>262</v>
      </c>
    </row>
    <row r="18" spans="1:2">
      <c r="A18" s="4" t="s">
        <v>263</v>
      </c>
      <c r="B18" s="4" t="s">
        <v>264</v>
      </c>
    </row>
    <row r="19" spans="1:2">
      <c r="A19" s="4" t="s">
        <v>217</v>
      </c>
      <c r="B19" s="4" t="s">
        <v>265</v>
      </c>
    </row>
    <row r="20" spans="1:2">
      <c r="A20" s="4" t="s">
        <v>220</v>
      </c>
      <c r="B20" s="4" t="s">
        <v>266</v>
      </c>
    </row>
    <row r="21" spans="1:2">
      <c r="A21" s="4" t="s">
        <v>267</v>
      </c>
      <c r="B21" s="4" t="s">
        <v>268</v>
      </c>
    </row>
    <row r="22" spans="1:2">
      <c r="A22" s="4" t="s">
        <v>205</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2</v>
      </c>
      <c r="B4" s="4" t="s">
        <v>273</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97</v>
      </c>
    </row>
    <row r="4" spans="1:2">
      <c r="A4" s="4" t="s">
        <v>292</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7</v>
      </c>
    </row>
    <row r="2" spans="1:3">
      <c r="A2" s="3" t="s">
        <v>79</v>
      </c>
    </row>
    <row r="3" spans="1:3">
      <c r="A3" s="4" t="s">
        <v>80</v>
      </c>
      <c r="B3" s="8" t="n">
        <v>0.0001</v>
      </c>
      <c r="C3" s="8" t="n">
        <v>0.0001</v>
      </c>
    </row>
    <row r="4" spans="1:3">
      <c r="A4" s="4" t="s">
        <v>81</v>
      </c>
      <c r="B4" s="5" t="n">
        <v>1000000</v>
      </c>
      <c r="C4" s="5" t="n">
        <v>1000000</v>
      </c>
    </row>
    <row r="5" spans="1:3">
      <c r="A5" s="4" t="s">
        <v>82</v>
      </c>
      <c r="B5" s="5" t="n">
        <v>17483</v>
      </c>
      <c r="C5" s="5" t="n">
        <v>34965</v>
      </c>
    </row>
    <row r="6" spans="1:3">
      <c r="A6" s="4" t="s">
        <v>83</v>
      </c>
      <c r="B6" s="5" t="n">
        <v>17483</v>
      </c>
      <c r="C6" s="5" t="n">
        <v>34965</v>
      </c>
    </row>
    <row r="7" spans="1:3">
      <c r="A7" s="4" t="s">
        <v>84</v>
      </c>
      <c r="B7" s="8" t="n">
        <v>0.0001</v>
      </c>
      <c r="C7" s="8" t="n">
        <v>0.0001</v>
      </c>
    </row>
    <row r="8" spans="1:3">
      <c r="A8" s="4" t="s">
        <v>85</v>
      </c>
      <c r="B8" s="5" t="n">
        <v>100000000</v>
      </c>
      <c r="C8" s="5" t="n">
        <v>100000000</v>
      </c>
    </row>
    <row r="9" spans="1:3">
      <c r="A9" s="4" t="s">
        <v>86</v>
      </c>
      <c r="B9" s="5" t="n">
        <v>20460533</v>
      </c>
      <c r="C9" s="5" t="n">
        <v>22155271</v>
      </c>
    </row>
    <row r="10" spans="1:3">
      <c r="A10" s="4" t="s">
        <v>87</v>
      </c>
      <c r="B10" s="5" t="n">
        <v>20446811</v>
      </c>
      <c r="C10" s="5" t="n">
        <v>22155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24</v>
      </c>
      <c r="B1" s="2" t="s">
        <v>1</v>
      </c>
    </row>
    <row r="2" spans="1:3">
      <c r="B2" s="2" t="s">
        <v>2</v>
      </c>
      <c r="C2" s="2" t="s">
        <v>37</v>
      </c>
    </row>
    <row r="3" spans="1:3">
      <c r="A3" s="3" t="s">
        <v>215</v>
      </c>
    </row>
    <row r="4" spans="1:3">
      <c r="A4" s="4" t="s">
        <v>325</v>
      </c>
      <c r="B4" s="4" t="s">
        <v>326</v>
      </c>
    </row>
    <row r="5" spans="1:3">
      <c r="A5" s="4" t="s">
        <v>327</v>
      </c>
      <c r="C5" s="4" t="s">
        <v>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58</v>
      </c>
      <c r="B1" s="2" t="s">
        <v>1</v>
      </c>
    </row>
    <row r="2" spans="1:6">
      <c r="B2" s="2" t="s">
        <v>359</v>
      </c>
      <c r="C2" s="2" t="s">
        <v>360</v>
      </c>
      <c r="D2" s="2" t="s">
        <v>361</v>
      </c>
      <c r="E2" s="2" t="s">
        <v>362</v>
      </c>
      <c r="F2" s="2" t="s">
        <v>363</v>
      </c>
    </row>
    <row r="3" spans="1:6">
      <c r="A3" s="3" t="s">
        <v>364</v>
      </c>
    </row>
    <row r="4" spans="1:6">
      <c r="A4" s="4" t="s">
        <v>365</v>
      </c>
      <c r="B4" s="5" t="n">
        <v>2</v>
      </c>
    </row>
    <row r="5" spans="1:6">
      <c r="A5" s="4" t="s">
        <v>366</v>
      </c>
      <c r="B5" s="7" t="n">
        <v>1315200000</v>
      </c>
    </row>
    <row r="6" spans="1:6">
      <c r="A6" s="4" t="s">
        <v>367</v>
      </c>
      <c r="B6" s="4" t="s">
        <v>368</v>
      </c>
    </row>
    <row r="7" spans="1:6">
      <c r="A7" s="4" t="s">
        <v>369</v>
      </c>
      <c r="B7" s="7" t="n">
        <v>73300000</v>
      </c>
      <c r="C7" s="7" t="n">
        <v>45000000</v>
      </c>
    </row>
    <row r="8" spans="1:6">
      <c r="A8" s="4" t="s">
        <v>370</v>
      </c>
      <c r="B8" s="5" t="n">
        <v>500000</v>
      </c>
      <c r="C8" s="5" t="n">
        <v>500000</v>
      </c>
      <c r="D8" s="7" t="n">
        <v>500000</v>
      </c>
    </row>
    <row r="9" spans="1:6">
      <c r="A9" s="4" t="s">
        <v>371</v>
      </c>
      <c r="B9" s="5" t="n">
        <v>700000</v>
      </c>
      <c r="C9" s="5" t="n">
        <v>600000</v>
      </c>
    </row>
    <row r="10" spans="1:6">
      <c r="A10" s="4" t="s">
        <v>372</v>
      </c>
      <c r="B10" s="5" t="n">
        <v>3200000</v>
      </c>
      <c r="C10" s="5" t="n">
        <v>2100000</v>
      </c>
    </row>
    <row r="11" spans="1:6">
      <c r="A11" s="4" t="s">
        <v>373</v>
      </c>
      <c r="B11" s="5" t="n">
        <v>5900000</v>
      </c>
      <c r="C11" s="5" t="n">
        <v>2400000</v>
      </c>
      <c r="D11" s="5" t="n">
        <v>1100000</v>
      </c>
    </row>
    <row r="12" spans="1:6">
      <c r="A12" s="4" t="s">
        <v>374</v>
      </c>
      <c r="B12" s="5" t="n">
        <v>9100000</v>
      </c>
      <c r="C12" s="5" t="n">
        <v>5800000</v>
      </c>
      <c r="D12" s="5" t="n">
        <v>3400000</v>
      </c>
    </row>
    <row r="13" spans="1:6">
      <c r="A13" s="4" t="s">
        <v>48</v>
      </c>
      <c r="B13" s="5" t="n">
        <v>4752000</v>
      </c>
      <c r="C13" s="5" t="n">
        <v>3854000</v>
      </c>
    </row>
    <row r="14" spans="1:6">
      <c r="A14" s="4" t="s">
        <v>375</v>
      </c>
      <c r="B14" s="5" t="n">
        <v>898000</v>
      </c>
      <c r="C14" s="5" t="n">
        <v>-396000</v>
      </c>
      <c r="D14" s="5" t="n">
        <v>2036000</v>
      </c>
    </row>
    <row r="15" spans="1:6">
      <c r="A15" s="4" t="s">
        <v>376</v>
      </c>
      <c r="B15" s="7" t="n">
        <v>0</v>
      </c>
      <c r="C15" s="5" t="n">
        <v>0</v>
      </c>
      <c r="D15" s="5" t="n">
        <v>0</v>
      </c>
    </row>
    <row r="16" spans="1:6">
      <c r="A16" s="4" t="s">
        <v>377</v>
      </c>
      <c r="B16" s="4" t="s">
        <v>378</v>
      </c>
    </row>
    <row r="17" spans="1:6">
      <c r="A17" s="4" t="s">
        <v>47</v>
      </c>
      <c r="B17" s="7" t="n">
        <v>37373000</v>
      </c>
      <c r="C17" s="5" t="n">
        <v>40257000</v>
      </c>
      <c r="D17" s="5" t="n">
        <v>3020000</v>
      </c>
    </row>
    <row r="18" spans="1:6">
      <c r="A18" s="4" t="s">
        <v>379</v>
      </c>
      <c r="C18" s="7" t="n">
        <v>0</v>
      </c>
      <c r="D18" s="5" t="n">
        <v>0</v>
      </c>
    </row>
    <row r="19" spans="1:6">
      <c r="A19" s="4" t="s">
        <v>380</v>
      </c>
      <c r="D19" s="7" t="n">
        <v>300000</v>
      </c>
    </row>
    <row r="20" spans="1:6">
      <c r="A20" s="4" t="s">
        <v>381</v>
      </c>
      <c r="C20" s="4" t="s">
        <v>382</v>
      </c>
      <c r="D20" s="4" t="s">
        <v>383</v>
      </c>
    </row>
    <row r="21" spans="1:6">
      <c r="A21" s="4" t="s">
        <v>384</v>
      </c>
      <c r="B21" s="7" t="n">
        <v>23100000</v>
      </c>
    </row>
    <row r="22" spans="1:6">
      <c r="A22" s="4" t="s">
        <v>385</v>
      </c>
    </row>
    <row r="23" spans="1:6">
      <c r="A23" s="3" t="s">
        <v>364</v>
      </c>
    </row>
    <row r="24" spans="1:6">
      <c r="A24" s="4" t="s">
        <v>386</v>
      </c>
      <c r="B24" s="4" t="s">
        <v>387</v>
      </c>
    </row>
    <row r="25" spans="1:6">
      <c r="A25" s="4" t="s">
        <v>388</v>
      </c>
    </row>
    <row r="26" spans="1:6">
      <c r="A26" s="3" t="s">
        <v>364</v>
      </c>
    </row>
    <row r="27" spans="1:6">
      <c r="A27" s="4" t="s">
        <v>386</v>
      </c>
      <c r="B27" s="4" t="s">
        <v>389</v>
      </c>
    </row>
    <row r="28" spans="1:6">
      <c r="A28" s="4" t="s">
        <v>390</v>
      </c>
    </row>
    <row r="29" spans="1:6">
      <c r="A29" s="3" t="s">
        <v>364</v>
      </c>
    </row>
    <row r="30" spans="1:6">
      <c r="A30" s="4" t="s">
        <v>386</v>
      </c>
      <c r="B30" s="4" t="s">
        <v>391</v>
      </c>
    </row>
    <row r="31" spans="1:6">
      <c r="A31" s="4" t="s">
        <v>392</v>
      </c>
    </row>
    <row r="32" spans="1:6">
      <c r="A32" s="3" t="s">
        <v>364</v>
      </c>
    </row>
    <row r="33" spans="1:6">
      <c r="A33" s="4" t="s">
        <v>386</v>
      </c>
      <c r="B33" s="4" t="s">
        <v>393</v>
      </c>
    </row>
    <row r="34" spans="1:6">
      <c r="A34" s="4" t="s">
        <v>394</v>
      </c>
    </row>
    <row r="35" spans="1:6">
      <c r="A35" s="3" t="s">
        <v>364</v>
      </c>
    </row>
    <row r="36" spans="1:6">
      <c r="A36" s="4" t="s">
        <v>386</v>
      </c>
      <c r="B36" s="4" t="s">
        <v>391</v>
      </c>
    </row>
    <row r="37" spans="1:6">
      <c r="A37" s="4" t="s">
        <v>395</v>
      </c>
    </row>
    <row r="38" spans="1:6">
      <c r="A38" s="3" t="s">
        <v>364</v>
      </c>
    </row>
    <row r="39" spans="1:6">
      <c r="A39" s="4" t="s">
        <v>386</v>
      </c>
      <c r="B39" s="4" t="s">
        <v>396</v>
      </c>
    </row>
    <row r="40" spans="1:6">
      <c r="A40" s="4" t="s">
        <v>397</v>
      </c>
    </row>
    <row r="41" spans="1:6">
      <c r="A41" s="3" t="s">
        <v>364</v>
      </c>
    </row>
    <row r="42" spans="1:6">
      <c r="A42" s="4" t="s">
        <v>386</v>
      </c>
      <c r="B42" s="4" t="s">
        <v>391</v>
      </c>
    </row>
    <row r="43" spans="1:6">
      <c r="A43" s="4" t="s">
        <v>398</v>
      </c>
    </row>
    <row r="44" spans="1:6">
      <c r="A44" s="3" t="s">
        <v>364</v>
      </c>
    </row>
    <row r="45" spans="1:6">
      <c r="A45" s="4" t="s">
        <v>386</v>
      </c>
      <c r="B45" s="4" t="s">
        <v>399</v>
      </c>
    </row>
    <row r="46" spans="1:6">
      <c r="A46" s="4" t="s">
        <v>400</v>
      </c>
    </row>
    <row r="47" spans="1:6">
      <c r="A47" s="3" t="s">
        <v>364</v>
      </c>
    </row>
    <row r="48" spans="1:6">
      <c r="A48" s="4" t="s">
        <v>47</v>
      </c>
      <c r="B48" s="7" t="n">
        <v>29800000</v>
      </c>
      <c r="F48" s="7" t="n">
        <v>29773000</v>
      </c>
    </row>
    <row r="49" spans="1:6">
      <c r="A49" s="4" t="s">
        <v>401</v>
      </c>
    </row>
    <row r="50" spans="1:6">
      <c r="A50" s="3" t="s">
        <v>364</v>
      </c>
    </row>
    <row r="51" spans="1:6">
      <c r="A51" s="4" t="s">
        <v>47</v>
      </c>
      <c r="E51" s="7" t="n">
        <v>4581000</v>
      </c>
    </row>
    <row r="52" spans="1:6">
      <c r="A52" s="4" t="s">
        <v>402</v>
      </c>
    </row>
    <row r="53" spans="1:6">
      <c r="A53" s="3" t="s">
        <v>364</v>
      </c>
    </row>
    <row r="54" spans="1:6">
      <c r="A54" s="4" t="s">
        <v>403</v>
      </c>
      <c r="B54" s="4" t="s">
        <v>404</v>
      </c>
      <c r="C54" s="4" t="s">
        <v>405</v>
      </c>
      <c r="D54" s="4" t="s">
        <v>406</v>
      </c>
    </row>
    <row r="55" spans="1:6">
      <c r="A55" s="4" t="s">
        <v>407</v>
      </c>
    </row>
    <row r="56" spans="1:6">
      <c r="A56" s="3" t="s">
        <v>364</v>
      </c>
    </row>
    <row r="57" spans="1:6">
      <c r="A57" s="4" t="s">
        <v>403</v>
      </c>
      <c r="B57" s="4" t="s">
        <v>408</v>
      </c>
      <c r="C57" s="4" t="s">
        <v>409</v>
      </c>
      <c r="D57" s="4" t="s">
        <v>4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7" t="n">
        <v>1459763</v>
      </c>
      <c r="C4" s="7" t="n">
        <v>779343</v>
      </c>
      <c r="D4" s="7" t="n">
        <v>454949</v>
      </c>
    </row>
    <row r="5" spans="1:4">
      <c r="A5" s="4" t="s">
        <v>92</v>
      </c>
      <c r="B5" s="5" t="n">
        <v>1302746</v>
      </c>
      <c r="C5" s="5" t="n">
        <v>747817</v>
      </c>
      <c r="D5" s="5" t="n">
        <v>388928</v>
      </c>
    </row>
    <row r="6" spans="1:4">
      <c r="A6" s="4" t="s">
        <v>93</v>
      </c>
      <c r="B6" s="5" t="n">
        <v>157017</v>
      </c>
      <c r="C6" s="5" t="n">
        <v>31526</v>
      </c>
      <c r="D6" s="5" t="n">
        <v>66021</v>
      </c>
    </row>
    <row r="7" spans="1:4">
      <c r="A7" s="4" t="s">
        <v>94</v>
      </c>
      <c r="B7" s="5" t="n">
        <v>120186</v>
      </c>
      <c r="C7" s="5" t="n">
        <v>72262</v>
      </c>
      <c r="D7" s="5" t="n">
        <v>33543</v>
      </c>
    </row>
    <row r="8" spans="1:4">
      <c r="A8" s="4" t="s">
        <v>95</v>
      </c>
      <c r="B8" s="5" t="n">
        <v>36831</v>
      </c>
      <c r="C8" s="5" t="n">
        <v>-40736</v>
      </c>
      <c r="D8" s="5" t="n">
        <v>32478</v>
      </c>
    </row>
    <row r="9" spans="1:4">
      <c r="A9" s="3" t="s">
        <v>96</v>
      </c>
    </row>
    <row r="10" spans="1:4">
      <c r="A10" s="4" t="s">
        <v>97</v>
      </c>
      <c r="B10" s="5" t="n">
        <v>-51260</v>
      </c>
      <c r="C10" s="5" t="n">
        <v>-12080</v>
      </c>
      <c r="D10" s="5" t="n">
        <v>-2201</v>
      </c>
    </row>
    <row r="11" spans="1:4">
      <c r="A11" s="4" t="s">
        <v>98</v>
      </c>
      <c r="B11" s="5" t="n">
        <v>23082</v>
      </c>
      <c r="C11" s="5" t="n">
        <v>46291</v>
      </c>
      <c r="D11" s="5" t="n">
        <v>0</v>
      </c>
    </row>
    <row r="12" spans="1:4">
      <c r="A12" s="4" t="s">
        <v>99</v>
      </c>
      <c r="B12" s="5" t="n">
        <v>-4043</v>
      </c>
      <c r="C12" s="5" t="n">
        <v>-2173</v>
      </c>
      <c r="D12" s="5" t="n">
        <v>111</v>
      </c>
    </row>
    <row r="13" spans="1:4">
      <c r="A13" s="4" t="s">
        <v>100</v>
      </c>
      <c r="B13" s="5" t="n">
        <v>4610</v>
      </c>
      <c r="C13" s="5" t="n">
        <v>-8698</v>
      </c>
      <c r="D13" s="5" t="n">
        <v>30388</v>
      </c>
    </row>
    <row r="14" spans="1:4">
      <c r="A14" s="4" t="s">
        <v>101</v>
      </c>
      <c r="B14" s="5" t="n">
        <v>1621</v>
      </c>
      <c r="C14" s="5" t="n">
        <v>12942</v>
      </c>
      <c r="D14" s="5" t="n">
        <v>-13863</v>
      </c>
    </row>
    <row r="15" spans="1:4">
      <c r="A15" s="4" t="s">
        <v>102</v>
      </c>
      <c r="B15" s="7" t="n">
        <v>6231</v>
      </c>
      <c r="C15" s="7" t="n">
        <v>4244</v>
      </c>
      <c r="D15" s="7" t="n">
        <v>16525</v>
      </c>
    </row>
    <row r="16" spans="1:4">
      <c r="A16" s="3" t="s">
        <v>103</v>
      </c>
    </row>
    <row r="17" spans="1:4">
      <c r="A17" s="4" t="s">
        <v>104</v>
      </c>
      <c r="B17" s="9" t="n">
        <v>-0.97</v>
      </c>
      <c r="C17" s="9" t="n">
        <v>-2.01</v>
      </c>
      <c r="D17" s="9" t="n">
        <v>0.77</v>
      </c>
    </row>
    <row r="18" spans="1:4">
      <c r="A18" s="3" t="s">
        <v>105</v>
      </c>
    </row>
    <row r="19" spans="1:4">
      <c r="A19" s="4" t="s">
        <v>106</v>
      </c>
      <c r="B19" s="5" t="n">
        <v>20431096</v>
      </c>
      <c r="C19" s="5" t="n">
        <v>21665965</v>
      </c>
      <c r="D19" s="5" t="n">
        <v>21577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7</v>
      </c>
      <c r="D2" s="2" t="s">
        <v>89</v>
      </c>
    </row>
    <row r="3" spans="1:4">
      <c r="A3" s="4" t="s">
        <v>412</v>
      </c>
    </row>
    <row r="4" spans="1:4">
      <c r="A4" s="3" t="s">
        <v>413</v>
      </c>
    </row>
    <row r="5" spans="1:4">
      <c r="A5" s="4" t="s">
        <v>414</v>
      </c>
      <c r="C5" s="4" t="s">
        <v>382</v>
      </c>
    </row>
    <row r="6" spans="1:4">
      <c r="A6" s="4" t="s">
        <v>415</v>
      </c>
    </row>
    <row r="7" spans="1:4">
      <c r="A7" s="3" t="s">
        <v>413</v>
      </c>
    </row>
    <row r="8" spans="1:4">
      <c r="A8" s="4" t="s">
        <v>414</v>
      </c>
      <c r="B8" s="4" t="s">
        <v>416</v>
      </c>
    </row>
    <row r="9" spans="1:4">
      <c r="A9" s="4" t="s">
        <v>417</v>
      </c>
    </row>
    <row r="10" spans="1:4">
      <c r="A10" s="3" t="s">
        <v>413</v>
      </c>
    </row>
    <row r="11" spans="1:4">
      <c r="A11" s="4" t="s">
        <v>414</v>
      </c>
      <c r="D11" s="4" t="s">
        <v>382</v>
      </c>
    </row>
    <row r="12" spans="1:4">
      <c r="A12" s="4" t="s">
        <v>418</v>
      </c>
    </row>
    <row r="13" spans="1:4">
      <c r="A13" s="3" t="s">
        <v>413</v>
      </c>
    </row>
    <row r="14" spans="1:4">
      <c r="A14" s="4" t="s">
        <v>414</v>
      </c>
      <c r="D14" s="4" t="s">
        <v>419</v>
      </c>
    </row>
    <row r="15" spans="1:4">
      <c r="A15" s="4" t="s">
        <v>420</v>
      </c>
    </row>
    <row r="16" spans="1:4">
      <c r="A16" s="3" t="s">
        <v>413</v>
      </c>
    </row>
    <row r="17" spans="1:4">
      <c r="A17" s="4" t="s">
        <v>414</v>
      </c>
      <c r="D17" s="4" t="s">
        <v>419</v>
      </c>
    </row>
    <row r="18" spans="1:4">
      <c r="A18" s="4" t="s">
        <v>421</v>
      </c>
    </row>
    <row r="19" spans="1:4">
      <c r="A19" s="3" t="s">
        <v>413</v>
      </c>
    </row>
    <row r="20" spans="1:4">
      <c r="A20" s="4" t="s">
        <v>414</v>
      </c>
      <c r="D20" s="4" t="s">
        <v>422</v>
      </c>
    </row>
    <row r="21" spans="1:4">
      <c r="A21" s="4" t="s">
        <v>423</v>
      </c>
    </row>
    <row r="22" spans="1:4">
      <c r="A22" s="3" t="s">
        <v>413</v>
      </c>
    </row>
    <row r="23" spans="1:4">
      <c r="A23" s="4" t="s">
        <v>414</v>
      </c>
      <c r="C23" s="4" t="s">
        <v>424</v>
      </c>
    </row>
    <row r="24" spans="1:4">
      <c r="A24" s="4" t="s">
        <v>425</v>
      </c>
    </row>
    <row r="25" spans="1:4">
      <c r="A25" s="3" t="s">
        <v>413</v>
      </c>
    </row>
    <row r="26" spans="1:4">
      <c r="A26" s="4" t="s">
        <v>414</v>
      </c>
      <c r="C26" s="4" t="s">
        <v>4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7</v>
      </c>
      <c r="D2" s="2" t="s">
        <v>89</v>
      </c>
    </row>
    <row r="3" spans="1:4">
      <c r="A3" s="3" t="s">
        <v>428</v>
      </c>
    </row>
    <row r="4" spans="1:4">
      <c r="A4" s="4" t="s">
        <v>429</v>
      </c>
      <c r="B4" s="7" t="n">
        <v>42</v>
      </c>
      <c r="C4" s="7" t="n">
        <v>216</v>
      </c>
      <c r="D4" s="7" t="n">
        <v>135</v>
      </c>
    </row>
    <row r="5" spans="1:4">
      <c r="A5" s="4" t="s">
        <v>430</v>
      </c>
      <c r="B5" s="5" t="n">
        <v>-33</v>
      </c>
      <c r="C5" s="5" t="n">
        <v>174</v>
      </c>
      <c r="D5" s="5" t="n">
        <v>-81</v>
      </c>
    </row>
    <row r="6" spans="1:4">
      <c r="A6" s="4" t="s">
        <v>431</v>
      </c>
      <c r="B6" s="5" t="n">
        <v>0</v>
      </c>
      <c r="C6" s="5" t="n">
        <v>0</v>
      </c>
      <c r="D6" s="5" t="n">
        <v>0</v>
      </c>
    </row>
    <row r="7" spans="1:4">
      <c r="A7" s="4" t="s">
        <v>432</v>
      </c>
      <c r="B7" s="7" t="n">
        <v>75</v>
      </c>
      <c r="C7" s="7" t="n">
        <v>42</v>
      </c>
      <c r="D7" s="7" t="n">
        <v>2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37</v>
      </c>
    </row>
    <row r="2" spans="1:4">
      <c r="A2" s="3" t="s">
        <v>435</v>
      </c>
    </row>
    <row r="3" spans="1:4">
      <c r="A3" s="4" t="s">
        <v>40</v>
      </c>
      <c r="B3" s="7" t="n">
        <v>203645</v>
      </c>
      <c r="C3" s="7" t="n">
        <v>161366</v>
      </c>
      <c r="D3" s="7" t="n">
        <v>161366</v>
      </c>
    </row>
    <row r="4" spans="1:4">
      <c r="A4" s="4" t="s">
        <v>436</v>
      </c>
      <c r="C4" s="5" t="n">
        <v>0</v>
      </c>
      <c r="D4" s="5" t="n">
        <v>0</v>
      </c>
    </row>
    <row r="5" spans="1:4">
      <c r="A5" s="4" t="s">
        <v>41</v>
      </c>
      <c r="B5" s="5" t="n">
        <v>179303</v>
      </c>
      <c r="C5" s="5" t="n">
        <v>112082</v>
      </c>
      <c r="D5" s="5" t="n">
        <v>111121</v>
      </c>
    </row>
    <row r="6" spans="1:4">
      <c r="A6" s="4" t="s">
        <v>49</v>
      </c>
      <c r="B6" s="5" t="n">
        <v>12992</v>
      </c>
      <c r="C6" s="5" t="n">
        <v>10936</v>
      </c>
      <c r="D6" s="5" t="n">
        <v>11215</v>
      </c>
    </row>
    <row r="7" spans="1:4">
      <c r="A7" s="4" t="s">
        <v>437</v>
      </c>
      <c r="C7" s="5" t="n">
        <v>0</v>
      </c>
      <c r="D7" s="5" t="n">
        <v>0</v>
      </c>
    </row>
    <row r="8" spans="1:4">
      <c r="A8" s="4" t="s">
        <v>55</v>
      </c>
      <c r="B8" s="5" t="n">
        <v>115634</v>
      </c>
      <c r="C8" s="5" t="n">
        <v>62166</v>
      </c>
      <c r="D8" s="5" t="n">
        <v>62234</v>
      </c>
    </row>
    <row r="9" spans="1:4">
      <c r="A9" s="4" t="s">
        <v>75</v>
      </c>
      <c r="B9" s="7" t="n">
        <v>-126196</v>
      </c>
      <c r="C9" s="5" t="n">
        <v>-135181</v>
      </c>
      <c r="D9" s="5" t="n">
        <v>-135931</v>
      </c>
    </row>
    <row r="10" spans="1:4">
      <c r="A10" s="4" t="s">
        <v>438</v>
      </c>
    </row>
    <row r="11" spans="1:4">
      <c r="A11" s="3" t="s">
        <v>435</v>
      </c>
    </row>
    <row r="12" spans="1:4">
      <c r="A12" s="4" t="s">
        <v>40</v>
      </c>
      <c r="C12" s="5" t="n">
        <v>0</v>
      </c>
    </row>
    <row r="13" spans="1:4">
      <c r="A13" s="4" t="s">
        <v>436</v>
      </c>
      <c r="C13" s="5" t="n">
        <v>0</v>
      </c>
    </row>
    <row r="14" spans="1:4">
      <c r="A14" s="4" t="s">
        <v>41</v>
      </c>
      <c r="C14" s="5" t="n">
        <v>961</v>
      </c>
    </row>
    <row r="15" spans="1:4">
      <c r="A15" s="4" t="s">
        <v>49</v>
      </c>
      <c r="C15" s="5" t="n">
        <v>-279</v>
      </c>
    </row>
    <row r="16" spans="1:4">
      <c r="A16" s="4" t="s">
        <v>437</v>
      </c>
      <c r="C16" s="5" t="n">
        <v>0</v>
      </c>
    </row>
    <row r="17" spans="1:4">
      <c r="A17" s="4" t="s">
        <v>55</v>
      </c>
      <c r="C17" s="5" t="n">
        <v>-68</v>
      </c>
    </row>
    <row r="18" spans="1:4">
      <c r="A18" s="4" t="s">
        <v>75</v>
      </c>
      <c r="C18" s="7" t="n">
        <v>750</v>
      </c>
    </row>
    <row r="19" spans="1:4">
      <c r="A19" s="4" t="s">
        <v>439</v>
      </c>
    </row>
    <row r="20" spans="1:4">
      <c r="A20" s="3" t="s">
        <v>435</v>
      </c>
    </row>
    <row r="21" spans="1:4">
      <c r="A21" s="4" t="s">
        <v>40</v>
      </c>
      <c r="D21" s="5" t="n">
        <v>225366</v>
      </c>
    </row>
    <row r="22" spans="1:4">
      <c r="A22" s="4" t="s">
        <v>436</v>
      </c>
      <c r="D22" s="5" t="n">
        <v>47121</v>
      </c>
    </row>
    <row r="23" spans="1:4">
      <c r="A23" s="4" t="s">
        <v>41</v>
      </c>
      <c r="D23" s="5" t="n">
        <v>0</v>
      </c>
    </row>
    <row r="24" spans="1:4">
      <c r="A24" s="4" t="s">
        <v>49</v>
      </c>
      <c r="D24" s="5" t="n">
        <v>11215</v>
      </c>
    </row>
    <row r="25" spans="1:4">
      <c r="A25" s="4" t="s">
        <v>437</v>
      </c>
      <c r="D25" s="5" t="n">
        <v>62234</v>
      </c>
    </row>
    <row r="26" spans="1:4">
      <c r="A26" s="4" t="s">
        <v>55</v>
      </c>
      <c r="D26" s="5" t="n">
        <v>0</v>
      </c>
    </row>
    <row r="27" spans="1:4">
      <c r="A27" s="4" t="s">
        <v>75</v>
      </c>
      <c r="D27" s="5" t="n">
        <v>-135931</v>
      </c>
    </row>
    <row r="28" spans="1:4">
      <c r="A28" s="4" t="s">
        <v>440</v>
      </c>
    </row>
    <row r="29" spans="1:4">
      <c r="A29" s="3" t="s">
        <v>435</v>
      </c>
    </row>
    <row r="30" spans="1:4">
      <c r="A30" s="4" t="s">
        <v>40</v>
      </c>
      <c r="D30" s="5" t="n">
        <v>-64000</v>
      </c>
    </row>
    <row r="31" spans="1:4">
      <c r="A31" s="4" t="s">
        <v>436</v>
      </c>
      <c r="D31" s="5" t="n">
        <v>-47121</v>
      </c>
    </row>
    <row r="32" spans="1:4">
      <c r="A32" s="4" t="s">
        <v>41</v>
      </c>
      <c r="D32" s="5" t="n">
        <v>111121</v>
      </c>
    </row>
    <row r="33" spans="1:4">
      <c r="A33" s="4" t="s">
        <v>49</v>
      </c>
      <c r="D33" s="5" t="n">
        <v>0</v>
      </c>
    </row>
    <row r="34" spans="1:4">
      <c r="A34" s="4" t="s">
        <v>437</v>
      </c>
      <c r="D34" s="5" t="n">
        <v>-62234</v>
      </c>
    </row>
    <row r="35" spans="1:4">
      <c r="A35" s="4" t="s">
        <v>55</v>
      </c>
      <c r="D35" s="5" t="n">
        <v>62234</v>
      </c>
    </row>
    <row r="36" spans="1:4">
      <c r="A36" s="4" t="s">
        <v>75</v>
      </c>
      <c r="D3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7</v>
      </c>
      <c r="D2" s="2" t="s">
        <v>89</v>
      </c>
    </row>
    <row r="3" spans="1:4">
      <c r="A3" s="3" t="s">
        <v>442</v>
      </c>
    </row>
    <row r="4" spans="1:4">
      <c r="A4" s="4" t="s">
        <v>91</v>
      </c>
      <c r="B4" s="7" t="n">
        <v>1459763</v>
      </c>
      <c r="C4" s="7" t="n">
        <v>779343</v>
      </c>
      <c r="D4" s="7" t="n">
        <v>454949</v>
      </c>
    </row>
    <row r="5" spans="1:4">
      <c r="A5" s="4" t="s">
        <v>443</v>
      </c>
    </row>
    <row r="6" spans="1:4">
      <c r="A6" s="3" t="s">
        <v>442</v>
      </c>
    </row>
    <row r="7" spans="1:4">
      <c r="A7" s="4" t="s">
        <v>91</v>
      </c>
      <c r="B7" s="5" t="n">
        <v>830653</v>
      </c>
    </row>
    <row r="8" spans="1:4">
      <c r="A8" s="4" t="s">
        <v>444</v>
      </c>
    </row>
    <row r="9" spans="1:4">
      <c r="A9" s="3" t="s">
        <v>442</v>
      </c>
    </row>
    <row r="10" spans="1:4">
      <c r="A10" s="4" t="s">
        <v>91</v>
      </c>
      <c r="B10" s="5" t="n">
        <v>3376</v>
      </c>
    </row>
    <row r="11" spans="1:4">
      <c r="A11" s="4" t="s">
        <v>445</v>
      </c>
    </row>
    <row r="12" spans="1:4">
      <c r="A12" s="3" t="s">
        <v>442</v>
      </c>
    </row>
    <row r="13" spans="1:4">
      <c r="A13" s="4" t="s">
        <v>91</v>
      </c>
      <c r="B13" s="5" t="n">
        <v>351476</v>
      </c>
    </row>
    <row r="14" spans="1:4">
      <c r="A14" s="4" t="s">
        <v>446</v>
      </c>
    </row>
    <row r="15" spans="1:4">
      <c r="A15" s="3" t="s">
        <v>442</v>
      </c>
    </row>
    <row r="16" spans="1:4">
      <c r="A16" s="4" t="s">
        <v>91</v>
      </c>
      <c r="B16" s="5" t="n">
        <v>174332</v>
      </c>
    </row>
    <row r="17" spans="1:4">
      <c r="A17" s="4" t="s">
        <v>447</v>
      </c>
    </row>
    <row r="18" spans="1:4">
      <c r="A18" s="3" t="s">
        <v>442</v>
      </c>
    </row>
    <row r="19" spans="1:4">
      <c r="A19" s="4" t="s">
        <v>91</v>
      </c>
      <c r="B19" s="5" t="n">
        <v>99926</v>
      </c>
    </row>
    <row r="20" spans="1:4">
      <c r="A20" s="4" t="s">
        <v>448</v>
      </c>
    </row>
    <row r="21" spans="1:4">
      <c r="A21" s="3" t="s">
        <v>442</v>
      </c>
    </row>
    <row r="22" spans="1:4">
      <c r="A22" s="4" t="s">
        <v>91</v>
      </c>
      <c r="B22" s="5" t="n">
        <v>834029</v>
      </c>
      <c r="C22" s="5" t="n">
        <v>621628</v>
      </c>
    </row>
    <row r="23" spans="1:4">
      <c r="A23" s="4" t="s">
        <v>449</v>
      </c>
    </row>
    <row r="24" spans="1:4">
      <c r="A24" s="3" t="s">
        <v>442</v>
      </c>
    </row>
    <row r="25" spans="1:4">
      <c r="A25" s="4" t="s">
        <v>91</v>
      </c>
      <c r="B25" s="7" t="n">
        <v>625734</v>
      </c>
      <c r="C25" s="7" t="n">
        <v>1577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452</v>
      </c>
      <c r="D1" s="2" t="s">
        <v>453</v>
      </c>
      <c r="E1" s="2" t="s">
        <v>2</v>
      </c>
      <c r="F1" s="2" t="s">
        <v>37</v>
      </c>
      <c r="G1" s="2" t="s">
        <v>89</v>
      </c>
    </row>
    <row r="2" spans="1:7">
      <c r="A2" s="3" t="s">
        <v>454</v>
      </c>
    </row>
    <row r="3" spans="1:7">
      <c r="A3" s="4" t="s">
        <v>455</v>
      </c>
      <c r="E3" s="7" t="n">
        <v>0</v>
      </c>
      <c r="F3" s="7" t="n">
        <v>166690000</v>
      </c>
      <c r="G3" s="7" t="n">
        <v>0</v>
      </c>
    </row>
    <row r="4" spans="1:7">
      <c r="A4" s="4" t="s">
        <v>456</v>
      </c>
      <c r="D4" s="4" t="s">
        <v>457</v>
      </c>
    </row>
    <row r="5" spans="1:7">
      <c r="A5" s="4" t="s">
        <v>458</v>
      </c>
      <c r="D5" s="4" t="s">
        <v>459</v>
      </c>
    </row>
    <row r="6" spans="1:7">
      <c r="A6" s="4" t="s">
        <v>460</v>
      </c>
      <c r="D6" s="5" t="n">
        <v>9000000</v>
      </c>
    </row>
    <row r="7" spans="1:7">
      <c r="A7" s="4" t="s">
        <v>461</v>
      </c>
      <c r="E7" s="5" t="n">
        <v>0</v>
      </c>
      <c r="G7" s="7" t="n">
        <v>0</v>
      </c>
    </row>
    <row r="8" spans="1:7">
      <c r="A8" s="4" t="s">
        <v>462</v>
      </c>
    </row>
    <row r="9" spans="1:7">
      <c r="A9" s="3" t="s">
        <v>454</v>
      </c>
    </row>
    <row r="10" spans="1:7">
      <c r="A10" s="4" t="s">
        <v>463</v>
      </c>
      <c r="D10" s="4" t="s">
        <v>464</v>
      </c>
    </row>
    <row r="11" spans="1:7">
      <c r="A11" s="4" t="s">
        <v>465</v>
      </c>
      <c r="D11" s="4" t="s">
        <v>424</v>
      </c>
    </row>
    <row r="12" spans="1:7">
      <c r="A12" s="4" t="s">
        <v>455</v>
      </c>
      <c r="D12" s="7" t="n">
        <v>81400000</v>
      </c>
    </row>
    <row r="13" spans="1:7">
      <c r="A13" s="4" t="s">
        <v>466</v>
      </c>
      <c r="D13" s="7" t="n">
        <v>126300000</v>
      </c>
    </row>
    <row r="14" spans="1:7">
      <c r="A14" s="4" t="s">
        <v>467</v>
      </c>
    </row>
    <row r="15" spans="1:7">
      <c r="A15" s="3" t="s">
        <v>454</v>
      </c>
    </row>
    <row r="16" spans="1:7">
      <c r="A16" s="4" t="s">
        <v>468</v>
      </c>
      <c r="D16" s="5" t="n">
        <v>10428500</v>
      </c>
    </row>
    <row r="17" spans="1:7">
      <c r="A17" s="4" t="s">
        <v>469</v>
      </c>
    </row>
    <row r="18" spans="1:7">
      <c r="A18" s="3" t="s">
        <v>454</v>
      </c>
    </row>
    <row r="19" spans="1:7">
      <c r="A19" s="4" t="s">
        <v>468</v>
      </c>
      <c r="D19" s="5" t="n">
        <v>34965</v>
      </c>
    </row>
    <row r="20" spans="1:7">
      <c r="A20" s="4" t="s">
        <v>400</v>
      </c>
    </row>
    <row r="21" spans="1:7">
      <c r="A21" s="3" t="s">
        <v>454</v>
      </c>
    </row>
    <row r="22" spans="1:7">
      <c r="A22" s="4" t="s">
        <v>455</v>
      </c>
      <c r="C22" s="7" t="n">
        <v>106600000</v>
      </c>
    </row>
    <row r="23" spans="1:7">
      <c r="A23" s="4" t="s">
        <v>470</v>
      </c>
      <c r="E23" s="7" t="n">
        <v>2900000</v>
      </c>
    </row>
    <row r="24" spans="1:7">
      <c r="A24" s="4" t="s">
        <v>461</v>
      </c>
      <c r="F24" s="5" t="n">
        <v>6600000</v>
      </c>
    </row>
    <row r="25" spans="1:7">
      <c r="A25" s="4" t="s">
        <v>401</v>
      </c>
    </row>
    <row r="26" spans="1:7">
      <c r="A26" s="3" t="s">
        <v>454</v>
      </c>
    </row>
    <row r="27" spans="1:7">
      <c r="A27" s="4" t="s">
        <v>455</v>
      </c>
      <c r="B27" s="7" t="n">
        <v>73200000</v>
      </c>
    </row>
    <row r="28" spans="1:7">
      <c r="A28" s="4" t="s">
        <v>468</v>
      </c>
      <c r="B28" s="5" t="n">
        <v>477621</v>
      </c>
    </row>
    <row r="29" spans="1:7">
      <c r="A29" s="4" t="s">
        <v>466</v>
      </c>
      <c r="B29" s="7" t="n">
        <v>4500000</v>
      </c>
    </row>
    <row r="30" spans="1:7">
      <c r="A30" s="4" t="s">
        <v>471</v>
      </c>
      <c r="B30" s="7" t="n">
        <v>77700000</v>
      </c>
    </row>
    <row r="31" spans="1:7">
      <c r="A31" s="4" t="s">
        <v>472</v>
      </c>
      <c r="B31" s="9" t="n">
        <v>9.449999999999999</v>
      </c>
    </row>
    <row r="32" spans="1:7">
      <c r="A32" s="4" t="s">
        <v>461</v>
      </c>
      <c r="F32" s="7" t="n">
        <v>7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3</v>
      </c>
      <c r="B1" s="2" t="s">
        <v>1</v>
      </c>
    </row>
    <row r="2" spans="1:6">
      <c r="B2" s="2" t="s">
        <v>2</v>
      </c>
      <c r="C2" s="2" t="s">
        <v>37</v>
      </c>
      <c r="D2" s="2" t="s">
        <v>451</v>
      </c>
      <c r="E2" s="2" t="s">
        <v>452</v>
      </c>
      <c r="F2" s="2" t="s">
        <v>89</v>
      </c>
    </row>
    <row r="3" spans="1:6">
      <c r="A3" s="3" t="s">
        <v>454</v>
      </c>
    </row>
    <row r="4" spans="1:6">
      <c r="A4" s="4" t="s">
        <v>47</v>
      </c>
      <c r="B4" s="7" t="n">
        <v>37373</v>
      </c>
      <c r="C4" s="7" t="n">
        <v>40257</v>
      </c>
      <c r="F4" s="7" t="n">
        <v>3020</v>
      </c>
    </row>
    <row r="5" spans="1:6">
      <c r="A5" s="4" t="s">
        <v>400</v>
      </c>
    </row>
    <row r="6" spans="1:6">
      <c r="A6" s="3" t="s">
        <v>454</v>
      </c>
    </row>
    <row r="7" spans="1:6">
      <c r="A7" s="4" t="s">
        <v>474</v>
      </c>
      <c r="E7" s="7" t="n">
        <v>6413</v>
      </c>
    </row>
    <row r="8" spans="1:6">
      <c r="A8" s="4" t="s">
        <v>153</v>
      </c>
      <c r="E8" s="5" t="n">
        <v>58041</v>
      </c>
    </row>
    <row r="9" spans="1:6">
      <c r="A9" s="4" t="s">
        <v>436</v>
      </c>
      <c r="E9" s="5" t="n">
        <v>9512</v>
      </c>
    </row>
    <row r="10" spans="1:6">
      <c r="A10" s="4" t="s">
        <v>475</v>
      </c>
      <c r="E10" s="5" t="n">
        <v>1813</v>
      </c>
    </row>
    <row r="11" spans="1:6">
      <c r="A11" s="4" t="s">
        <v>476</v>
      </c>
      <c r="E11" s="5" t="n">
        <v>59952</v>
      </c>
    </row>
    <row r="12" spans="1:6">
      <c r="A12" s="4" t="s">
        <v>49</v>
      </c>
      <c r="E12" s="5" t="n">
        <v>-2361</v>
      </c>
    </row>
    <row r="13" spans="1:6">
      <c r="A13" s="4" t="s">
        <v>477</v>
      </c>
      <c r="E13" s="5" t="n">
        <v>134</v>
      </c>
    </row>
    <row r="14" spans="1:6">
      <c r="A14" s="4" t="s">
        <v>155</v>
      </c>
      <c r="E14" s="5" t="n">
        <v>-25219</v>
      </c>
    </row>
    <row r="15" spans="1:6">
      <c r="A15" s="4" t="s">
        <v>437</v>
      </c>
      <c r="E15" s="5" t="n">
        <v>-14194</v>
      </c>
    </row>
    <row r="16" spans="1:6">
      <c r="A16" s="4" t="s">
        <v>478</v>
      </c>
      <c r="E16" s="5" t="n">
        <v>-52257</v>
      </c>
    </row>
    <row r="17" spans="1:6">
      <c r="A17" s="4" t="s">
        <v>479</v>
      </c>
      <c r="E17" s="5" t="n">
        <v>-1124</v>
      </c>
    </row>
    <row r="18" spans="1:6">
      <c r="A18" s="4" t="s">
        <v>480</v>
      </c>
      <c r="E18" s="5" t="n">
        <v>-704</v>
      </c>
    </row>
    <row r="19" spans="1:6">
      <c r="A19" s="4" t="s">
        <v>481</v>
      </c>
      <c r="E19" s="5" t="n">
        <v>76806</v>
      </c>
    </row>
    <row r="20" spans="1:6">
      <c r="A20" s="4" t="s">
        <v>47</v>
      </c>
      <c r="B20" s="5" t="n">
        <v>29800</v>
      </c>
      <c r="E20" s="5" t="n">
        <v>29773</v>
      </c>
    </row>
    <row r="21" spans="1:6">
      <c r="A21" s="4" t="s">
        <v>482</v>
      </c>
      <c r="E21" s="5" t="n">
        <v>106579</v>
      </c>
    </row>
    <row r="22" spans="1:6">
      <c r="A22" s="4" t="s">
        <v>483</v>
      </c>
      <c r="B22" s="5" t="n">
        <v>2500</v>
      </c>
    </row>
    <row r="23" spans="1:6">
      <c r="A23" s="4" t="s">
        <v>484</v>
      </c>
      <c r="B23" s="5" t="n">
        <v>1600</v>
      </c>
    </row>
    <row r="24" spans="1:6">
      <c r="A24" s="4" t="s">
        <v>485</v>
      </c>
      <c r="B24" s="5" t="n">
        <v>4100</v>
      </c>
    </row>
    <row r="25" spans="1:6">
      <c r="A25" s="4" t="s">
        <v>486</v>
      </c>
    </row>
    <row r="26" spans="1:6">
      <c r="A26" s="3" t="s">
        <v>454</v>
      </c>
    </row>
    <row r="27" spans="1:6">
      <c r="A27" s="4" t="s">
        <v>487</v>
      </c>
      <c r="E27" s="5" t="n">
        <v>8900</v>
      </c>
    </row>
    <row r="28" spans="1:6">
      <c r="A28" s="4" t="s">
        <v>488</v>
      </c>
    </row>
    <row r="29" spans="1:6">
      <c r="A29" s="3" t="s">
        <v>454</v>
      </c>
    </row>
    <row r="30" spans="1:6">
      <c r="A30" s="4" t="s">
        <v>487</v>
      </c>
      <c r="E30" s="5" t="n">
        <v>19500</v>
      </c>
    </row>
    <row r="31" spans="1:6">
      <c r="A31" s="4" t="s">
        <v>489</v>
      </c>
    </row>
    <row r="32" spans="1:6">
      <c r="A32" s="3" t="s">
        <v>454</v>
      </c>
    </row>
    <row r="33" spans="1:6">
      <c r="A33" s="4" t="s">
        <v>487</v>
      </c>
      <c r="E33" s="7" t="n">
        <v>8400</v>
      </c>
    </row>
    <row r="34" spans="1:6">
      <c r="A34" s="4" t="s">
        <v>401</v>
      </c>
    </row>
    <row r="35" spans="1:6">
      <c r="A35" s="3" t="s">
        <v>454</v>
      </c>
    </row>
    <row r="36" spans="1:6">
      <c r="A36" s="4" t="s">
        <v>474</v>
      </c>
      <c r="D36" s="7" t="n">
        <v>6641</v>
      </c>
    </row>
    <row r="37" spans="1:6">
      <c r="A37" s="4" t="s">
        <v>153</v>
      </c>
      <c r="D37" s="5" t="n">
        <v>69740</v>
      </c>
    </row>
    <row r="38" spans="1:6">
      <c r="A38" s="4" t="s">
        <v>436</v>
      </c>
      <c r="D38" s="5" t="n">
        <v>16095</v>
      </c>
    </row>
    <row r="39" spans="1:6">
      <c r="A39" s="4" t="s">
        <v>475</v>
      </c>
      <c r="D39" s="5" t="n">
        <v>7999</v>
      </c>
    </row>
    <row r="40" spans="1:6">
      <c r="A40" s="4" t="s">
        <v>476</v>
      </c>
      <c r="D40" s="5" t="n">
        <v>47899</v>
      </c>
    </row>
    <row r="41" spans="1:6">
      <c r="A41" s="4" t="s">
        <v>49</v>
      </c>
      <c r="D41" s="5" t="n">
        <v>0</v>
      </c>
    </row>
    <row r="42" spans="1:6">
      <c r="A42" s="4" t="s">
        <v>477</v>
      </c>
      <c r="D42" s="5" t="n">
        <v>75</v>
      </c>
    </row>
    <row r="43" spans="1:6">
      <c r="A43" s="4" t="s">
        <v>155</v>
      </c>
      <c r="D43" s="5" t="n">
        <v>-60962</v>
      </c>
    </row>
    <row r="44" spans="1:6">
      <c r="A44" s="4" t="s">
        <v>437</v>
      </c>
      <c r="D44" s="5" t="n">
        <v>-14810</v>
      </c>
    </row>
    <row r="45" spans="1:6">
      <c r="A45" s="4" t="s">
        <v>478</v>
      </c>
      <c r="D45" s="5" t="n">
        <v>-15672</v>
      </c>
    </row>
    <row r="46" spans="1:6">
      <c r="A46" s="4" t="s">
        <v>479</v>
      </c>
      <c r="D46" s="5" t="n">
        <v>0</v>
      </c>
    </row>
    <row r="47" spans="1:6">
      <c r="A47" s="4" t="s">
        <v>480</v>
      </c>
      <c r="D47" s="5" t="n">
        <v>-907</v>
      </c>
    </row>
    <row r="48" spans="1:6">
      <c r="A48" s="4" t="s">
        <v>481</v>
      </c>
      <c r="D48" s="5" t="n">
        <v>73098</v>
      </c>
    </row>
    <row r="49" spans="1:6">
      <c r="A49" s="4" t="s">
        <v>47</v>
      </c>
      <c r="D49" s="5" t="n">
        <v>4581</v>
      </c>
    </row>
    <row r="50" spans="1:6">
      <c r="A50" s="4" t="s">
        <v>482</v>
      </c>
      <c r="D50" s="5" t="n">
        <v>77679</v>
      </c>
    </row>
    <row r="51" spans="1:6">
      <c r="A51" s="4" t="s">
        <v>483</v>
      </c>
      <c r="B51" s="5" t="n">
        <v>-1200</v>
      </c>
    </row>
    <row r="52" spans="1:6">
      <c r="A52" s="4" t="s">
        <v>485</v>
      </c>
      <c r="B52" s="7" t="n">
        <v>1200</v>
      </c>
    </row>
    <row r="53" spans="1:6">
      <c r="A53" s="4" t="s">
        <v>490</v>
      </c>
    </row>
    <row r="54" spans="1:6">
      <c r="A54" s="3" t="s">
        <v>454</v>
      </c>
    </row>
    <row r="55" spans="1:6">
      <c r="A55" s="4" t="s">
        <v>487</v>
      </c>
      <c r="D55" s="5" t="n">
        <v>4500</v>
      </c>
    </row>
    <row r="56" spans="1:6">
      <c r="A56" s="4" t="s">
        <v>491</v>
      </c>
    </row>
    <row r="57" spans="1:6">
      <c r="A57" s="3" t="s">
        <v>454</v>
      </c>
    </row>
    <row r="58" spans="1:6">
      <c r="A58" s="4" t="s">
        <v>487</v>
      </c>
      <c r="D58" s="5" t="n">
        <v>7000</v>
      </c>
    </row>
    <row r="59" spans="1:6">
      <c r="A59" s="4" t="s">
        <v>492</v>
      </c>
    </row>
    <row r="60" spans="1:6">
      <c r="A60" s="3" t="s">
        <v>454</v>
      </c>
    </row>
    <row r="61" spans="1:6">
      <c r="A61" s="4" t="s">
        <v>487</v>
      </c>
      <c r="D61" s="7" t="n">
        <v>5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7</v>
      </c>
      <c r="D2" s="2" t="s">
        <v>89</v>
      </c>
    </row>
    <row r="3" spans="1:4">
      <c r="A3" s="3" t="s">
        <v>494</v>
      </c>
    </row>
    <row r="4" spans="1:4">
      <c r="A4" s="4" t="s">
        <v>91</v>
      </c>
      <c r="B4" s="7" t="n">
        <v>1459763</v>
      </c>
      <c r="C4" s="7" t="n">
        <v>1257616</v>
      </c>
      <c r="D4" s="7" t="n">
        <v>997018</v>
      </c>
    </row>
    <row r="5" spans="1:4">
      <c r="A5" s="4" t="s">
        <v>495</v>
      </c>
      <c r="B5" s="7" t="n">
        <v>6231</v>
      </c>
      <c r="C5" s="7" t="n">
        <v>-840</v>
      </c>
      <c r="D5" s="7" t="n">
        <v>5792</v>
      </c>
    </row>
    <row r="6" spans="1:4">
      <c r="A6" s="4" t="s">
        <v>496</v>
      </c>
      <c r="B6" s="9" t="n">
        <v>-0.97</v>
      </c>
      <c r="C6" s="9" t="n">
        <v>-2.25</v>
      </c>
      <c r="D6" s="9" t="n">
        <v>0.27</v>
      </c>
    </row>
    <row r="7" spans="1:4">
      <c r="A7" s="4" t="s">
        <v>400</v>
      </c>
    </row>
    <row r="8" spans="1:4">
      <c r="A8" s="3" t="s">
        <v>494</v>
      </c>
    </row>
    <row r="9" spans="1:4">
      <c r="A9" s="4" t="s">
        <v>91</v>
      </c>
      <c r="B9" s="7" t="n">
        <v>281095</v>
      </c>
      <c r="C9" s="7" t="n">
        <v>76029</v>
      </c>
    </row>
    <row r="10" spans="1:4">
      <c r="A10" s="4" t="s">
        <v>495</v>
      </c>
      <c r="B10" s="5" t="n">
        <v>39</v>
      </c>
      <c r="C10" s="5" t="n">
        <v>-613</v>
      </c>
    </row>
    <row r="11" spans="1:4">
      <c r="A11" s="4" t="s">
        <v>401</v>
      </c>
    </row>
    <row r="12" spans="1:4">
      <c r="A12" s="3" t="s">
        <v>494</v>
      </c>
    </row>
    <row r="13" spans="1:4">
      <c r="A13" s="4" t="s">
        <v>91</v>
      </c>
      <c r="B13" s="5" t="n">
        <v>301185</v>
      </c>
      <c r="C13" s="5" t="n">
        <v>49607</v>
      </c>
    </row>
    <row r="14" spans="1:4">
      <c r="A14" s="4" t="s">
        <v>495</v>
      </c>
      <c r="B14" s="7" t="n">
        <v>11702</v>
      </c>
      <c r="C14" s="7" t="n">
        <v>22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34</v>
      </c>
      <c r="D1" s="2" t="s">
        <v>37</v>
      </c>
    </row>
    <row r="2" spans="1:4">
      <c r="A2" s="3" t="s">
        <v>193</v>
      </c>
    </row>
    <row r="3" spans="1:4">
      <c r="A3" s="4" t="s">
        <v>498</v>
      </c>
      <c r="B3" s="7" t="n">
        <v>91543</v>
      </c>
      <c r="D3" s="7" t="n">
        <v>47121</v>
      </c>
    </row>
    <row r="4" spans="1:4">
      <c r="A4" s="4" t="s">
        <v>499</v>
      </c>
      <c r="B4" s="5" t="n">
        <v>87760</v>
      </c>
      <c r="D4" s="5" t="n">
        <v>64000</v>
      </c>
    </row>
    <row r="5" spans="1:4">
      <c r="A5" s="4" t="s">
        <v>41</v>
      </c>
      <c r="B5" s="5" t="n">
        <v>179303</v>
      </c>
      <c r="C5" s="7" t="n">
        <v>112082</v>
      </c>
      <c r="D5" s="5" t="n">
        <v>111121</v>
      </c>
    </row>
    <row r="6" spans="1:4">
      <c r="A6" s="4" t="s">
        <v>437</v>
      </c>
      <c r="B6" s="5" t="n">
        <v>115570</v>
      </c>
      <c r="D6" s="5" t="n">
        <v>60735</v>
      </c>
    </row>
    <row r="7" spans="1:4">
      <c r="A7" s="4" t="s">
        <v>500</v>
      </c>
      <c r="B7" s="5" t="n">
        <v>64</v>
      </c>
      <c r="D7" s="5" t="n">
        <v>1431</v>
      </c>
    </row>
    <row r="8" spans="1:4">
      <c r="A8" s="4" t="s">
        <v>55</v>
      </c>
      <c r="B8" s="7" t="n">
        <v>115634</v>
      </c>
      <c r="D8" s="7" t="n">
        <v>62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89</v>
      </c>
    </row>
    <row r="3" spans="1:4">
      <c r="A3" s="3" t="s">
        <v>502</v>
      </c>
    </row>
    <row r="4" spans="1:4">
      <c r="A4" s="4" t="s">
        <v>503</v>
      </c>
      <c r="B4" s="7" t="n">
        <v>157017000</v>
      </c>
      <c r="C4" s="7" t="n">
        <v>31526000</v>
      </c>
      <c r="D4" s="7" t="n">
        <v>66021000</v>
      </c>
    </row>
    <row r="5" spans="1:4">
      <c r="A5" s="4" t="s">
        <v>504</v>
      </c>
    </row>
    <row r="6" spans="1:4">
      <c r="A6" s="3" t="s">
        <v>502</v>
      </c>
    </row>
    <row r="7" spans="1:4">
      <c r="A7" s="4" t="s">
        <v>505</v>
      </c>
      <c r="B7" s="5" t="n">
        <v>9200000</v>
      </c>
      <c r="C7" s="5" t="n">
        <v>9200000</v>
      </c>
    </row>
    <row r="8" spans="1:4">
      <c r="A8" s="4" t="s">
        <v>503</v>
      </c>
      <c r="B8" s="7" t="n">
        <v>0</v>
      </c>
      <c r="C8" s="7" t="n">
        <v>5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06</v>
      </c>
      <c r="B1" s="2" t="s">
        <v>507</v>
      </c>
      <c r="C1" s="2" t="s">
        <v>1</v>
      </c>
    </row>
    <row r="2" spans="1:5">
      <c r="B2" s="2" t="s">
        <v>508</v>
      </c>
      <c r="C2" s="2" t="s">
        <v>2</v>
      </c>
      <c r="D2" s="2" t="s">
        <v>37</v>
      </c>
      <c r="E2" s="2" t="s">
        <v>89</v>
      </c>
    </row>
    <row r="3" spans="1:5">
      <c r="A3" s="3" t="s">
        <v>509</v>
      </c>
    </row>
    <row r="4" spans="1:5">
      <c r="A4" s="4" t="s">
        <v>510</v>
      </c>
      <c r="C4" s="7" t="n">
        <v>203527</v>
      </c>
      <c r="D4" s="7" t="n">
        <v>207291</v>
      </c>
    </row>
    <row r="5" spans="1:5">
      <c r="A5" s="4" t="s">
        <v>511</v>
      </c>
      <c r="C5" s="5" t="n">
        <v>-63039</v>
      </c>
      <c r="D5" s="5" t="n">
        <v>-31113</v>
      </c>
    </row>
    <row r="6" spans="1:5">
      <c r="A6" s="4" t="s">
        <v>44</v>
      </c>
      <c r="C6" s="5" t="n">
        <v>140488</v>
      </c>
      <c r="D6" s="5" t="n">
        <v>176178</v>
      </c>
    </row>
    <row r="7" spans="1:5">
      <c r="A7" s="4" t="s">
        <v>512</v>
      </c>
      <c r="C7" s="5" t="n">
        <v>34600</v>
      </c>
      <c r="D7" s="5" t="n">
        <v>13700</v>
      </c>
      <c r="E7" s="7" t="n">
        <v>5000</v>
      </c>
    </row>
    <row r="8" spans="1:5">
      <c r="A8" s="4" t="s">
        <v>513</v>
      </c>
      <c r="B8" s="7" t="n">
        <v>4733</v>
      </c>
      <c r="C8" s="5" t="n">
        <v>0</v>
      </c>
      <c r="D8" s="5" t="n">
        <v>0</v>
      </c>
      <c r="E8" s="7" t="n">
        <v>4734</v>
      </c>
    </row>
    <row r="9" spans="1:5">
      <c r="A9" s="4" t="s">
        <v>514</v>
      </c>
    </row>
    <row r="10" spans="1:5">
      <c r="A10" s="3" t="s">
        <v>509</v>
      </c>
    </row>
    <row r="11" spans="1:5">
      <c r="A11" s="4" t="s">
        <v>510</v>
      </c>
      <c r="C11" s="5" t="n">
        <v>2919</v>
      </c>
      <c r="D11" s="5" t="n">
        <v>4614</v>
      </c>
    </row>
    <row r="12" spans="1:5">
      <c r="A12" s="4" t="s">
        <v>515</v>
      </c>
    </row>
    <row r="13" spans="1:5">
      <c r="A13" s="3" t="s">
        <v>509</v>
      </c>
    </row>
    <row r="14" spans="1:5">
      <c r="A14" s="4" t="s">
        <v>510</v>
      </c>
      <c r="C14" s="5" t="n">
        <v>17600</v>
      </c>
      <c r="D14" s="5" t="n">
        <v>19394</v>
      </c>
    </row>
    <row r="15" spans="1:5">
      <c r="A15" s="4" t="s">
        <v>516</v>
      </c>
    </row>
    <row r="16" spans="1:5">
      <c r="A16" s="3" t="s">
        <v>509</v>
      </c>
    </row>
    <row r="17" spans="1:5">
      <c r="A17" s="4" t="s">
        <v>510</v>
      </c>
      <c r="C17" s="5" t="n">
        <v>173434</v>
      </c>
      <c r="D17" s="5" t="n">
        <v>175298</v>
      </c>
    </row>
    <row r="18" spans="1:5">
      <c r="A18" s="4" t="s">
        <v>517</v>
      </c>
    </row>
    <row r="19" spans="1:5">
      <c r="A19" s="3" t="s">
        <v>509</v>
      </c>
    </row>
    <row r="20" spans="1:5">
      <c r="A20" s="4" t="s">
        <v>510</v>
      </c>
      <c r="C20" s="5" t="n">
        <v>3487</v>
      </c>
      <c r="D20" s="5" t="n">
        <v>2994</v>
      </c>
    </row>
    <row r="21" spans="1:5">
      <c r="A21" s="4" t="s">
        <v>518</v>
      </c>
    </row>
    <row r="22" spans="1:5">
      <c r="A22" s="3" t="s">
        <v>509</v>
      </c>
    </row>
    <row r="23" spans="1:5">
      <c r="A23" s="4" t="s">
        <v>510</v>
      </c>
      <c r="C23" s="7" t="n">
        <v>6087</v>
      </c>
      <c r="D23" s="7" t="n">
        <v>499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3"/>
    <col customWidth="1" max="6" min="6" width="25"/>
    <col customWidth="1" max="7" min="7" width="27"/>
    <col customWidth="1" max="8" min="8" width="39"/>
    <col customWidth="1" max="9" min="9" width="32"/>
    <col customWidth="1" max="10" min="10" width="44"/>
    <col customWidth="1" max="11" min="11" width="20"/>
    <col customWidth="1" max="12" min="12" width="35"/>
    <col customWidth="1" max="13" min="13" width="39"/>
  </cols>
  <sheetData>
    <row r="1" spans="1:13">
      <c r="A1" s="1" t="s">
        <v>107</v>
      </c>
      <c r="B1" s="2" t="s">
        <v>108</v>
      </c>
      <c r="C1" s="2" t="s">
        <v>109</v>
      </c>
      <c r="D1" s="2" t="s">
        <v>110</v>
      </c>
      <c r="E1" s="2" t="s">
        <v>109</v>
      </c>
      <c r="F1" s="2" t="s">
        <v>111</v>
      </c>
      <c r="G1" s="2" t="s">
        <v>112</v>
      </c>
      <c r="H1" s="2" t="s">
        <v>113</v>
      </c>
      <c r="I1" s="2" t="s">
        <v>114</v>
      </c>
      <c r="J1" s="2" t="s">
        <v>115</v>
      </c>
      <c r="K1" s="2" t="s">
        <v>116</v>
      </c>
      <c r="L1" s="2" t="s">
        <v>117</v>
      </c>
      <c r="M1" s="2" t="s">
        <v>118</v>
      </c>
    </row>
    <row r="2" spans="1:13">
      <c r="A2" s="4" t="s">
        <v>119</v>
      </c>
      <c r="B2" s="7" t="n">
        <v>12875</v>
      </c>
      <c r="E2" s="7" t="n">
        <v>2</v>
      </c>
      <c r="G2" s="7" t="n">
        <v>36009</v>
      </c>
      <c r="K2" s="7" t="n">
        <v>-23136</v>
      </c>
      <c r="M2" s="7" t="n">
        <v>0</v>
      </c>
    </row>
    <row r="3" spans="1:13">
      <c r="A3" s="4" t="s">
        <v>120</v>
      </c>
      <c r="E3" s="5" t="n">
        <v>21578</v>
      </c>
    </row>
    <row r="4" spans="1:13">
      <c r="A4" s="3" t="s">
        <v>121</v>
      </c>
    </row>
    <row r="5" spans="1:13">
      <c r="A5" s="4" t="s">
        <v>102</v>
      </c>
      <c r="B5" s="5" t="n">
        <v>16525</v>
      </c>
      <c r="K5" s="5" t="n">
        <v>16525</v>
      </c>
    </row>
    <row r="6" spans="1:13">
      <c r="A6" s="4" t="s">
        <v>122</v>
      </c>
      <c r="B6" s="5" t="n">
        <v>53</v>
      </c>
      <c r="G6" s="5" t="n">
        <v>53</v>
      </c>
    </row>
    <row r="7" spans="1:13">
      <c r="A7" s="4" t="s">
        <v>123</v>
      </c>
      <c r="B7" s="5" t="n">
        <v>-34738</v>
      </c>
      <c r="G7" s="5" t="n">
        <v>-31328</v>
      </c>
      <c r="K7" s="5" t="n">
        <v>-3410</v>
      </c>
    </row>
    <row r="8" spans="1:13">
      <c r="A8" s="4" t="s">
        <v>124</v>
      </c>
      <c r="B8" s="5" t="n">
        <v>-4734</v>
      </c>
      <c r="G8" s="5" t="n">
        <v>-4734</v>
      </c>
    </row>
    <row r="9" spans="1:13">
      <c r="A9" s="4" t="s">
        <v>125</v>
      </c>
      <c r="B9" s="5" t="n">
        <v>-10019</v>
      </c>
      <c r="E9" s="7" t="n">
        <v>2</v>
      </c>
      <c r="G9" s="5" t="n">
        <v>0</v>
      </c>
      <c r="K9" s="5" t="n">
        <v>-10021</v>
      </c>
      <c r="M9" s="5" t="n">
        <v>0</v>
      </c>
    </row>
    <row r="10" spans="1:13">
      <c r="A10" s="4" t="s">
        <v>126</v>
      </c>
      <c r="E10" s="5" t="n">
        <v>21578</v>
      </c>
    </row>
    <row r="11" spans="1:13">
      <c r="A11" s="3" t="s">
        <v>121</v>
      </c>
    </row>
    <row r="12" spans="1:13">
      <c r="A12" s="4" t="s">
        <v>102</v>
      </c>
      <c r="B12" s="5" t="n">
        <v>4244</v>
      </c>
      <c r="K12" s="5" t="n">
        <v>4244</v>
      </c>
    </row>
    <row r="13" spans="1:13">
      <c r="A13" s="4" t="s">
        <v>122</v>
      </c>
      <c r="B13" s="5" t="n">
        <v>1072</v>
      </c>
      <c r="G13" s="5" t="n">
        <v>1072</v>
      </c>
    </row>
    <row r="14" spans="1:13">
      <c r="A14" s="4" t="s">
        <v>124</v>
      </c>
      <c r="B14" s="5" t="n">
        <v>0</v>
      </c>
    </row>
    <row r="15" spans="1:13">
      <c r="A15" s="4" t="s">
        <v>127</v>
      </c>
      <c r="C15" s="7" t="n">
        <v>5276</v>
      </c>
      <c r="D15" s="7" t="n">
        <v>-34965</v>
      </c>
      <c r="H15" s="7" t="n">
        <v>5276</v>
      </c>
      <c r="L15" s="7" t="n">
        <v>-34965</v>
      </c>
    </row>
    <row r="16" spans="1:13">
      <c r="A16" s="4" t="s">
        <v>128</v>
      </c>
      <c r="F16" s="5" t="n">
        <v>577</v>
      </c>
    </row>
    <row r="17" spans="1:13">
      <c r="A17" s="4" t="s">
        <v>66</v>
      </c>
      <c r="B17" s="5" t="n">
        <v>-69373</v>
      </c>
      <c r="K17" s="5" t="n">
        <v>-69373</v>
      </c>
    </row>
    <row r="18" spans="1:13">
      <c r="A18" s="4" t="s">
        <v>129</v>
      </c>
      <c r="B18" s="5" t="n">
        <v>-25816</v>
      </c>
      <c r="K18" s="5" t="n">
        <v>-25816</v>
      </c>
    </row>
    <row r="19" spans="1:13">
      <c r="A19" s="4" t="s">
        <v>130</v>
      </c>
      <c r="B19" s="5" t="n">
        <v>-1597</v>
      </c>
      <c r="G19" s="5" t="n">
        <v>-1597</v>
      </c>
    </row>
    <row r="20" spans="1:13">
      <c r="A20" s="4" t="s">
        <v>131</v>
      </c>
      <c r="B20" s="5" t="n">
        <v>-131178</v>
      </c>
      <c r="E20" s="7" t="n">
        <v>2</v>
      </c>
      <c r="G20" s="5" t="n">
        <v>4751</v>
      </c>
      <c r="K20" s="5" t="n">
        <v>-135931</v>
      </c>
      <c r="M20" s="5" t="n">
        <v>0</v>
      </c>
    </row>
    <row r="21" spans="1:13">
      <c r="A21" s="4" t="s">
        <v>132</v>
      </c>
      <c r="E21" s="5" t="n">
        <v>22155</v>
      </c>
    </row>
    <row r="22" spans="1:13">
      <c r="A22" s="3" t="s">
        <v>121</v>
      </c>
    </row>
    <row r="23" spans="1:13">
      <c r="A23" s="4" t="s">
        <v>102</v>
      </c>
      <c r="B23" s="5" t="n">
        <v>6231</v>
      </c>
      <c r="K23" s="5" t="n">
        <v>6231</v>
      </c>
    </row>
    <row r="24" spans="1:13">
      <c r="A24" s="4" t="s">
        <v>133</v>
      </c>
      <c r="F24" s="5" t="n">
        <v>-1805</v>
      </c>
    </row>
    <row r="25" spans="1:13">
      <c r="A25" s="4" t="s">
        <v>122</v>
      </c>
      <c r="B25" s="5" t="n">
        <v>4016</v>
      </c>
      <c r="G25" s="5" t="n">
        <v>4016</v>
      </c>
    </row>
    <row r="26" spans="1:13">
      <c r="A26" s="4" t="s">
        <v>124</v>
      </c>
      <c r="B26" s="5" t="n">
        <v>0</v>
      </c>
    </row>
    <row r="27" spans="1:13">
      <c r="A27" s="4" t="s">
        <v>127</v>
      </c>
      <c r="B27" s="5" t="n">
        <v>159</v>
      </c>
      <c r="F27" s="7" t="n">
        <v>0</v>
      </c>
      <c r="G27" s="5" t="n">
        <v>235</v>
      </c>
      <c r="J27" s="7" t="n">
        <v>-76</v>
      </c>
    </row>
    <row r="28" spans="1:13">
      <c r="A28" s="4" t="s">
        <v>134</v>
      </c>
      <c r="I28" s="5" t="n">
        <v>-14</v>
      </c>
    </row>
    <row r="29" spans="1:13">
      <c r="A29" s="4" t="s">
        <v>128</v>
      </c>
      <c r="F29" s="5" t="n">
        <v>111</v>
      </c>
      <c r="J29" s="5" t="n">
        <v>-14</v>
      </c>
    </row>
    <row r="30" spans="1:13">
      <c r="A30" s="4" t="s">
        <v>135</v>
      </c>
      <c r="B30" s="5" t="n">
        <v>-1383</v>
      </c>
      <c r="G30" s="5" t="n">
        <v>-1383</v>
      </c>
    </row>
    <row r="31" spans="1:13">
      <c r="A31" s="4" t="s">
        <v>136</v>
      </c>
      <c r="B31" s="5" t="n">
        <v>12423</v>
      </c>
      <c r="G31" s="5" t="n">
        <v>12423</v>
      </c>
    </row>
    <row r="32" spans="1:13">
      <c r="A32" s="4" t="s">
        <v>129</v>
      </c>
      <c r="B32" s="5" t="n">
        <v>-2754</v>
      </c>
      <c r="K32" s="5" t="n">
        <v>-2754</v>
      </c>
    </row>
    <row r="33" spans="1:13">
      <c r="A33" s="4" t="s">
        <v>130</v>
      </c>
      <c r="B33" s="5" t="n">
        <v>-2875</v>
      </c>
      <c r="G33" s="5" t="n">
        <v>-2875</v>
      </c>
    </row>
    <row r="34" spans="1:13">
      <c r="A34" s="4" t="s">
        <v>137</v>
      </c>
      <c r="B34" s="5" t="n">
        <v>-109103</v>
      </c>
      <c r="E34" s="7" t="n">
        <v>2</v>
      </c>
      <c r="G34" s="7" t="n">
        <v>17167</v>
      </c>
      <c r="K34" s="5" t="n">
        <v>-126196</v>
      </c>
      <c r="M34" s="7" t="n">
        <v>0</v>
      </c>
    </row>
    <row r="35" spans="1:13">
      <c r="A35" s="4" t="s">
        <v>138</v>
      </c>
      <c r="E35" s="5" t="n">
        <v>20461</v>
      </c>
    </row>
    <row r="36" spans="1:13">
      <c r="A36" s="3" t="s">
        <v>121</v>
      </c>
    </row>
    <row r="37" spans="1:13">
      <c r="A37" s="4" t="s">
        <v>139</v>
      </c>
      <c r="I37" s="7" t="n">
        <v>-76</v>
      </c>
    </row>
    <row r="38" spans="1:13">
      <c r="A38" s="4" t="s">
        <v>140</v>
      </c>
      <c r="B38" s="7" t="n">
        <v>750</v>
      </c>
      <c r="K38" s="7" t="n">
        <v>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7</v>
      </c>
    </row>
    <row r="3" spans="1:3">
      <c r="A3" s="3" t="s">
        <v>520</v>
      </c>
    </row>
    <row r="4" spans="1:3">
      <c r="A4" s="4" t="s">
        <v>521</v>
      </c>
      <c r="B4" s="7" t="n">
        <v>40257</v>
      </c>
      <c r="C4" s="7" t="n">
        <v>3020</v>
      </c>
    </row>
    <row r="5" spans="1:3">
      <c r="A5" s="4" t="s">
        <v>522</v>
      </c>
      <c r="C5" s="5" t="n">
        <v>37237</v>
      </c>
    </row>
    <row r="6" spans="1:3">
      <c r="A6" s="4" t="s">
        <v>523</v>
      </c>
      <c r="B6" s="5" t="n">
        <v>-2884</v>
      </c>
    </row>
    <row r="7" spans="1:3">
      <c r="A7" s="4" t="s">
        <v>524</v>
      </c>
      <c r="B7" s="5" t="n">
        <v>37373</v>
      </c>
      <c r="C7" s="5" t="n">
        <v>40257</v>
      </c>
    </row>
    <row r="8" spans="1:3">
      <c r="A8" s="4" t="s">
        <v>448</v>
      </c>
    </row>
    <row r="9" spans="1:3">
      <c r="A9" s="3" t="s">
        <v>520</v>
      </c>
    </row>
    <row r="10" spans="1:3">
      <c r="A10" s="4" t="s">
        <v>521</v>
      </c>
      <c r="B10" s="5" t="n">
        <v>3020</v>
      </c>
      <c r="C10" s="5" t="n">
        <v>3020</v>
      </c>
    </row>
    <row r="11" spans="1:3">
      <c r="A11" s="4" t="s">
        <v>522</v>
      </c>
      <c r="B11" s="5" t="n">
        <v>0</v>
      </c>
      <c r="C11" s="5" t="n">
        <v>0</v>
      </c>
    </row>
    <row r="12" spans="1:3">
      <c r="A12" s="4" t="s">
        <v>524</v>
      </c>
      <c r="B12" s="5" t="n">
        <v>3020</v>
      </c>
      <c r="C12" s="5" t="n">
        <v>3020</v>
      </c>
    </row>
    <row r="13" spans="1:3">
      <c r="A13" s="4" t="s">
        <v>449</v>
      </c>
    </row>
    <row r="14" spans="1:3">
      <c r="A14" s="3" t="s">
        <v>520</v>
      </c>
    </row>
    <row r="15" spans="1:3">
      <c r="A15" s="4" t="s">
        <v>521</v>
      </c>
      <c r="B15" s="5" t="n">
        <v>37237</v>
      </c>
      <c r="C15" s="5" t="n">
        <v>0</v>
      </c>
    </row>
    <row r="16" spans="1:3">
      <c r="A16" s="4" t="s">
        <v>522</v>
      </c>
      <c r="C16" s="5" t="n">
        <v>37237</v>
      </c>
    </row>
    <row r="17" spans="1:3">
      <c r="A17" s="4" t="s">
        <v>523</v>
      </c>
      <c r="B17" s="5" t="n">
        <v>-2884</v>
      </c>
    </row>
    <row r="18" spans="1:3">
      <c r="A18" s="4" t="s">
        <v>524</v>
      </c>
      <c r="B18" s="7" t="n">
        <v>34353</v>
      </c>
      <c r="C18" s="7" t="n">
        <v>372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3" t="s">
        <v>526</v>
      </c>
    </row>
    <row r="4" spans="1:3">
      <c r="A4" s="4" t="s">
        <v>527</v>
      </c>
      <c r="B4" s="7" t="n">
        <v>53800</v>
      </c>
      <c r="C4" s="7" t="n">
        <v>53800</v>
      </c>
    </row>
    <row r="5" spans="1:3">
      <c r="A5" s="4" t="s">
        <v>528</v>
      </c>
      <c r="B5" s="5" t="n">
        <v>-16528</v>
      </c>
      <c r="C5" s="5" t="n">
        <v>-2926</v>
      </c>
    </row>
    <row r="6" spans="1:3">
      <c r="A6" s="4" t="s">
        <v>529</v>
      </c>
      <c r="B6" s="5" t="n">
        <v>37272</v>
      </c>
      <c r="C6" s="5" t="n">
        <v>50874</v>
      </c>
    </row>
    <row r="7" spans="1:3">
      <c r="A7" s="4" t="s">
        <v>530</v>
      </c>
    </row>
    <row r="8" spans="1:3">
      <c r="A8" s="3" t="s">
        <v>526</v>
      </c>
    </row>
    <row r="9" spans="1:3">
      <c r="A9" s="4" t="s">
        <v>527</v>
      </c>
      <c r="B9" s="5" t="n">
        <v>26500</v>
      </c>
      <c r="C9" s="5" t="n">
        <v>27000</v>
      </c>
    </row>
    <row r="10" spans="1:3">
      <c r="A10" s="4" t="s">
        <v>528</v>
      </c>
      <c r="B10" s="5" t="n">
        <v>-4695</v>
      </c>
      <c r="C10" s="5" t="n">
        <v>-814</v>
      </c>
    </row>
    <row r="11" spans="1:3">
      <c r="A11" s="4" t="s">
        <v>529</v>
      </c>
      <c r="B11" s="7" t="n">
        <v>21805</v>
      </c>
      <c r="C11" s="7" t="n">
        <v>26186</v>
      </c>
    </row>
    <row r="12" spans="1:3">
      <c r="A12" s="4" t="s">
        <v>531</v>
      </c>
      <c r="B12" s="4" t="s">
        <v>532</v>
      </c>
      <c r="C12" s="4" t="s">
        <v>396</v>
      </c>
    </row>
    <row r="13" spans="1:3">
      <c r="A13" s="4" t="s">
        <v>533</v>
      </c>
    </row>
    <row r="14" spans="1:3">
      <c r="A14" s="3" t="s">
        <v>526</v>
      </c>
    </row>
    <row r="15" spans="1:3">
      <c r="A15" s="4" t="s">
        <v>527</v>
      </c>
      <c r="B15" s="7" t="n">
        <v>13400</v>
      </c>
      <c r="C15" s="7" t="n">
        <v>13400</v>
      </c>
    </row>
    <row r="16" spans="1:3">
      <c r="A16" s="4" t="s">
        <v>528</v>
      </c>
      <c r="B16" s="5" t="n">
        <v>-3305</v>
      </c>
      <c r="C16" s="5" t="n">
        <v>-575</v>
      </c>
    </row>
    <row r="17" spans="1:3">
      <c r="A17" s="4" t="s">
        <v>529</v>
      </c>
      <c r="B17" s="7" t="n">
        <v>10095</v>
      </c>
      <c r="C17" s="7" t="n">
        <v>12825</v>
      </c>
    </row>
    <row r="18" spans="1:3">
      <c r="A18" s="4" t="s">
        <v>531</v>
      </c>
      <c r="B18" s="4" t="s">
        <v>534</v>
      </c>
      <c r="C18" s="4" t="s">
        <v>399</v>
      </c>
    </row>
    <row r="19" spans="1:3">
      <c r="A19" s="4" t="s">
        <v>535</v>
      </c>
    </row>
    <row r="20" spans="1:3">
      <c r="A20" s="3" t="s">
        <v>526</v>
      </c>
    </row>
    <row r="21" spans="1:3">
      <c r="A21" s="4" t="s">
        <v>527</v>
      </c>
      <c r="B21" s="7" t="n">
        <v>13900</v>
      </c>
      <c r="C21" s="7" t="n">
        <v>13400</v>
      </c>
    </row>
    <row r="22" spans="1:3">
      <c r="A22" s="4" t="s">
        <v>528</v>
      </c>
      <c r="B22" s="5" t="n">
        <v>-8528</v>
      </c>
      <c r="C22" s="5" t="n">
        <v>-1537</v>
      </c>
    </row>
    <row r="23" spans="1:3">
      <c r="A23" s="4" t="s">
        <v>529</v>
      </c>
      <c r="B23" s="7" t="n">
        <v>5372</v>
      </c>
      <c r="C23" s="7" t="n">
        <v>11863</v>
      </c>
    </row>
    <row r="24" spans="1:3">
      <c r="A24" s="4" t="s">
        <v>531</v>
      </c>
      <c r="B24" s="4" t="s">
        <v>536</v>
      </c>
      <c r="C24" s="4" t="s">
        <v>3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89</v>
      </c>
    </row>
    <row r="3" spans="1:4">
      <c r="A3" s="3" t="s">
        <v>200</v>
      </c>
    </row>
    <row r="4" spans="1:4">
      <c r="A4" s="4" t="s">
        <v>538</v>
      </c>
      <c r="B4" s="7" t="n">
        <v>13600</v>
      </c>
      <c r="C4" s="7" t="n">
        <v>3000</v>
      </c>
      <c r="D4" s="7" t="n">
        <v>100</v>
      </c>
    </row>
    <row r="5" spans="1:4">
      <c r="A5" s="3" t="s">
        <v>539</v>
      </c>
    </row>
    <row r="6" spans="1:4">
      <c r="A6" s="4" t="s">
        <v>15</v>
      </c>
      <c r="B6" s="5" t="n">
        <v>11837</v>
      </c>
    </row>
    <row r="7" spans="1:4">
      <c r="A7" s="4" t="s">
        <v>540</v>
      </c>
      <c r="B7" s="5" t="n">
        <v>6466</v>
      </c>
    </row>
    <row r="8" spans="1:4">
      <c r="A8" s="4" t="s">
        <v>541</v>
      </c>
      <c r="B8" s="5" t="n">
        <v>6466</v>
      </c>
    </row>
    <row r="9" spans="1:4">
      <c r="A9" s="4" t="s">
        <v>542</v>
      </c>
      <c r="B9" s="5" t="n">
        <v>5841</v>
      </c>
    </row>
    <row r="10" spans="1:4">
      <c r="A10" s="4" t="s">
        <v>543</v>
      </c>
      <c r="B10" s="7" t="n">
        <v>37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4</v>
      </c>
      <c r="B1" s="2" t="s">
        <v>2</v>
      </c>
      <c r="C1" s="2" t="s">
        <v>37</v>
      </c>
    </row>
    <row r="2" spans="1:3">
      <c r="A2" s="3" t="s">
        <v>545</v>
      </c>
    </row>
    <row r="3" spans="1:3">
      <c r="A3" s="4" t="s">
        <v>546</v>
      </c>
      <c r="B3" s="7" t="n">
        <v>120755</v>
      </c>
      <c r="C3" s="7" t="n">
        <v>61689</v>
      </c>
    </row>
    <row r="4" spans="1:3">
      <c r="A4" s="4" t="s">
        <v>547</v>
      </c>
      <c r="B4" s="5" t="n">
        <v>26367</v>
      </c>
      <c r="C4" s="5" t="n">
        <v>15939</v>
      </c>
    </row>
    <row r="5" spans="1:3">
      <c r="A5" s="4" t="s">
        <v>548</v>
      </c>
      <c r="B5" s="5" t="n">
        <v>10981</v>
      </c>
      <c r="C5" s="5" t="n">
        <v>16431</v>
      </c>
    </row>
    <row r="6" spans="1:3">
      <c r="A6" s="4" t="s">
        <v>155</v>
      </c>
      <c r="B6" s="7" t="n">
        <v>158103</v>
      </c>
      <c r="C6" s="7" t="n">
        <v>940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7</v>
      </c>
    </row>
    <row r="2" spans="1:3">
      <c r="A2" s="3" t="s">
        <v>550</v>
      </c>
    </row>
    <row r="3" spans="1:3">
      <c r="A3" s="4" t="s">
        <v>551</v>
      </c>
      <c r="B3" s="7" t="n">
        <v>17591</v>
      </c>
    </row>
    <row r="4" spans="1:3">
      <c r="A4" s="4" t="s">
        <v>552</v>
      </c>
    </row>
    <row r="5" spans="1:3">
      <c r="A5" s="3" t="s">
        <v>550</v>
      </c>
    </row>
    <row r="6" spans="1:3">
      <c r="A6" s="4" t="s">
        <v>551</v>
      </c>
      <c r="B6" s="5" t="n">
        <v>0</v>
      </c>
    </row>
    <row r="7" spans="1:3">
      <c r="A7" s="4" t="s">
        <v>553</v>
      </c>
    </row>
    <row r="8" spans="1:3">
      <c r="A8" s="3" t="s">
        <v>550</v>
      </c>
    </row>
    <row r="9" spans="1:3">
      <c r="A9" s="4" t="s">
        <v>551</v>
      </c>
      <c r="B9" s="5" t="n">
        <v>0</v>
      </c>
    </row>
    <row r="10" spans="1:3">
      <c r="A10" s="4" t="s">
        <v>554</v>
      </c>
    </row>
    <row r="11" spans="1:3">
      <c r="A11" s="3" t="s">
        <v>550</v>
      </c>
    </row>
    <row r="12" spans="1:3">
      <c r="A12" s="4" t="s">
        <v>551</v>
      </c>
      <c r="B12" s="5" t="n">
        <v>17591</v>
      </c>
    </row>
    <row r="13" spans="1:3">
      <c r="A13" s="4" t="s">
        <v>66</v>
      </c>
    </row>
    <row r="14" spans="1:3">
      <c r="A14" s="3" t="s">
        <v>550</v>
      </c>
    </row>
    <row r="15" spans="1:3">
      <c r="A15" s="4" t="s">
        <v>551</v>
      </c>
      <c r="B15" s="5" t="n">
        <v>0</v>
      </c>
      <c r="C15" s="7" t="n">
        <v>23082</v>
      </c>
    </row>
    <row r="16" spans="1:3">
      <c r="A16" s="4" t="s">
        <v>555</v>
      </c>
    </row>
    <row r="17" spans="1:3">
      <c r="A17" s="3" t="s">
        <v>550</v>
      </c>
    </row>
    <row r="18" spans="1:3">
      <c r="A18" s="4" t="s">
        <v>551</v>
      </c>
      <c r="B18" s="5" t="n">
        <v>0</v>
      </c>
      <c r="C18" s="5" t="n">
        <v>0</v>
      </c>
    </row>
    <row r="19" spans="1:3">
      <c r="A19" s="4" t="s">
        <v>556</v>
      </c>
    </row>
    <row r="20" spans="1:3">
      <c r="A20" s="3" t="s">
        <v>550</v>
      </c>
    </row>
    <row r="21" spans="1:3">
      <c r="A21" s="4" t="s">
        <v>551</v>
      </c>
      <c r="B21" s="5" t="n">
        <v>0</v>
      </c>
      <c r="C21" s="5" t="n">
        <v>0</v>
      </c>
    </row>
    <row r="22" spans="1:3">
      <c r="A22" s="4" t="s">
        <v>557</v>
      </c>
    </row>
    <row r="23" spans="1:3">
      <c r="A23" s="3" t="s">
        <v>550</v>
      </c>
    </row>
    <row r="24" spans="1:3">
      <c r="A24" s="4" t="s">
        <v>551</v>
      </c>
      <c r="B24" s="5" t="n">
        <v>0</v>
      </c>
      <c r="C24" s="5" t="n">
        <v>23082</v>
      </c>
    </row>
    <row r="25" spans="1:3">
      <c r="A25" s="4" t="s">
        <v>558</v>
      </c>
    </row>
    <row r="26" spans="1:3">
      <c r="A26" s="3" t="s">
        <v>550</v>
      </c>
    </row>
    <row r="27" spans="1:3">
      <c r="A27" s="4" t="s">
        <v>551</v>
      </c>
      <c r="B27" s="5" t="n">
        <v>4317</v>
      </c>
      <c r="C27" s="5" t="n">
        <v>0</v>
      </c>
    </row>
    <row r="28" spans="1:3">
      <c r="A28" s="4" t="s">
        <v>559</v>
      </c>
    </row>
    <row r="29" spans="1:3">
      <c r="A29" s="3" t="s">
        <v>550</v>
      </c>
    </row>
    <row r="30" spans="1:3">
      <c r="A30" s="4" t="s">
        <v>551</v>
      </c>
      <c r="B30" s="5" t="n">
        <v>0</v>
      </c>
      <c r="C30" s="5" t="n">
        <v>0</v>
      </c>
    </row>
    <row r="31" spans="1:3">
      <c r="A31" s="4" t="s">
        <v>560</v>
      </c>
    </row>
    <row r="32" spans="1:3">
      <c r="A32" s="3" t="s">
        <v>550</v>
      </c>
    </row>
    <row r="33" spans="1:3">
      <c r="A33" s="4" t="s">
        <v>551</v>
      </c>
      <c r="B33" s="5" t="n">
        <v>0</v>
      </c>
      <c r="C33" s="5" t="n">
        <v>0</v>
      </c>
    </row>
    <row r="34" spans="1:3">
      <c r="A34" s="4" t="s">
        <v>561</v>
      </c>
    </row>
    <row r="35" spans="1:3">
      <c r="A35" s="3" t="s">
        <v>550</v>
      </c>
    </row>
    <row r="36" spans="1:3">
      <c r="A36" s="4" t="s">
        <v>551</v>
      </c>
      <c r="B36" s="5" t="n">
        <v>4317</v>
      </c>
      <c r="C36" s="5" t="n">
        <v>0</v>
      </c>
    </row>
    <row r="37" spans="1:3">
      <c r="A37" s="4" t="s">
        <v>562</v>
      </c>
    </row>
    <row r="38" spans="1:3">
      <c r="A38" s="3" t="s">
        <v>550</v>
      </c>
    </row>
    <row r="39" spans="1:3">
      <c r="A39" s="4" t="s">
        <v>551</v>
      </c>
      <c r="B39" s="5" t="n">
        <v>400</v>
      </c>
      <c r="C39" s="5" t="n">
        <v>0</v>
      </c>
    </row>
    <row r="40" spans="1:3">
      <c r="A40" s="4" t="s">
        <v>563</v>
      </c>
    </row>
    <row r="41" spans="1:3">
      <c r="A41" s="3" t="s">
        <v>550</v>
      </c>
    </row>
    <row r="42" spans="1:3">
      <c r="A42" s="4" t="s">
        <v>551</v>
      </c>
      <c r="B42" s="5" t="n">
        <v>0</v>
      </c>
      <c r="C42" s="5" t="n">
        <v>0</v>
      </c>
    </row>
    <row r="43" spans="1:3">
      <c r="A43" s="4" t="s">
        <v>564</v>
      </c>
    </row>
    <row r="44" spans="1:3">
      <c r="A44" s="3" t="s">
        <v>550</v>
      </c>
    </row>
    <row r="45" spans="1:3">
      <c r="A45" s="4" t="s">
        <v>551</v>
      </c>
      <c r="B45" s="5" t="n">
        <v>0</v>
      </c>
      <c r="C45" s="5" t="n">
        <v>0</v>
      </c>
    </row>
    <row r="46" spans="1:3">
      <c r="A46" s="4" t="s">
        <v>565</v>
      </c>
    </row>
    <row r="47" spans="1:3">
      <c r="A47" s="3" t="s">
        <v>550</v>
      </c>
    </row>
    <row r="48" spans="1:3">
      <c r="A48" s="4" t="s">
        <v>551</v>
      </c>
      <c r="B48" s="5" t="n">
        <v>400</v>
      </c>
      <c r="C48" s="5" t="n">
        <v>0</v>
      </c>
    </row>
    <row r="49" spans="1:3">
      <c r="A49" s="4" t="s">
        <v>566</v>
      </c>
    </row>
    <row r="50" spans="1:3">
      <c r="A50" s="3" t="s">
        <v>550</v>
      </c>
    </row>
    <row r="51" spans="1:3">
      <c r="A51" s="4" t="s">
        <v>551</v>
      </c>
      <c r="B51" s="5" t="n">
        <v>11491</v>
      </c>
      <c r="C51" s="5" t="n">
        <v>0</v>
      </c>
    </row>
    <row r="52" spans="1:3">
      <c r="A52" s="4" t="s">
        <v>567</v>
      </c>
    </row>
    <row r="53" spans="1:3">
      <c r="A53" s="3" t="s">
        <v>550</v>
      </c>
    </row>
    <row r="54" spans="1:3">
      <c r="A54" s="4" t="s">
        <v>551</v>
      </c>
      <c r="B54" s="5" t="n">
        <v>0</v>
      </c>
      <c r="C54" s="5" t="n">
        <v>0</v>
      </c>
    </row>
    <row r="55" spans="1:3">
      <c r="A55" s="4" t="s">
        <v>568</v>
      </c>
    </row>
    <row r="56" spans="1:3">
      <c r="A56" s="3" t="s">
        <v>550</v>
      </c>
    </row>
    <row r="57" spans="1:3">
      <c r="A57" s="4" t="s">
        <v>551</v>
      </c>
      <c r="B57" s="5" t="n">
        <v>0</v>
      </c>
      <c r="C57" s="5" t="n">
        <v>0</v>
      </c>
    </row>
    <row r="58" spans="1:3">
      <c r="A58" s="4" t="s">
        <v>569</v>
      </c>
    </row>
    <row r="59" spans="1:3">
      <c r="A59" s="3" t="s">
        <v>550</v>
      </c>
    </row>
    <row r="60" spans="1:3">
      <c r="A60" s="4" t="s">
        <v>551</v>
      </c>
      <c r="B60" s="5" t="n">
        <v>11491</v>
      </c>
      <c r="C60" s="5" t="n">
        <v>0</v>
      </c>
    </row>
    <row r="61" spans="1:3">
      <c r="A61" s="4" t="s">
        <v>570</v>
      </c>
    </row>
    <row r="62" spans="1:3">
      <c r="A62" s="3" t="s">
        <v>550</v>
      </c>
    </row>
    <row r="63" spans="1:3">
      <c r="A63" s="4" t="s">
        <v>551</v>
      </c>
      <c r="B63" s="5" t="n">
        <v>1383</v>
      </c>
      <c r="C63" s="5" t="n">
        <v>0</v>
      </c>
    </row>
    <row r="64" spans="1:3">
      <c r="A64" s="4" t="s">
        <v>571</v>
      </c>
    </row>
    <row r="65" spans="1:3">
      <c r="A65" s="3" t="s">
        <v>550</v>
      </c>
    </row>
    <row r="66" spans="1:3">
      <c r="A66" s="4" t="s">
        <v>551</v>
      </c>
      <c r="B66" s="5" t="n">
        <v>0</v>
      </c>
      <c r="C66" s="5" t="n">
        <v>0</v>
      </c>
    </row>
    <row r="67" spans="1:3">
      <c r="A67" s="4" t="s">
        <v>572</v>
      </c>
    </row>
    <row r="68" spans="1:3">
      <c r="A68" s="3" t="s">
        <v>550</v>
      </c>
    </row>
    <row r="69" spans="1:3">
      <c r="A69" s="4" t="s">
        <v>551</v>
      </c>
      <c r="B69" s="5" t="n">
        <v>0</v>
      </c>
      <c r="C69" s="5" t="n">
        <v>0</v>
      </c>
    </row>
    <row r="70" spans="1:3">
      <c r="A70" s="4" t="s">
        <v>573</v>
      </c>
    </row>
    <row r="71" spans="1:3">
      <c r="A71" s="3" t="s">
        <v>550</v>
      </c>
    </row>
    <row r="72" spans="1:3">
      <c r="A72" s="4" t="s">
        <v>551</v>
      </c>
      <c r="B72" s="7" t="n">
        <v>1383</v>
      </c>
      <c r="C7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575</v>
      </c>
    </row>
    <row r="4" spans="1:3">
      <c r="A4" s="4" t="s">
        <v>576</v>
      </c>
      <c r="B4" s="7" t="n">
        <v>0</v>
      </c>
      <c r="C4" s="7" t="n">
        <v>0</v>
      </c>
    </row>
    <row r="5" spans="1:3">
      <c r="A5" s="4" t="s">
        <v>577</v>
      </c>
      <c r="B5" s="5" t="n">
        <v>23082</v>
      </c>
      <c r="C5" s="5" t="n">
        <v>-46300</v>
      </c>
    </row>
    <row r="6" spans="1:3">
      <c r="A6" s="4" t="s">
        <v>578</v>
      </c>
      <c r="C6" s="5" t="n">
        <v>0</v>
      </c>
    </row>
    <row r="7" spans="1:3">
      <c r="A7" s="4" t="s">
        <v>66</v>
      </c>
    </row>
    <row r="8" spans="1:3">
      <c r="A8" s="3" t="s">
        <v>575</v>
      </c>
    </row>
    <row r="9" spans="1:3">
      <c r="A9" s="4" t="s">
        <v>576</v>
      </c>
      <c r="B9" s="5" t="n">
        <v>23082</v>
      </c>
      <c r="C9" s="5" t="n">
        <v>0</v>
      </c>
    </row>
    <row r="10" spans="1:3">
      <c r="A10" s="4" t="s">
        <v>579</v>
      </c>
      <c r="C10" s="5" t="n">
        <v>69373</v>
      </c>
    </row>
    <row r="11" spans="1:3">
      <c r="A11" s="4" t="s">
        <v>580</v>
      </c>
      <c r="B11" s="5" t="n">
        <v>0</v>
      </c>
    </row>
    <row r="12" spans="1:3">
      <c r="A12" s="4" t="s">
        <v>577</v>
      </c>
      <c r="C12" s="5" t="n">
        <v>-46291</v>
      </c>
    </row>
    <row r="13" spans="1:3">
      <c r="A13" s="4" t="s">
        <v>578</v>
      </c>
      <c r="B13" s="5" t="n">
        <v>0</v>
      </c>
      <c r="C13" s="5" t="n">
        <v>23082</v>
      </c>
    </row>
    <row r="14" spans="1:3">
      <c r="A14" s="4" t="s">
        <v>558</v>
      </c>
    </row>
    <row r="15" spans="1:3">
      <c r="A15" s="3" t="s">
        <v>575</v>
      </c>
    </row>
    <row r="16" spans="1:3">
      <c r="A16" s="4" t="s">
        <v>579</v>
      </c>
      <c r="C16" s="5" t="n">
        <v>0</v>
      </c>
    </row>
    <row r="17" spans="1:3">
      <c r="A17" s="4" t="s">
        <v>580</v>
      </c>
      <c r="B17" s="5" t="n">
        <v>5646</v>
      </c>
    </row>
    <row r="18" spans="1:3">
      <c r="A18" s="4" t="s">
        <v>577</v>
      </c>
      <c r="B18" s="5" t="n">
        <v>-1329</v>
      </c>
      <c r="C18" s="5" t="n">
        <v>0</v>
      </c>
    </row>
    <row r="19" spans="1:3">
      <c r="A19" s="4" t="s">
        <v>578</v>
      </c>
      <c r="B19" s="5" t="n">
        <v>4317</v>
      </c>
    </row>
    <row r="20" spans="1:3">
      <c r="A20" s="4" t="s">
        <v>562</v>
      </c>
    </row>
    <row r="21" spans="1:3">
      <c r="A21" s="3" t="s">
        <v>575</v>
      </c>
    </row>
    <row r="22" spans="1:3">
      <c r="A22" s="4" t="s">
        <v>579</v>
      </c>
      <c r="C22" s="5" t="n">
        <v>0</v>
      </c>
    </row>
    <row r="23" spans="1:3">
      <c r="A23" s="4" t="s">
        <v>580</v>
      </c>
      <c r="B23" s="5" t="n">
        <v>400</v>
      </c>
    </row>
    <row r="24" spans="1:3">
      <c r="A24" s="4" t="s">
        <v>577</v>
      </c>
      <c r="B24" s="5" t="n">
        <v>0</v>
      </c>
      <c r="C24" s="5" t="n">
        <v>0</v>
      </c>
    </row>
    <row r="25" spans="1:3">
      <c r="A25" s="4" t="s">
        <v>578</v>
      </c>
      <c r="B25" s="5" t="n">
        <v>400</v>
      </c>
    </row>
    <row r="26" spans="1:3">
      <c r="A26" s="4" t="s">
        <v>566</v>
      </c>
    </row>
    <row r="27" spans="1:3">
      <c r="A27" s="3" t="s">
        <v>575</v>
      </c>
    </row>
    <row r="28" spans="1:3">
      <c r="A28" s="4" t="s">
        <v>579</v>
      </c>
      <c r="C28" s="5" t="n">
        <v>0</v>
      </c>
    </row>
    <row r="29" spans="1:3">
      <c r="A29" s="4" t="s">
        <v>580</v>
      </c>
      <c r="B29" s="5" t="n">
        <v>7900</v>
      </c>
    </row>
    <row r="30" spans="1:3">
      <c r="A30" s="4" t="s">
        <v>577</v>
      </c>
      <c r="B30" s="5" t="n">
        <v>3591</v>
      </c>
      <c r="C30" s="5" t="n">
        <v>0</v>
      </c>
    </row>
    <row r="31" spans="1:3">
      <c r="A31" s="4" t="s">
        <v>578</v>
      </c>
      <c r="B31" s="5" t="n">
        <v>11491</v>
      </c>
    </row>
    <row r="32" spans="1:3">
      <c r="A32" s="4" t="s">
        <v>570</v>
      </c>
    </row>
    <row r="33" spans="1:3">
      <c r="A33" s="3" t="s">
        <v>575</v>
      </c>
    </row>
    <row r="34" spans="1:3">
      <c r="A34" s="4" t="s">
        <v>579</v>
      </c>
      <c r="C34" s="5" t="n">
        <v>0</v>
      </c>
    </row>
    <row r="35" spans="1:3">
      <c r="A35" s="4" t="s">
        <v>580</v>
      </c>
      <c r="B35" s="5" t="n">
        <v>1383</v>
      </c>
    </row>
    <row r="36" spans="1:3">
      <c r="A36" s="4" t="s">
        <v>577</v>
      </c>
      <c r="B36" s="5" t="n">
        <v>0</v>
      </c>
      <c r="C36" s="7" t="n">
        <v>0</v>
      </c>
    </row>
    <row r="37" spans="1:3">
      <c r="A37" s="4" t="s">
        <v>578</v>
      </c>
      <c r="B37" s="7" t="n">
        <v>13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581</v>
      </c>
      <c r="B1" s="2" t="s">
        <v>1</v>
      </c>
    </row>
    <row r="2" spans="1:8">
      <c r="B2" s="2" t="s">
        <v>2</v>
      </c>
      <c r="C2" s="2" t="s">
        <v>37</v>
      </c>
      <c r="D2" s="2" t="s">
        <v>582</v>
      </c>
      <c r="E2" s="2" t="s">
        <v>583</v>
      </c>
      <c r="F2" s="2" t="s">
        <v>584</v>
      </c>
      <c r="G2" s="2" t="s">
        <v>585</v>
      </c>
      <c r="H2" s="2" t="s">
        <v>453</v>
      </c>
    </row>
    <row r="3" spans="1:8">
      <c r="A3" s="3" t="s">
        <v>550</v>
      </c>
    </row>
    <row r="4" spans="1:8">
      <c r="A4" s="4" t="s">
        <v>460</v>
      </c>
      <c r="H4" s="5" t="n">
        <v>9000000</v>
      </c>
    </row>
    <row r="5" spans="1:8">
      <c r="A5" s="4" t="s">
        <v>98</v>
      </c>
      <c r="B5" s="7" t="n">
        <v>-23082000</v>
      </c>
      <c r="C5" s="7" t="n">
        <v>46300000</v>
      </c>
    </row>
    <row r="6" spans="1:8">
      <c r="A6" s="4" t="s">
        <v>80</v>
      </c>
      <c r="B6" s="8" t="n">
        <v>0.0001</v>
      </c>
      <c r="C6" s="8" t="n">
        <v>0.0001</v>
      </c>
      <c r="G6" s="7" t="n">
        <v>1000</v>
      </c>
    </row>
    <row r="7" spans="1:8">
      <c r="A7" s="4" t="s">
        <v>586</v>
      </c>
    </row>
    <row r="8" spans="1:8">
      <c r="A8" s="3" t="s">
        <v>550</v>
      </c>
    </row>
    <row r="9" spans="1:8">
      <c r="A9" s="4" t="s">
        <v>587</v>
      </c>
      <c r="D9" s="5" t="n">
        <v>80000</v>
      </c>
      <c r="F9" s="5" t="n">
        <v>50000</v>
      </c>
      <c r="G9" s="5" t="n">
        <v>50000</v>
      </c>
    </row>
    <row r="10" spans="1:8">
      <c r="A10" s="4" t="s">
        <v>588</v>
      </c>
      <c r="D10" s="7" t="n">
        <v>80000000</v>
      </c>
      <c r="F10" s="7" t="n">
        <v>50000000</v>
      </c>
      <c r="G10" s="7" t="n">
        <v>50000000</v>
      </c>
    </row>
    <row r="11" spans="1:8">
      <c r="A11" s="4" t="s">
        <v>589</v>
      </c>
    </row>
    <row r="12" spans="1:8">
      <c r="A12" s="3" t="s">
        <v>550</v>
      </c>
    </row>
    <row r="13" spans="1:8">
      <c r="A13" s="4" t="s">
        <v>587</v>
      </c>
      <c r="D13" s="5" t="n">
        <v>15000</v>
      </c>
    </row>
    <row r="14" spans="1:8">
      <c r="A14" s="4" t="s">
        <v>588</v>
      </c>
      <c r="D14" s="7" t="n">
        <v>15000000</v>
      </c>
    </row>
    <row r="15" spans="1:8">
      <c r="A15" s="4" t="s">
        <v>590</v>
      </c>
      <c r="D15" s="5" t="n">
        <v>515625</v>
      </c>
    </row>
    <row r="16" spans="1:8">
      <c r="A16" s="4" t="s">
        <v>591</v>
      </c>
      <c r="B16" s="7" t="n">
        <v>15000000</v>
      </c>
    </row>
    <row r="17" spans="1:8">
      <c r="A17" s="4" t="s">
        <v>592</v>
      </c>
    </row>
    <row r="18" spans="1:8">
      <c r="A18" s="3" t="s">
        <v>550</v>
      </c>
    </row>
    <row r="19" spans="1:8">
      <c r="A19" s="4" t="s">
        <v>587</v>
      </c>
      <c r="D19" s="5" t="n">
        <v>15000</v>
      </c>
    </row>
    <row r="20" spans="1:8">
      <c r="A20" s="4" t="s">
        <v>588</v>
      </c>
      <c r="D20" s="7" t="n">
        <v>15000000</v>
      </c>
    </row>
    <row r="21" spans="1:8">
      <c r="A21" s="4" t="s">
        <v>590</v>
      </c>
      <c r="D21" s="5" t="n">
        <v>515625</v>
      </c>
    </row>
    <row r="22" spans="1:8">
      <c r="A22" s="4" t="s">
        <v>591</v>
      </c>
      <c r="B22" s="7" t="n">
        <v>15000000</v>
      </c>
    </row>
    <row r="23" spans="1:8">
      <c r="A23" s="4" t="s">
        <v>593</v>
      </c>
    </row>
    <row r="24" spans="1:8">
      <c r="A24" s="3" t="s">
        <v>550</v>
      </c>
    </row>
    <row r="25" spans="1:8">
      <c r="A25" s="4" t="s">
        <v>587</v>
      </c>
      <c r="D25" s="5" t="n">
        <v>15000</v>
      </c>
    </row>
    <row r="26" spans="1:8">
      <c r="A26" s="4" t="s">
        <v>594</v>
      </c>
      <c r="E26" s="6" t="n">
        <v>5.5</v>
      </c>
    </row>
    <row r="27" spans="1:8">
      <c r="A27" s="4" t="s">
        <v>595</v>
      </c>
      <c r="E27" s="7" t="n">
        <v>160</v>
      </c>
    </row>
    <row r="28" spans="1:8">
      <c r="A28" s="4" t="s">
        <v>596</v>
      </c>
      <c r="E28" s="9" t="n">
        <v>34.38</v>
      </c>
    </row>
    <row r="29" spans="1:8">
      <c r="A29" s="4" t="s">
        <v>597</v>
      </c>
    </row>
    <row r="30" spans="1:8">
      <c r="A30" s="3" t="s">
        <v>550</v>
      </c>
    </row>
    <row r="31" spans="1:8">
      <c r="A31" s="4" t="s">
        <v>598</v>
      </c>
      <c r="G31" s="10" t="n">
        <v>0.1</v>
      </c>
    </row>
    <row r="32" spans="1:8">
      <c r="A32" s="4" t="s">
        <v>599</v>
      </c>
      <c r="G32" s="9" t="n">
        <v>11.5</v>
      </c>
    </row>
    <row r="33" spans="1:8">
      <c r="A33" s="4" t="s">
        <v>600</v>
      </c>
      <c r="G33" s="10" t="n">
        <v>0.06</v>
      </c>
    </row>
    <row r="34" spans="1:8">
      <c r="A34" s="4" t="s">
        <v>590</v>
      </c>
      <c r="D34" s="5" t="n">
        <v>3568750</v>
      </c>
      <c r="F34" s="5" t="n">
        <v>900000</v>
      </c>
      <c r="G34" s="5" t="n">
        <v>2545934</v>
      </c>
    </row>
    <row r="35" spans="1:8">
      <c r="A35" s="4" t="s">
        <v>601</v>
      </c>
      <c r="B35" s="9" t="n">
        <v>3.22</v>
      </c>
      <c r="D35" s="9" t="n">
        <v>2.2</v>
      </c>
      <c r="F35" s="9" t="n">
        <v>3.75</v>
      </c>
      <c r="G35" s="9" t="n">
        <v>4.21</v>
      </c>
    </row>
    <row r="36" spans="1:8">
      <c r="A36" s="4" t="s">
        <v>602</v>
      </c>
    </row>
    <row r="37" spans="1:8">
      <c r="A37" s="3" t="s">
        <v>550</v>
      </c>
    </row>
    <row r="38" spans="1:8">
      <c r="A38" s="4" t="s">
        <v>603</v>
      </c>
      <c r="G38" s="8" t="n">
        <v>0.0001</v>
      </c>
    </row>
    <row r="39" spans="1:8">
      <c r="A39" s="4" t="s">
        <v>604</v>
      </c>
      <c r="D39" s="4" t="s">
        <v>605</v>
      </c>
    </row>
    <row r="40" spans="1:8">
      <c r="A40" s="4" t="s">
        <v>80</v>
      </c>
      <c r="H40" s="7" t="n">
        <v>1000</v>
      </c>
    </row>
    <row r="41" spans="1:8">
      <c r="A41" s="4" t="s">
        <v>590</v>
      </c>
      <c r="D41" s="5" t="n">
        <v>657383</v>
      </c>
    </row>
    <row r="42" spans="1:8">
      <c r="A42" s="4" t="s">
        <v>606</v>
      </c>
      <c r="D42" s="11" t="n">
        <v>17482.5</v>
      </c>
      <c r="E42" s="11" t="n">
        <v>1748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37</v>
      </c>
      <c r="C1" s="2" t="s">
        <v>453</v>
      </c>
    </row>
    <row r="2" spans="1:3">
      <c r="A2" s="4" t="s">
        <v>608</v>
      </c>
    </row>
    <row r="3" spans="1:3">
      <c r="A3" s="3" t="s">
        <v>609</v>
      </c>
    </row>
    <row r="4" spans="1:3">
      <c r="A4" s="4" t="s">
        <v>610</v>
      </c>
      <c r="B4" s="12" t="n">
        <v>0.08</v>
      </c>
      <c r="C4" s="12" t="n">
        <v>0.05</v>
      </c>
    </row>
    <row r="5" spans="1:3">
      <c r="A5" s="4" t="s">
        <v>611</v>
      </c>
    </row>
    <row r="6" spans="1:3">
      <c r="A6" s="3" t="s">
        <v>609</v>
      </c>
    </row>
    <row r="7" spans="1:3">
      <c r="A7" s="4" t="s">
        <v>610</v>
      </c>
      <c r="B7" s="12" t="n">
        <v>0.026</v>
      </c>
      <c r="C7" s="12" t="n">
        <v>0.02</v>
      </c>
    </row>
    <row r="8" spans="1:3">
      <c r="A8" s="4" t="s">
        <v>612</v>
      </c>
    </row>
    <row r="9" spans="1:3">
      <c r="A9" s="3" t="s">
        <v>609</v>
      </c>
    </row>
    <row r="10" spans="1:3">
      <c r="A10" s="4" t="s">
        <v>610</v>
      </c>
      <c r="B10" s="12" t="n">
        <v>0.14</v>
      </c>
      <c r="C10" s="12" t="n">
        <v>0.245</v>
      </c>
    </row>
    <row r="11" spans="1:3">
      <c r="A11" s="4" t="s">
        <v>613</v>
      </c>
    </row>
    <row r="12" spans="1:3">
      <c r="A12" s="3" t="s">
        <v>609</v>
      </c>
    </row>
    <row r="13" spans="1:3">
      <c r="A13" s="4" t="s">
        <v>610</v>
      </c>
      <c r="B13" s="12" t="n">
        <v>0.371</v>
      </c>
      <c r="C13" s="12" t="n">
        <v>0.279</v>
      </c>
    </row>
    <row r="14" spans="1:3">
      <c r="A14" s="4" t="s">
        <v>614</v>
      </c>
    </row>
    <row r="15" spans="1:3">
      <c r="A15" s="3" t="s">
        <v>609</v>
      </c>
    </row>
    <row r="16" spans="1:3">
      <c r="A16" s="4" t="s">
        <v>610</v>
      </c>
      <c r="B16" s="12" t="n">
        <v>0.75</v>
      </c>
      <c r="C16" s="12" t="n">
        <v>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7</v>
      </c>
    </row>
    <row r="2" spans="1:3">
      <c r="A2" s="4" t="s">
        <v>586</v>
      </c>
    </row>
    <row r="3" spans="1:3">
      <c r="A3" s="3" t="s">
        <v>550</v>
      </c>
    </row>
    <row r="4" spans="1:3">
      <c r="A4" s="4" t="s">
        <v>616</v>
      </c>
      <c r="B4" s="7" t="n">
        <v>153400000</v>
      </c>
      <c r="C4" s="7" t="n">
        <v>0</v>
      </c>
    </row>
    <row r="5" spans="1:3">
      <c r="A5" s="4" t="s">
        <v>617</v>
      </c>
    </row>
    <row r="6" spans="1:3">
      <c r="A6" s="3" t="s">
        <v>550</v>
      </c>
    </row>
    <row r="7" spans="1:3">
      <c r="A7" s="4" t="s">
        <v>616</v>
      </c>
      <c r="B7" s="5" t="n">
        <v>0</v>
      </c>
      <c r="C7" s="5" t="n">
        <v>0</v>
      </c>
    </row>
    <row r="8" spans="1:3">
      <c r="A8" s="4" t="s">
        <v>618</v>
      </c>
    </row>
    <row r="9" spans="1:3">
      <c r="A9" s="3" t="s">
        <v>550</v>
      </c>
    </row>
    <row r="10" spans="1:3">
      <c r="A10" s="4" t="s">
        <v>616</v>
      </c>
      <c r="B10" s="5" t="n">
        <v>0</v>
      </c>
      <c r="C10" s="5" t="n">
        <v>0</v>
      </c>
    </row>
    <row r="11" spans="1:3">
      <c r="A11" s="4" t="s">
        <v>619</v>
      </c>
    </row>
    <row r="12" spans="1:3">
      <c r="A12" s="3" t="s">
        <v>550</v>
      </c>
    </row>
    <row r="13" spans="1:3">
      <c r="A13" s="4" t="s">
        <v>616</v>
      </c>
      <c r="B13" s="5" t="n">
        <v>153400000</v>
      </c>
      <c r="C13" s="5" t="n">
        <v>0</v>
      </c>
    </row>
    <row r="14" spans="1:3">
      <c r="A14" s="4" t="s">
        <v>566</v>
      </c>
    </row>
    <row r="15" spans="1:3">
      <c r="A15" s="3" t="s">
        <v>550</v>
      </c>
    </row>
    <row r="16" spans="1:3">
      <c r="A16" s="4" t="s">
        <v>620</v>
      </c>
      <c r="B16" s="5" t="n">
        <v>14100000</v>
      </c>
      <c r="C16" s="5" t="n">
        <v>0</v>
      </c>
    </row>
    <row r="17" spans="1:3">
      <c r="A17" s="4" t="s">
        <v>567</v>
      </c>
    </row>
    <row r="18" spans="1:3">
      <c r="A18" s="3" t="s">
        <v>550</v>
      </c>
    </row>
    <row r="19" spans="1:3">
      <c r="A19" s="4" t="s">
        <v>620</v>
      </c>
      <c r="B19" s="5" t="n">
        <v>0</v>
      </c>
      <c r="C19" s="5" t="n">
        <v>0</v>
      </c>
    </row>
    <row r="20" spans="1:3">
      <c r="A20" s="4" t="s">
        <v>568</v>
      </c>
    </row>
    <row r="21" spans="1:3">
      <c r="A21" s="3" t="s">
        <v>550</v>
      </c>
    </row>
    <row r="22" spans="1:3">
      <c r="A22" s="4" t="s">
        <v>620</v>
      </c>
      <c r="B22" s="5" t="n">
        <v>0</v>
      </c>
      <c r="C22" s="5" t="n">
        <v>0</v>
      </c>
    </row>
    <row r="23" spans="1:3">
      <c r="A23" s="4" t="s">
        <v>569</v>
      </c>
    </row>
    <row r="24" spans="1:3">
      <c r="A24" s="3" t="s">
        <v>550</v>
      </c>
    </row>
    <row r="25" spans="1:3">
      <c r="A25" s="4" t="s">
        <v>620</v>
      </c>
      <c r="B25" s="7" t="n">
        <v>14100000</v>
      </c>
      <c r="C2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1</v>
      </c>
      <c r="B1" s="2" t="s">
        <v>2</v>
      </c>
      <c r="C1" s="2" t="s">
        <v>37</v>
      </c>
    </row>
    <row r="2" spans="1:3">
      <c r="A2" s="3" t="s">
        <v>622</v>
      </c>
    </row>
    <row r="3" spans="1:3">
      <c r="A3" s="4" t="s">
        <v>623</v>
      </c>
      <c r="B3" s="7" t="n">
        <v>187143</v>
      </c>
      <c r="C3" s="7" t="n">
        <v>351841</v>
      </c>
    </row>
    <row r="4" spans="1:3">
      <c r="A4" s="4" t="s">
        <v>624</v>
      </c>
      <c r="B4" s="5" t="n">
        <v>-22296</v>
      </c>
      <c r="C4" s="5" t="n">
        <v>-23534</v>
      </c>
    </row>
    <row r="5" spans="1:3">
      <c r="A5" s="4" t="s">
        <v>625</v>
      </c>
      <c r="B5" s="5" t="n">
        <v>-1946</v>
      </c>
      <c r="C5" s="5" t="n">
        <v>-32580</v>
      </c>
    </row>
    <row r="6" spans="1:3">
      <c r="A6" s="4" t="s">
        <v>62</v>
      </c>
      <c r="B6" s="5" t="n">
        <v>162901</v>
      </c>
      <c r="C6" s="5" t="n">
        <v>295727</v>
      </c>
    </row>
    <row r="7" spans="1:3">
      <c r="A7" s="4" t="s">
        <v>63</v>
      </c>
      <c r="B7" s="5" t="n">
        <v>166141</v>
      </c>
      <c r="C7" s="5" t="n">
        <v>0</v>
      </c>
    </row>
    <row r="8" spans="1:3">
      <c r="A8" s="4" t="s">
        <v>626</v>
      </c>
    </row>
    <row r="9" spans="1:3">
      <c r="A9" s="3" t="s">
        <v>622</v>
      </c>
    </row>
    <row r="10" spans="1:3">
      <c r="A10" s="4" t="s">
        <v>623</v>
      </c>
      <c r="B10" s="5" t="n">
        <v>182687</v>
      </c>
      <c r="C10" s="5" t="n">
        <v>300000</v>
      </c>
    </row>
    <row r="11" spans="1:3">
      <c r="A11" s="4" t="s">
        <v>627</v>
      </c>
    </row>
    <row r="12" spans="1:3">
      <c r="A12" s="3" t="s">
        <v>622</v>
      </c>
    </row>
    <row r="13" spans="1:3">
      <c r="A13" s="4" t="s">
        <v>623</v>
      </c>
      <c r="B13" s="5" t="n">
        <v>0</v>
      </c>
      <c r="C13" s="5" t="n">
        <v>46500</v>
      </c>
    </row>
    <row r="14" spans="1:3">
      <c r="A14" s="4" t="s">
        <v>628</v>
      </c>
    </row>
    <row r="15" spans="1:3">
      <c r="A15" s="3" t="s">
        <v>622</v>
      </c>
    </row>
    <row r="16" spans="1:3">
      <c r="A16" s="4" t="s">
        <v>623</v>
      </c>
      <c r="B16" s="5" t="n">
        <v>4456</v>
      </c>
      <c r="C16" s="5" t="n">
        <v>5341</v>
      </c>
    </row>
    <row r="17" spans="1:3">
      <c r="A17" s="4" t="s">
        <v>586</v>
      </c>
    </row>
    <row r="18" spans="1:3">
      <c r="A18" s="3" t="s">
        <v>622</v>
      </c>
    </row>
    <row r="19" spans="1:3">
      <c r="A19" s="4" t="s">
        <v>623</v>
      </c>
      <c r="B19" s="5" t="n">
        <v>180444</v>
      </c>
      <c r="C19" s="5" t="n">
        <v>0</v>
      </c>
    </row>
    <row r="20" spans="1:3">
      <c r="A20" s="4" t="s">
        <v>624</v>
      </c>
      <c r="B20" s="7" t="n">
        <v>-14303</v>
      </c>
      <c r="C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89</v>
      </c>
    </row>
    <row r="3" spans="1:4">
      <c r="A3" s="3" t="s">
        <v>142</v>
      </c>
    </row>
    <row r="4" spans="1:4">
      <c r="A4" s="4" t="s">
        <v>102</v>
      </c>
      <c r="B4" s="7" t="n">
        <v>6231</v>
      </c>
      <c r="C4" s="7" t="n">
        <v>4244</v>
      </c>
      <c r="D4" s="7" t="n">
        <v>16525</v>
      </c>
    </row>
    <row r="5" spans="1:4">
      <c r="A5" s="3" t="s">
        <v>143</v>
      </c>
    </row>
    <row r="6" spans="1:4">
      <c r="A6" s="4" t="s">
        <v>144</v>
      </c>
      <c r="B6" s="5" t="n">
        <v>48220</v>
      </c>
      <c r="C6" s="5" t="n">
        <v>16699</v>
      </c>
      <c r="D6" s="5" t="n">
        <v>5044</v>
      </c>
    </row>
    <row r="7" spans="1:4">
      <c r="A7" s="4" t="s">
        <v>98</v>
      </c>
      <c r="B7" s="5" t="n">
        <v>-23082</v>
      </c>
      <c r="C7" s="5" t="n">
        <v>-46291</v>
      </c>
      <c r="D7" s="5" t="n">
        <v>0</v>
      </c>
    </row>
    <row r="8" spans="1:4">
      <c r="A8" s="4" t="s">
        <v>145</v>
      </c>
      <c r="B8" s="5" t="n">
        <v>2262</v>
      </c>
      <c r="C8" s="5" t="n">
        <v>0</v>
      </c>
      <c r="D8" s="5" t="n">
        <v>0</v>
      </c>
    </row>
    <row r="9" spans="1:4">
      <c r="A9" s="4" t="s">
        <v>146</v>
      </c>
      <c r="B9" s="5" t="n">
        <v>5435</v>
      </c>
      <c r="C9" s="5" t="n">
        <v>1321</v>
      </c>
      <c r="D9" s="5" t="n">
        <v>0</v>
      </c>
    </row>
    <row r="10" spans="1:4">
      <c r="A10" s="4" t="s">
        <v>147</v>
      </c>
      <c r="B10" s="5" t="n">
        <v>0</v>
      </c>
      <c r="C10" s="5" t="n">
        <v>1836</v>
      </c>
      <c r="D10" s="5" t="n">
        <v>0</v>
      </c>
    </row>
    <row r="11" spans="1:4">
      <c r="A11" s="4" t="s">
        <v>148</v>
      </c>
      <c r="B11" s="5" t="n">
        <v>4016</v>
      </c>
      <c r="C11" s="5" t="n">
        <v>1072</v>
      </c>
      <c r="D11" s="5" t="n">
        <v>53</v>
      </c>
    </row>
    <row r="12" spans="1:4">
      <c r="A12" s="4" t="s">
        <v>65</v>
      </c>
      <c r="B12" s="5" t="n">
        <v>1847</v>
      </c>
      <c r="C12" s="5" t="n">
        <v>-482</v>
      </c>
      <c r="D12" s="5" t="n">
        <v>944</v>
      </c>
    </row>
    <row r="13" spans="1:4">
      <c r="A13" s="4" t="s">
        <v>149</v>
      </c>
      <c r="B13" s="5" t="n">
        <v>33</v>
      </c>
      <c r="C13" s="5" t="n">
        <v>-174</v>
      </c>
      <c r="D13" s="5" t="n">
        <v>81</v>
      </c>
    </row>
    <row r="14" spans="1:4">
      <c r="A14" s="4" t="s">
        <v>150</v>
      </c>
      <c r="B14" s="5" t="n">
        <v>10389</v>
      </c>
      <c r="C14" s="5" t="n">
        <v>0</v>
      </c>
      <c r="D14" s="5" t="n">
        <v>0</v>
      </c>
    </row>
    <row r="15" spans="1:4">
      <c r="A15" s="4" t="s">
        <v>49</v>
      </c>
      <c r="B15" s="5" t="n">
        <v>-1563</v>
      </c>
      <c r="C15" s="5" t="n">
        <v>-12017</v>
      </c>
      <c r="D15" s="5" t="n">
        <v>11451</v>
      </c>
    </row>
    <row r="16" spans="1:4">
      <c r="A16" s="4" t="s">
        <v>151</v>
      </c>
      <c r="B16" s="5" t="n">
        <v>1623</v>
      </c>
      <c r="C16" s="5" t="n">
        <v>1034</v>
      </c>
      <c r="D16" s="5" t="n">
        <v>-244</v>
      </c>
    </row>
    <row r="17" spans="1:4">
      <c r="A17" s="3" t="s">
        <v>152</v>
      </c>
    </row>
    <row r="18" spans="1:4">
      <c r="A18" s="4" t="s">
        <v>153</v>
      </c>
      <c r="B18" s="5" t="n">
        <v>-42312</v>
      </c>
      <c r="C18" s="5" t="n">
        <v>-36430</v>
      </c>
      <c r="D18" s="5" t="n">
        <v>8915</v>
      </c>
    </row>
    <row r="19" spans="1:4">
      <c r="A19" s="4" t="s">
        <v>41</v>
      </c>
      <c r="B19" s="5" t="n">
        <v>-67222</v>
      </c>
      <c r="C19" s="5" t="n">
        <v>-2901</v>
      </c>
      <c r="D19" s="5" t="n">
        <v>-4470</v>
      </c>
    </row>
    <row r="20" spans="1:4">
      <c r="A20" s="4" t="s">
        <v>154</v>
      </c>
      <c r="B20" s="5" t="n">
        <v>-4222</v>
      </c>
      <c r="C20" s="5" t="n">
        <v>-2123</v>
      </c>
      <c r="D20" s="5" t="n">
        <v>587</v>
      </c>
    </row>
    <row r="21" spans="1:4">
      <c r="A21" s="4" t="s">
        <v>155</v>
      </c>
      <c r="B21" s="5" t="n">
        <v>84689</v>
      </c>
      <c r="C21" s="5" t="n">
        <v>95398</v>
      </c>
      <c r="D21" s="5" t="n">
        <v>-27212</v>
      </c>
    </row>
    <row r="22" spans="1:4">
      <c r="A22" s="4" t="s">
        <v>55</v>
      </c>
      <c r="B22" s="5" t="n">
        <v>53468</v>
      </c>
      <c r="C22" s="5" t="n">
        <v>25832</v>
      </c>
      <c r="D22" s="5" t="n">
        <v>-20783</v>
      </c>
    </row>
    <row r="23" spans="1:4">
      <c r="A23" s="4" t="s">
        <v>156</v>
      </c>
      <c r="B23" s="5" t="n">
        <v>79812</v>
      </c>
      <c r="C23" s="5" t="n">
        <v>47018</v>
      </c>
      <c r="D23" s="5" t="n">
        <v>-9109</v>
      </c>
    </row>
    <row r="24" spans="1:4">
      <c r="A24" s="3" t="s">
        <v>157</v>
      </c>
    </row>
    <row r="25" spans="1:4">
      <c r="A25" s="4" t="s">
        <v>48</v>
      </c>
      <c r="B25" s="5" t="n">
        <v>-898</v>
      </c>
      <c r="C25" s="5" t="n">
        <v>396</v>
      </c>
      <c r="D25" s="5" t="n">
        <v>-2036</v>
      </c>
    </row>
    <row r="26" spans="1:4">
      <c r="A26" s="4" t="s">
        <v>158</v>
      </c>
      <c r="B26" s="5" t="n">
        <v>-6764</v>
      </c>
      <c r="C26" s="5" t="n">
        <v>-4230</v>
      </c>
      <c r="D26" s="5" t="n">
        <v>-2248</v>
      </c>
    </row>
    <row r="27" spans="1:4">
      <c r="A27" s="4" t="s">
        <v>159</v>
      </c>
      <c r="B27" s="5" t="n">
        <v>8272</v>
      </c>
      <c r="C27" s="5" t="n">
        <v>690</v>
      </c>
      <c r="D27" s="5" t="n">
        <v>776</v>
      </c>
    </row>
    <row r="28" spans="1:4">
      <c r="A28" s="4" t="s">
        <v>160</v>
      </c>
      <c r="B28" s="5" t="n">
        <v>0</v>
      </c>
      <c r="C28" s="5" t="n">
        <v>-166690</v>
      </c>
      <c r="D28" s="5" t="n">
        <v>0</v>
      </c>
    </row>
    <row r="29" spans="1:4">
      <c r="A29" s="4" t="s">
        <v>161</v>
      </c>
      <c r="B29" s="5" t="n">
        <v>610</v>
      </c>
      <c r="C29" s="5" t="n">
        <v>-169834</v>
      </c>
      <c r="D29" s="5" t="n">
        <v>-3508</v>
      </c>
    </row>
    <row r="30" spans="1:4">
      <c r="A30" s="3" t="s">
        <v>162</v>
      </c>
    </row>
    <row r="31" spans="1:4">
      <c r="A31" s="4" t="s">
        <v>163</v>
      </c>
      <c r="B31" s="5" t="n">
        <v>50400</v>
      </c>
      <c r="C31" s="5" t="n">
        <v>497272</v>
      </c>
      <c r="D31" s="5" t="n">
        <v>33674</v>
      </c>
    </row>
    <row r="32" spans="1:4">
      <c r="A32" s="4" t="s">
        <v>164</v>
      </c>
      <c r="B32" s="5" t="n">
        <v>-217034</v>
      </c>
      <c r="C32" s="5" t="n">
        <v>-155359</v>
      </c>
      <c r="D32" s="5" t="n">
        <v>0</v>
      </c>
    </row>
    <row r="33" spans="1:4">
      <c r="A33" s="4" t="s">
        <v>165</v>
      </c>
      <c r="B33" s="5" t="n">
        <v>0</v>
      </c>
      <c r="C33" s="5" t="n">
        <v>-38447</v>
      </c>
      <c r="D33" s="5" t="n">
        <v>0</v>
      </c>
    </row>
    <row r="34" spans="1:4">
      <c r="A34" s="4" t="s">
        <v>166</v>
      </c>
      <c r="B34" s="5" t="n">
        <v>0</v>
      </c>
      <c r="C34" s="5" t="n">
        <v>-53549</v>
      </c>
      <c r="D34" s="5" t="n">
        <v>0</v>
      </c>
    </row>
    <row r="35" spans="1:4">
      <c r="A35" s="4" t="s">
        <v>167</v>
      </c>
      <c r="B35" s="5" t="n">
        <v>-22246</v>
      </c>
      <c r="C35" s="5" t="n">
        <v>-26641</v>
      </c>
      <c r="D35" s="5" t="n">
        <v>0</v>
      </c>
    </row>
    <row r="36" spans="1:4">
      <c r="A36" s="4" t="s">
        <v>168</v>
      </c>
      <c r="B36" s="5" t="n">
        <v>-22850</v>
      </c>
      <c r="C36" s="5" t="n">
        <v>-7138</v>
      </c>
      <c r="D36" s="5" t="n">
        <v>-3049</v>
      </c>
    </row>
    <row r="37" spans="1:4">
      <c r="A37" s="4" t="s">
        <v>169</v>
      </c>
      <c r="B37" s="5" t="n">
        <v>24343</v>
      </c>
      <c r="C37" s="5" t="n">
        <v>0</v>
      </c>
      <c r="D37" s="5" t="n">
        <v>0</v>
      </c>
    </row>
    <row r="38" spans="1:4">
      <c r="A38" s="4" t="s">
        <v>123</v>
      </c>
      <c r="B38" s="5" t="n">
        <v>0</v>
      </c>
      <c r="C38" s="5" t="n">
        <v>0</v>
      </c>
      <c r="D38" s="5" t="n">
        <v>-34738</v>
      </c>
    </row>
    <row r="39" spans="1:4">
      <c r="A39" s="4" t="s">
        <v>130</v>
      </c>
      <c r="B39" s="5" t="n">
        <v>0</v>
      </c>
      <c r="C39" s="5" t="n">
        <v>-1072</v>
      </c>
      <c r="D39" s="5" t="n">
        <v>0</v>
      </c>
    </row>
    <row r="40" spans="1:4">
      <c r="A40" s="4" t="s">
        <v>170</v>
      </c>
      <c r="B40" s="5" t="n">
        <v>180000</v>
      </c>
      <c r="C40" s="5" t="n">
        <v>0</v>
      </c>
      <c r="D40" s="5" t="n">
        <v>0</v>
      </c>
    </row>
    <row r="41" spans="1:4">
      <c r="A41" s="4" t="s">
        <v>171</v>
      </c>
      <c r="B41" s="5" t="n">
        <v>159</v>
      </c>
      <c r="C41" s="5" t="n">
        <v>0</v>
      </c>
      <c r="D41" s="5" t="n">
        <v>0</v>
      </c>
    </row>
    <row r="42" spans="1:4">
      <c r="A42" s="4" t="s">
        <v>129</v>
      </c>
      <c r="B42" s="5" t="n">
        <v>2754</v>
      </c>
      <c r="C42" s="5" t="n">
        <v>-25816</v>
      </c>
      <c r="D42" s="5" t="n">
        <v>0</v>
      </c>
    </row>
    <row r="43" spans="1:4">
      <c r="A43" s="4" t="s">
        <v>172</v>
      </c>
      <c r="B43" s="5" t="n">
        <v>-4474</v>
      </c>
      <c r="C43" s="5" t="n">
        <v>189250</v>
      </c>
      <c r="D43" s="5" t="n">
        <v>-4113</v>
      </c>
    </row>
    <row r="44" spans="1:4">
      <c r="A44" s="4" t="s">
        <v>173</v>
      </c>
      <c r="B44" s="5" t="n">
        <v>75948</v>
      </c>
      <c r="C44" s="5" t="n">
        <v>66434</v>
      </c>
      <c r="D44" s="5" t="n">
        <v>-16730</v>
      </c>
    </row>
    <row r="45" spans="1:4">
      <c r="A45" s="4" t="s">
        <v>174</v>
      </c>
      <c r="B45" s="5" t="n">
        <v>71311</v>
      </c>
      <c r="C45" s="5" t="n">
        <v>4877</v>
      </c>
      <c r="D45" s="5" t="n">
        <v>21607</v>
      </c>
    </row>
    <row r="46" spans="1:4">
      <c r="A46" s="4" t="s">
        <v>175</v>
      </c>
      <c r="B46" s="5" t="n">
        <v>147259</v>
      </c>
      <c r="C46" s="5" t="n">
        <v>71311</v>
      </c>
      <c r="D46" s="5" t="n">
        <v>4877</v>
      </c>
    </row>
    <row r="47" spans="1:4">
      <c r="A47" s="3" t="s">
        <v>176</v>
      </c>
    </row>
    <row r="48" spans="1:4">
      <c r="A48" s="4" t="s">
        <v>177</v>
      </c>
      <c r="B48" s="5" t="n">
        <v>35950</v>
      </c>
      <c r="C48" s="5" t="n">
        <v>10817</v>
      </c>
      <c r="D48" s="5" t="n">
        <v>2221</v>
      </c>
    </row>
    <row r="49" spans="1:4">
      <c r="A49" s="4" t="s">
        <v>178</v>
      </c>
      <c r="B49" s="5" t="n">
        <v>-173</v>
      </c>
      <c r="C49" s="5" t="n">
        <v>-962</v>
      </c>
      <c r="D49" s="5" t="n">
        <v>3686</v>
      </c>
    </row>
    <row r="50" spans="1:4">
      <c r="A50" s="4" t="s">
        <v>179</v>
      </c>
      <c r="B50" s="5" t="n">
        <v>2018</v>
      </c>
      <c r="C50" s="5" t="n">
        <v>48951</v>
      </c>
      <c r="D50" s="5" t="n">
        <v>18309</v>
      </c>
    </row>
    <row r="51" spans="1:4">
      <c r="A51" s="4" t="s">
        <v>180</v>
      </c>
      <c r="B51" s="5" t="n">
        <v>28498</v>
      </c>
      <c r="C51" s="5" t="n">
        <v>0</v>
      </c>
      <c r="D51" s="5" t="n">
        <v>0</v>
      </c>
    </row>
    <row r="52" spans="1:4">
      <c r="A52" s="4" t="s">
        <v>181</v>
      </c>
      <c r="B52" s="5" t="n">
        <v>1937</v>
      </c>
      <c r="C52" s="5" t="n">
        <v>0</v>
      </c>
      <c r="D52" s="5" t="n">
        <v>0</v>
      </c>
    </row>
    <row r="53" spans="1:4">
      <c r="A53" s="4" t="s">
        <v>182</v>
      </c>
      <c r="B53" s="5" t="n">
        <v>19124</v>
      </c>
      <c r="C53" s="5" t="n">
        <v>0</v>
      </c>
      <c r="D53" s="5" t="n">
        <v>0</v>
      </c>
    </row>
    <row r="54" spans="1:4">
      <c r="A54" s="4" t="s">
        <v>183</v>
      </c>
      <c r="B54" s="5" t="n">
        <v>0</v>
      </c>
      <c r="C54" s="5" t="n">
        <v>69373</v>
      </c>
      <c r="D54" s="5" t="n">
        <v>0</v>
      </c>
    </row>
    <row r="55" spans="1:4">
      <c r="A55" s="4" t="s">
        <v>127</v>
      </c>
      <c r="B55" s="5" t="n">
        <v>0</v>
      </c>
      <c r="C55" s="5" t="n">
        <v>95558</v>
      </c>
      <c r="D55" s="5" t="n">
        <v>0</v>
      </c>
    </row>
    <row r="56" spans="1:4">
      <c r="A56" s="4" t="s">
        <v>184</v>
      </c>
      <c r="B56" s="5" t="n">
        <v>0</v>
      </c>
      <c r="C56" s="5" t="n">
        <v>34965</v>
      </c>
      <c r="D56" s="5" t="n">
        <v>0</v>
      </c>
    </row>
    <row r="57" spans="1:4">
      <c r="A57" s="4" t="s">
        <v>185</v>
      </c>
      <c r="B57" s="5" t="n">
        <v>2875</v>
      </c>
      <c r="C57" s="5" t="n">
        <v>525</v>
      </c>
      <c r="D57" s="5" t="n">
        <v>0</v>
      </c>
    </row>
    <row r="58" spans="1:4">
      <c r="A58" s="4" t="s">
        <v>124</v>
      </c>
      <c r="B58" s="7" t="n">
        <v>0</v>
      </c>
      <c r="C58" s="7" t="n">
        <v>0</v>
      </c>
      <c r="D58" s="7" t="n">
        <v>47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6"/>
    <col customWidth="1" max="9" min="9" width="14"/>
  </cols>
  <sheetData>
    <row r="1" spans="1:9">
      <c r="A1" s="1" t="s">
        <v>629</v>
      </c>
      <c r="B1" s="2" t="s">
        <v>452</v>
      </c>
      <c r="C1" s="2" t="s">
        <v>37</v>
      </c>
      <c r="D1" s="2" t="s">
        <v>2</v>
      </c>
      <c r="E1" s="2" t="s">
        <v>37</v>
      </c>
      <c r="F1" s="2" t="s">
        <v>89</v>
      </c>
      <c r="G1" s="2" t="s">
        <v>630</v>
      </c>
      <c r="H1" s="2" t="s">
        <v>451</v>
      </c>
      <c r="I1" s="2" t="s">
        <v>631</v>
      </c>
    </row>
    <row r="2" spans="1:9">
      <c r="A2" s="3" t="s">
        <v>622</v>
      </c>
    </row>
    <row r="3" spans="1:9">
      <c r="A3" s="4" t="s">
        <v>632</v>
      </c>
      <c r="D3" s="7" t="n">
        <v>0</v>
      </c>
      <c r="E3" s="7" t="n">
        <v>53549000</v>
      </c>
      <c r="F3" s="7" t="n">
        <v>0</v>
      </c>
    </row>
    <row r="4" spans="1:9">
      <c r="A4" s="4" t="s">
        <v>633</v>
      </c>
      <c r="C4" s="7" t="n">
        <v>351841000</v>
      </c>
      <c r="D4" s="5" t="n">
        <v>187143000</v>
      </c>
      <c r="E4" s="5" t="n">
        <v>351841000</v>
      </c>
    </row>
    <row r="5" spans="1:9">
      <c r="A5" s="4" t="s">
        <v>634</v>
      </c>
      <c r="C5" s="5" t="n">
        <v>23534000</v>
      </c>
      <c r="D5" s="5" t="n">
        <v>22296000</v>
      </c>
      <c r="E5" s="5" t="n">
        <v>23534000</v>
      </c>
    </row>
    <row r="6" spans="1:9">
      <c r="A6" s="4" t="s">
        <v>635</v>
      </c>
      <c r="C6" s="5" t="n">
        <v>3000000</v>
      </c>
      <c r="D6" s="5" t="n">
        <v>21000000</v>
      </c>
      <c r="E6" s="5" t="n">
        <v>3000000</v>
      </c>
    </row>
    <row r="7" spans="1:9">
      <c r="A7" s="4" t="s">
        <v>636</v>
      </c>
      <c r="C7" s="5" t="n">
        <v>1682000000</v>
      </c>
      <c r="D7" s="7" t="n">
        <v>2390000000</v>
      </c>
      <c r="E7" s="5" t="n">
        <v>1682000000</v>
      </c>
    </row>
    <row r="8" spans="1:9">
      <c r="A8" s="4" t="s">
        <v>637</v>
      </c>
    </row>
    <row r="9" spans="1:9">
      <c r="A9" s="3" t="s">
        <v>622</v>
      </c>
    </row>
    <row r="10" spans="1:9">
      <c r="A10" s="4" t="s">
        <v>638</v>
      </c>
      <c r="D10" s="10" t="n">
        <v>2.67</v>
      </c>
    </row>
    <row r="11" spans="1:9">
      <c r="A11" s="4" t="s">
        <v>639</v>
      </c>
      <c r="D11" s="4" t="s">
        <v>640</v>
      </c>
    </row>
    <row r="12" spans="1:9">
      <c r="A12" s="4" t="s">
        <v>641</v>
      </c>
      <c r="D12" s="4" t="s">
        <v>642</v>
      </c>
    </row>
    <row r="13" spans="1:9">
      <c r="A13" s="4" t="s">
        <v>643</v>
      </c>
      <c r="D13" s="7" t="n">
        <v>2500000</v>
      </c>
    </row>
    <row r="14" spans="1:9">
      <c r="A14" s="4" t="s">
        <v>644</v>
      </c>
      <c r="D14" s="4" t="s">
        <v>640</v>
      </c>
    </row>
    <row r="15" spans="1:9">
      <c r="A15" s="4" t="s">
        <v>645</v>
      </c>
    </row>
    <row r="16" spans="1:9">
      <c r="A16" s="3" t="s">
        <v>622</v>
      </c>
    </row>
    <row r="17" spans="1:9">
      <c r="A17" s="4" t="s">
        <v>646</v>
      </c>
      <c r="D17" s="10" t="n">
        <v>4.75</v>
      </c>
    </row>
    <row r="18" spans="1:9">
      <c r="A18" s="4" t="s">
        <v>647</v>
      </c>
    </row>
    <row r="19" spans="1:9">
      <c r="A19" s="3" t="s">
        <v>622</v>
      </c>
    </row>
    <row r="20" spans="1:9">
      <c r="A20" s="4" t="s">
        <v>646</v>
      </c>
      <c r="D20" s="10" t="n">
        <v>3.5</v>
      </c>
    </row>
    <row r="21" spans="1:9">
      <c r="A21" s="4" t="s">
        <v>648</v>
      </c>
    </row>
    <row r="22" spans="1:9">
      <c r="A22" s="3" t="s">
        <v>622</v>
      </c>
    </row>
    <row r="23" spans="1:9">
      <c r="A23" s="4" t="s">
        <v>646</v>
      </c>
      <c r="D23" s="10" t="n">
        <v>2.75</v>
      </c>
    </row>
    <row r="24" spans="1:9">
      <c r="A24" s="4" t="s">
        <v>649</v>
      </c>
    </row>
    <row r="25" spans="1:9">
      <c r="A25" s="3" t="s">
        <v>622</v>
      </c>
    </row>
    <row r="26" spans="1:9">
      <c r="A26" s="4" t="s">
        <v>646</v>
      </c>
      <c r="D26" s="10" t="n">
        <v>2.25</v>
      </c>
    </row>
    <row r="27" spans="1:9">
      <c r="A27" s="4" t="s">
        <v>650</v>
      </c>
    </row>
    <row r="28" spans="1:9">
      <c r="A28" s="3" t="s">
        <v>622</v>
      </c>
    </row>
    <row r="29" spans="1:9">
      <c r="A29" s="4" t="s">
        <v>651</v>
      </c>
      <c r="D29" s="4" t="s">
        <v>652</v>
      </c>
    </row>
    <row r="30" spans="1:9">
      <c r="A30" s="4" t="s">
        <v>653</v>
      </c>
    </row>
    <row r="31" spans="1:9">
      <c r="A31" s="3" t="s">
        <v>622</v>
      </c>
    </row>
    <row r="32" spans="1:9">
      <c r="A32" s="4" t="s">
        <v>651</v>
      </c>
      <c r="D32" s="4" t="s">
        <v>654</v>
      </c>
    </row>
    <row r="33" spans="1:9">
      <c r="A33" s="4" t="s">
        <v>655</v>
      </c>
    </row>
    <row r="34" spans="1:9">
      <c r="A34" s="3" t="s">
        <v>622</v>
      </c>
    </row>
    <row r="35" spans="1:9">
      <c r="A35" s="4" t="s">
        <v>651</v>
      </c>
      <c r="D35" s="4" t="s">
        <v>656</v>
      </c>
    </row>
    <row r="36" spans="1:9">
      <c r="A36" s="4" t="s">
        <v>657</v>
      </c>
    </row>
    <row r="37" spans="1:9">
      <c r="A37" s="3" t="s">
        <v>622</v>
      </c>
    </row>
    <row r="38" spans="1:9">
      <c r="A38" s="4" t="s">
        <v>651</v>
      </c>
      <c r="D38" s="4" t="s">
        <v>658</v>
      </c>
    </row>
    <row r="39" spans="1:9">
      <c r="A39" s="4" t="s">
        <v>659</v>
      </c>
    </row>
    <row r="40" spans="1:9">
      <c r="A40" s="3" t="s">
        <v>622</v>
      </c>
    </row>
    <row r="41" spans="1:9">
      <c r="A41" s="4" t="s">
        <v>651</v>
      </c>
      <c r="D41" s="4" t="s">
        <v>660</v>
      </c>
    </row>
    <row r="42" spans="1:9">
      <c r="A42" s="4" t="s">
        <v>661</v>
      </c>
    </row>
    <row r="43" spans="1:9">
      <c r="A43" s="3" t="s">
        <v>622</v>
      </c>
    </row>
    <row r="44" spans="1:9">
      <c r="A44" s="4" t="s">
        <v>651</v>
      </c>
      <c r="D44" s="4" t="s">
        <v>662</v>
      </c>
    </row>
    <row r="45" spans="1:9">
      <c r="A45" s="4" t="s">
        <v>663</v>
      </c>
    </row>
    <row r="46" spans="1:9">
      <c r="A46" s="3" t="s">
        <v>622</v>
      </c>
    </row>
    <row r="47" spans="1:9">
      <c r="A47" s="4" t="s">
        <v>651</v>
      </c>
      <c r="D47" s="4" t="s">
        <v>664</v>
      </c>
    </row>
    <row r="48" spans="1:9">
      <c r="A48" s="4" t="s">
        <v>665</v>
      </c>
    </row>
    <row r="49" spans="1:9">
      <c r="A49" s="3" t="s">
        <v>622</v>
      </c>
    </row>
    <row r="50" spans="1:9">
      <c r="A50" s="4" t="s">
        <v>651</v>
      </c>
      <c r="D50" s="4" t="s">
        <v>666</v>
      </c>
    </row>
    <row r="51" spans="1:9">
      <c r="A51" s="4" t="s">
        <v>627</v>
      </c>
    </row>
    <row r="52" spans="1:9">
      <c r="A52" s="3" t="s">
        <v>622</v>
      </c>
    </row>
    <row r="53" spans="1:9">
      <c r="A53" s="4" t="s">
        <v>632</v>
      </c>
      <c r="E53" s="5" t="n">
        <v>53500000</v>
      </c>
    </row>
    <row r="54" spans="1:9">
      <c r="A54" s="4" t="s">
        <v>633</v>
      </c>
      <c r="C54" s="5" t="n">
        <v>46500000</v>
      </c>
      <c r="D54" s="7" t="n">
        <v>0</v>
      </c>
      <c r="E54" s="5" t="n">
        <v>46500000</v>
      </c>
    </row>
    <row r="55" spans="1:9">
      <c r="A55" s="4" t="s">
        <v>667</v>
      </c>
      <c r="I55" s="7" t="n">
        <v>50000000</v>
      </c>
    </row>
    <row r="56" spans="1:9">
      <c r="A56" s="4" t="s">
        <v>668</v>
      </c>
    </row>
    <row r="57" spans="1:9">
      <c r="A57" s="3" t="s">
        <v>622</v>
      </c>
    </row>
    <row r="58" spans="1:9">
      <c r="A58" s="4" t="s">
        <v>633</v>
      </c>
      <c r="C58" s="7" t="n">
        <v>46500000</v>
      </c>
      <c r="E58" s="7" t="n">
        <v>46500000</v>
      </c>
    </row>
    <row r="59" spans="1:9">
      <c r="A59" s="4" t="s">
        <v>669</v>
      </c>
      <c r="C59" s="4" t="s">
        <v>670</v>
      </c>
      <c r="E59" s="4" t="s">
        <v>670</v>
      </c>
    </row>
    <row r="60" spans="1:9">
      <c r="A60" s="4" t="s">
        <v>671</v>
      </c>
      <c r="G60" s="7" t="n">
        <v>50000000</v>
      </c>
    </row>
    <row r="61" spans="1:9">
      <c r="A61" s="4" t="s">
        <v>672</v>
      </c>
      <c r="B61" s="7" t="n">
        <v>20500000</v>
      </c>
      <c r="C61" s="7" t="n">
        <v>26000000</v>
      </c>
    </row>
    <row r="62" spans="1:9">
      <c r="A62" s="4" t="s">
        <v>673</v>
      </c>
    </row>
    <row r="63" spans="1:9">
      <c r="A63" s="3" t="s">
        <v>622</v>
      </c>
    </row>
    <row r="64" spans="1:9">
      <c r="A64" s="4" t="s">
        <v>669</v>
      </c>
      <c r="D64" s="4" t="s">
        <v>674</v>
      </c>
    </row>
    <row r="65" spans="1:9">
      <c r="A65" s="4" t="s">
        <v>626</v>
      </c>
    </row>
    <row r="66" spans="1:9">
      <c r="A66" s="3" t="s">
        <v>622</v>
      </c>
    </row>
    <row r="67" spans="1:9">
      <c r="A67" s="4" t="s">
        <v>633</v>
      </c>
      <c r="C67" s="5" t="n">
        <v>300000000</v>
      </c>
      <c r="D67" s="7" t="n">
        <v>182687000</v>
      </c>
      <c r="E67" s="7" t="n">
        <v>300000000</v>
      </c>
    </row>
    <row r="68" spans="1:9">
      <c r="A68" s="4" t="s">
        <v>671</v>
      </c>
      <c r="I68" s="7" t="n">
        <v>50000000</v>
      </c>
    </row>
    <row r="69" spans="1:9">
      <c r="A69" s="4" t="s">
        <v>675</v>
      </c>
      <c r="E69" s="5" t="n">
        <v>1800000</v>
      </c>
    </row>
    <row r="70" spans="1:9">
      <c r="A70" s="4" t="s">
        <v>676</v>
      </c>
    </row>
    <row r="71" spans="1:9">
      <c r="A71" s="3" t="s">
        <v>622</v>
      </c>
    </row>
    <row r="72" spans="1:9">
      <c r="A72" s="4" t="s">
        <v>667</v>
      </c>
      <c r="H72" s="7" t="n">
        <v>100000000</v>
      </c>
    </row>
    <row r="73" spans="1:9">
      <c r="A73" s="4" t="s">
        <v>671</v>
      </c>
      <c r="G73" s="7" t="n">
        <v>300000000</v>
      </c>
    </row>
    <row r="74" spans="1:9">
      <c r="A74" s="4" t="s">
        <v>677</v>
      </c>
      <c r="B74" s="7" t="n">
        <v>200000000</v>
      </c>
    </row>
    <row r="75" spans="1:9">
      <c r="A75" s="4" t="s">
        <v>634</v>
      </c>
      <c r="C75" s="7" t="n">
        <v>24500000</v>
      </c>
      <c r="E75" s="7" t="n">
        <v>24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3" t="s">
        <v>209</v>
      </c>
    </row>
    <row r="3" spans="1:3">
      <c r="A3" s="4" t="s">
        <v>15</v>
      </c>
      <c r="B3" s="7" t="n">
        <v>1946</v>
      </c>
    </row>
    <row r="4" spans="1:3">
      <c r="A4" s="4" t="s">
        <v>540</v>
      </c>
      <c r="B4" s="5" t="n">
        <v>1211</v>
      </c>
    </row>
    <row r="5" spans="1:3">
      <c r="A5" s="4" t="s">
        <v>541</v>
      </c>
      <c r="B5" s="5" t="n">
        <v>783</v>
      </c>
    </row>
    <row r="6" spans="1:3">
      <c r="A6" s="4" t="s">
        <v>542</v>
      </c>
      <c r="B6" s="5" t="n">
        <v>536</v>
      </c>
    </row>
    <row r="7" spans="1:3">
      <c r="A7" s="4" t="s">
        <v>543</v>
      </c>
      <c r="B7" s="5" t="n">
        <v>182667</v>
      </c>
    </row>
    <row r="8" spans="1:3">
      <c r="A8" s="4" t="s">
        <v>679</v>
      </c>
      <c r="B8" s="5" t="n">
        <v>0</v>
      </c>
    </row>
    <row r="9" spans="1:3">
      <c r="A9" s="4" t="s">
        <v>108</v>
      </c>
      <c r="B9" s="7" t="n">
        <v>187143</v>
      </c>
      <c r="C9" s="7" t="n">
        <v>3518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680</v>
      </c>
      <c r="B1" s="2" t="s">
        <v>1</v>
      </c>
    </row>
    <row r="2" spans="1:4">
      <c r="B2" s="2" t="s">
        <v>681</v>
      </c>
      <c r="C2" s="2" t="s">
        <v>360</v>
      </c>
      <c r="D2" s="2" t="s">
        <v>361</v>
      </c>
    </row>
    <row r="3" spans="1:4">
      <c r="A3" s="3" t="s">
        <v>682</v>
      </c>
    </row>
    <row r="4" spans="1:4">
      <c r="A4" s="4" t="s">
        <v>683</v>
      </c>
      <c r="B4" s="7" t="n">
        <v>64200</v>
      </c>
      <c r="C4" s="7" t="n">
        <v>63500</v>
      </c>
    </row>
    <row r="5" spans="1:4">
      <c r="A5" s="4" t="s">
        <v>684</v>
      </c>
      <c r="B5" s="5" t="n">
        <v>116100</v>
      </c>
      <c r="C5" s="5" t="n">
        <v>76900</v>
      </c>
    </row>
    <row r="6" spans="1:4">
      <c r="A6" s="4" t="s">
        <v>685</v>
      </c>
      <c r="B6" s="5" t="n">
        <v>34000</v>
      </c>
      <c r="C6" s="5" t="n">
        <v>10100</v>
      </c>
    </row>
    <row r="7" spans="1:4">
      <c r="A7" s="4" t="s">
        <v>686</v>
      </c>
      <c r="B7" s="5" t="n">
        <v>82100</v>
      </c>
      <c r="C7" s="5" t="n">
        <v>66800</v>
      </c>
    </row>
    <row r="8" spans="1:4">
      <c r="A8" s="4" t="s">
        <v>687</v>
      </c>
      <c r="B8" s="7" t="n">
        <v>9871</v>
      </c>
      <c r="C8" s="5" t="n">
        <v>6100</v>
      </c>
      <c r="D8" s="7" t="n">
        <v>1600</v>
      </c>
    </row>
    <row r="9" spans="1:4">
      <c r="A9" s="4" t="s">
        <v>688</v>
      </c>
      <c r="B9" s="5" t="n">
        <v>2</v>
      </c>
    </row>
    <row r="10" spans="1:4">
      <c r="A10" s="4" t="s">
        <v>689</v>
      </c>
      <c r="B10" s="5" t="n">
        <v>4</v>
      </c>
    </row>
    <row r="11" spans="1:4">
      <c r="A11" s="4" t="s">
        <v>690</v>
      </c>
      <c r="B11" s="5" t="n">
        <v>2</v>
      </c>
    </row>
    <row r="12" spans="1:4">
      <c r="A12" s="4" t="s">
        <v>691</v>
      </c>
      <c r="B12" s="5" t="n">
        <v>2</v>
      </c>
    </row>
    <row r="13" spans="1:4">
      <c r="A13" s="4" t="s">
        <v>692</v>
      </c>
      <c r="B13" s="7" t="n">
        <v>3200</v>
      </c>
    </row>
    <row r="14" spans="1:4">
      <c r="A14" s="4" t="s">
        <v>693</v>
      </c>
      <c r="B14" s="7" t="n">
        <v>4361</v>
      </c>
    </row>
    <row r="15" spans="1:4">
      <c r="A15" s="4" t="s">
        <v>694</v>
      </c>
    </row>
    <row r="16" spans="1:4">
      <c r="A16" s="3" t="s">
        <v>682</v>
      </c>
    </row>
    <row r="17" spans="1:4">
      <c r="A17" s="4" t="s">
        <v>695</v>
      </c>
      <c r="B17" s="4" t="s">
        <v>696</v>
      </c>
    </row>
    <row r="18" spans="1:4">
      <c r="A18" s="4" t="s">
        <v>697</v>
      </c>
      <c r="B18" s="7" t="n">
        <v>100</v>
      </c>
    </row>
    <row r="19" spans="1:4">
      <c r="A19" s="4" t="s">
        <v>698</v>
      </c>
      <c r="B19" s="5" t="n">
        <v>300</v>
      </c>
    </row>
    <row r="20" spans="1:4">
      <c r="A20" s="4" t="s">
        <v>699</v>
      </c>
      <c r="B20" s="5" t="n">
        <v>4300</v>
      </c>
      <c r="C20" s="5" t="n">
        <v>3200</v>
      </c>
    </row>
    <row r="21" spans="1:4">
      <c r="A21" s="4" t="s">
        <v>700</v>
      </c>
    </row>
    <row r="22" spans="1:4">
      <c r="A22" s="3" t="s">
        <v>682</v>
      </c>
    </row>
    <row r="23" spans="1:4">
      <c r="A23" s="4" t="s">
        <v>699</v>
      </c>
      <c r="B23" s="5" t="n">
        <v>3700</v>
      </c>
      <c r="C23" s="5" t="n">
        <v>3000</v>
      </c>
    </row>
    <row r="24" spans="1:4">
      <c r="A24" s="4" t="s">
        <v>701</v>
      </c>
      <c r="B24" s="7" t="n">
        <v>1500</v>
      </c>
      <c r="C24" s="7" t="n">
        <v>2200</v>
      </c>
      <c r="D24" s="7" t="n">
        <v>1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7</v>
      </c>
    </row>
    <row r="2" spans="1:3">
      <c r="A2" s="3" t="s">
        <v>212</v>
      </c>
    </row>
    <row r="3" spans="1:3">
      <c r="A3" s="4" t="s">
        <v>15</v>
      </c>
      <c r="B3" s="7" t="n">
        <v>25966</v>
      </c>
    </row>
    <row r="4" spans="1:3">
      <c r="A4" s="4" t="s">
        <v>540</v>
      </c>
      <c r="B4" s="5" t="n">
        <v>22000</v>
      </c>
    </row>
    <row r="5" spans="1:3">
      <c r="A5" s="4" t="s">
        <v>541</v>
      </c>
      <c r="B5" s="5" t="n">
        <v>17935</v>
      </c>
    </row>
    <row r="6" spans="1:3">
      <c r="A6" s="4" t="s">
        <v>542</v>
      </c>
      <c r="B6" s="5" t="n">
        <v>3486</v>
      </c>
    </row>
    <row r="7" spans="1:3">
      <c r="A7" s="4" t="s">
        <v>543</v>
      </c>
      <c r="B7" s="5" t="n">
        <v>0</v>
      </c>
    </row>
    <row r="8" spans="1:3">
      <c r="A8" s="4" t="s">
        <v>679</v>
      </c>
      <c r="B8" s="5" t="n">
        <v>0</v>
      </c>
    </row>
    <row r="9" spans="1:3">
      <c r="A9" s="4" t="s">
        <v>703</v>
      </c>
      <c r="B9" s="5" t="n">
        <v>69387</v>
      </c>
    </row>
    <row r="10" spans="1:3">
      <c r="A10" s="4" t="s">
        <v>704</v>
      </c>
      <c r="B10" s="5" t="n">
        <v>5149</v>
      </c>
    </row>
    <row r="11" spans="1:3">
      <c r="A11" s="4" t="s">
        <v>705</v>
      </c>
      <c r="B11" s="5" t="n">
        <v>64238</v>
      </c>
    </row>
    <row r="12" spans="1:3">
      <c r="A12" s="4" t="s">
        <v>706</v>
      </c>
      <c r="B12" s="5" t="n">
        <v>23183</v>
      </c>
      <c r="C12" s="7" t="n">
        <v>17615</v>
      </c>
    </row>
    <row r="13" spans="1:3">
      <c r="A13" s="4" t="s">
        <v>60</v>
      </c>
      <c r="B13" s="7" t="n">
        <v>41055</v>
      </c>
      <c r="C13" s="7" t="n">
        <v>459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212</v>
      </c>
    </row>
    <row r="3" spans="1:3">
      <c r="A3" s="4" t="s">
        <v>15</v>
      </c>
      <c r="B3" s="7" t="n">
        <v>12308</v>
      </c>
    </row>
    <row r="4" spans="1:3">
      <c r="A4" s="4" t="s">
        <v>540</v>
      </c>
      <c r="B4" s="5" t="n">
        <v>10353</v>
      </c>
    </row>
    <row r="5" spans="1:3">
      <c r="A5" s="4" t="s">
        <v>541</v>
      </c>
      <c r="B5" s="5" t="n">
        <v>8149</v>
      </c>
    </row>
    <row r="6" spans="1:3">
      <c r="A6" s="4" t="s">
        <v>542</v>
      </c>
      <c r="B6" s="5" t="n">
        <v>5697</v>
      </c>
    </row>
    <row r="7" spans="1:3">
      <c r="A7" s="4" t="s">
        <v>543</v>
      </c>
      <c r="B7" s="5" t="n">
        <v>2982</v>
      </c>
    </row>
    <row r="8" spans="1:3">
      <c r="A8" s="4" t="s">
        <v>679</v>
      </c>
      <c r="B8" s="5" t="n">
        <v>20461</v>
      </c>
    </row>
    <row r="9" spans="1:3">
      <c r="A9" s="4" t="s">
        <v>703</v>
      </c>
      <c r="B9" s="5" t="n">
        <v>59950</v>
      </c>
    </row>
    <row r="10" spans="1:3">
      <c r="A10" s="4" t="s">
        <v>708</v>
      </c>
      <c r="B10" s="5" t="n">
        <v>15750</v>
      </c>
    </row>
    <row r="11" spans="1:3">
      <c r="A11" s="4" t="s">
        <v>709</v>
      </c>
      <c r="B11" s="5" t="n">
        <v>44200</v>
      </c>
    </row>
    <row r="12" spans="1:3">
      <c r="A12" s="4" t="s">
        <v>57</v>
      </c>
      <c r="B12" s="5" t="n">
        <v>9628</v>
      </c>
    </row>
    <row r="13" spans="1:3">
      <c r="A13" s="4" t="s">
        <v>61</v>
      </c>
      <c r="B13" s="7" t="n">
        <v>34572</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0</v>
      </c>
      <c r="B1" s="2" t="s">
        <v>1</v>
      </c>
    </row>
    <row r="2" spans="1:4">
      <c r="B2" s="2" t="s">
        <v>2</v>
      </c>
      <c r="C2" s="2" t="s">
        <v>37</v>
      </c>
      <c r="D2" s="2" t="s">
        <v>89</v>
      </c>
    </row>
    <row r="3" spans="1:4">
      <c r="A3" s="3" t="s">
        <v>711</v>
      </c>
    </row>
    <row r="4" spans="1:4">
      <c r="A4" s="4" t="s">
        <v>712</v>
      </c>
      <c r="B4" s="7" t="n">
        <v>22609</v>
      </c>
    </row>
    <row r="5" spans="1:4">
      <c r="A5" s="4" t="s">
        <v>713</v>
      </c>
      <c r="B5" s="5" t="n">
        <v>5480</v>
      </c>
    </row>
    <row r="6" spans="1:4">
      <c r="A6" s="4" t="s">
        <v>687</v>
      </c>
      <c r="B6" s="5" t="n">
        <v>9871</v>
      </c>
      <c r="C6" s="7" t="n">
        <v>6100</v>
      </c>
      <c r="D6" s="7" t="n">
        <v>1600</v>
      </c>
    </row>
    <row r="7" spans="1:4">
      <c r="A7" s="4" t="s">
        <v>714</v>
      </c>
      <c r="B7" s="5" t="n">
        <v>46540</v>
      </c>
    </row>
    <row r="8" spans="1:4">
      <c r="A8" s="4" t="s">
        <v>693</v>
      </c>
      <c r="B8" s="5" t="n">
        <v>4361</v>
      </c>
    </row>
    <row r="9" spans="1:4">
      <c r="A9" s="4" t="s">
        <v>715</v>
      </c>
      <c r="B9" s="5" t="n">
        <v>-103</v>
      </c>
    </row>
    <row r="10" spans="1:4">
      <c r="A10" s="4" t="s">
        <v>716</v>
      </c>
      <c r="B10" s="5" t="n">
        <v>88758</v>
      </c>
    </row>
    <row r="11" spans="1:4">
      <c r="A11" s="4" t="s">
        <v>717</v>
      </c>
      <c r="B11" s="5" t="n">
        <v>5480</v>
      </c>
    </row>
    <row r="12" spans="1:4">
      <c r="A12" s="4" t="s">
        <v>718</v>
      </c>
      <c r="B12" s="5" t="n">
        <v>17061</v>
      </c>
    </row>
    <row r="13" spans="1:4">
      <c r="A13" s="4" t="s">
        <v>719</v>
      </c>
      <c r="B13" s="5" t="n">
        <v>22850</v>
      </c>
      <c r="C13" s="5" t="n">
        <v>7138</v>
      </c>
      <c r="D13" s="5" t="n">
        <v>3049</v>
      </c>
    </row>
    <row r="14" spans="1:4">
      <c r="A14" s="4" t="s">
        <v>179</v>
      </c>
      <c r="B14" s="5" t="n">
        <v>2018</v>
      </c>
      <c r="C14" s="5" t="n">
        <v>48951</v>
      </c>
      <c r="D14" s="5" t="n">
        <v>18309</v>
      </c>
    </row>
    <row r="15" spans="1:4">
      <c r="A15" s="4" t="s">
        <v>180</v>
      </c>
      <c r="B15" s="7" t="n">
        <v>28498</v>
      </c>
      <c r="C15" s="7" t="n">
        <v>0</v>
      </c>
      <c r="D15" s="7" t="n">
        <v>0</v>
      </c>
    </row>
    <row r="16" spans="1:4">
      <c r="A16" s="4" t="s">
        <v>720</v>
      </c>
      <c r="B16" s="4" t="s">
        <v>721</v>
      </c>
    </row>
    <row r="17" spans="1:4">
      <c r="A17" s="4" t="s">
        <v>722</v>
      </c>
      <c r="B17" s="4" t="s">
        <v>723</v>
      </c>
    </row>
    <row r="18" spans="1:4">
      <c r="A18" s="4" t="s">
        <v>724</v>
      </c>
      <c r="B18" s="4" t="s">
        <v>725</v>
      </c>
    </row>
    <row r="19" spans="1:4">
      <c r="A19" s="4" t="s">
        <v>726</v>
      </c>
      <c r="B19" s="4" t="s">
        <v>7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28</v>
      </c>
      <c r="B1" s="2" t="s">
        <v>729</v>
      </c>
      <c r="C1" s="2" t="s">
        <v>730</v>
      </c>
      <c r="D1" s="2" t="s">
        <v>1</v>
      </c>
    </row>
    <row r="2" spans="1:7">
      <c r="B2" s="2" t="s">
        <v>731</v>
      </c>
      <c r="C2" s="2" t="s">
        <v>731</v>
      </c>
      <c r="D2" s="2" t="s">
        <v>2</v>
      </c>
      <c r="E2" s="2" t="s">
        <v>37</v>
      </c>
      <c r="F2" s="2" t="s">
        <v>89</v>
      </c>
      <c r="G2" s="2" t="s">
        <v>732</v>
      </c>
    </row>
    <row r="3" spans="1:7">
      <c r="A3" s="3" t="s">
        <v>733</v>
      </c>
    </row>
    <row r="4" spans="1:7">
      <c r="A4" s="4" t="s">
        <v>734</v>
      </c>
      <c r="D4" s="7" t="n">
        <v>6231</v>
      </c>
      <c r="E4" s="7" t="n">
        <v>4244</v>
      </c>
      <c r="F4" s="7" t="n">
        <v>16525</v>
      </c>
    </row>
    <row r="5" spans="1:7">
      <c r="A5" s="4" t="s">
        <v>735</v>
      </c>
      <c r="D5" s="5" t="n">
        <v>-2875</v>
      </c>
      <c r="E5" s="5" t="n">
        <v>-1597</v>
      </c>
      <c r="F5" s="5" t="n">
        <v>0</v>
      </c>
    </row>
    <row r="6" spans="1:7">
      <c r="A6" s="4" t="s">
        <v>736</v>
      </c>
      <c r="D6" s="5" t="n">
        <v>-23082</v>
      </c>
      <c r="E6" s="5" t="n">
        <v>-46291</v>
      </c>
      <c r="F6" s="5" t="n">
        <v>0</v>
      </c>
    </row>
    <row r="7" spans="1:7">
      <c r="A7" s="4" t="s">
        <v>737</v>
      </c>
      <c r="D7" s="7" t="n">
        <v>-19726</v>
      </c>
      <c r="E7" s="7" t="n">
        <v>-43644</v>
      </c>
      <c r="F7" s="7" t="n">
        <v>16525</v>
      </c>
    </row>
    <row r="8" spans="1:7">
      <c r="A8" s="3" t="s">
        <v>738</v>
      </c>
    </row>
    <row r="9" spans="1:7">
      <c r="A9" s="4" t="s">
        <v>106</v>
      </c>
      <c r="D9" s="5" t="n">
        <v>20431096</v>
      </c>
      <c r="E9" s="5" t="n">
        <v>21665965</v>
      </c>
      <c r="F9" s="5" t="n">
        <v>21577650</v>
      </c>
    </row>
    <row r="10" spans="1:7">
      <c r="A10" s="4" t="s">
        <v>739</v>
      </c>
      <c r="D10" s="5" t="n">
        <v>8816119</v>
      </c>
      <c r="E10" s="5" t="n">
        <v>3100085</v>
      </c>
      <c r="F10" s="5" t="n">
        <v>0</v>
      </c>
    </row>
    <row r="11" spans="1:7">
      <c r="A11" s="4" t="s">
        <v>740</v>
      </c>
      <c r="D11" s="5" t="n">
        <v>2389719</v>
      </c>
      <c r="E11" s="5" t="n">
        <v>0</v>
      </c>
      <c r="F11" s="5" t="n">
        <v>0</v>
      </c>
    </row>
    <row r="12" spans="1:7">
      <c r="A12" s="4" t="s">
        <v>741</v>
      </c>
      <c r="D12" s="5" t="n">
        <v>904608</v>
      </c>
      <c r="E12" s="5" t="n">
        <v>59445</v>
      </c>
      <c r="F12" s="5" t="n">
        <v>0</v>
      </c>
    </row>
    <row r="13" spans="1:7">
      <c r="A13" s="4" t="s">
        <v>104</v>
      </c>
      <c r="D13" s="9" t="n">
        <v>-0.97</v>
      </c>
      <c r="E13" s="9" t="n">
        <v>-2.01</v>
      </c>
      <c r="F13" s="9" t="n">
        <v>0.77</v>
      </c>
      <c r="G13" s="9" t="n">
        <v>0.77</v>
      </c>
    </row>
    <row r="14" spans="1:7">
      <c r="A14" s="4" t="s">
        <v>133</v>
      </c>
      <c r="B14" s="5" t="n">
        <v>1800000</v>
      </c>
      <c r="C14" s="5" t="n">
        <v>1800000</v>
      </c>
    </row>
    <row r="15" spans="1:7">
      <c r="A15" s="4" t="s">
        <v>742</v>
      </c>
      <c r="D15" s="5" t="n">
        <v>22300000</v>
      </c>
    </row>
    <row r="16" spans="1:7">
      <c r="A16" s="4" t="s">
        <v>597</v>
      </c>
    </row>
    <row r="17" spans="1:7">
      <c r="A17" s="3" t="s">
        <v>738</v>
      </c>
    </row>
    <row r="18" spans="1:7">
      <c r="A18" s="4" t="s">
        <v>743</v>
      </c>
      <c r="D18" s="5" t="n">
        <v>8480000</v>
      </c>
      <c r="E18" s="5" t="n">
        <v>8480000</v>
      </c>
    </row>
    <row r="19" spans="1:7">
      <c r="A19" s="4" t="s">
        <v>744</v>
      </c>
      <c r="D19" s="9" t="n">
        <v>11.5</v>
      </c>
      <c r="E19" s="9" t="n">
        <v>11.5</v>
      </c>
    </row>
    <row r="20" spans="1:7">
      <c r="A20" s="4" t="s">
        <v>745</v>
      </c>
    </row>
    <row r="21" spans="1:7">
      <c r="A21" s="3" t="s">
        <v>738</v>
      </c>
    </row>
    <row r="22" spans="1:7">
      <c r="A22" s="4" t="s">
        <v>743</v>
      </c>
      <c r="D22" s="5" t="n">
        <v>646405</v>
      </c>
      <c r="E22" s="5" t="n">
        <v>713260</v>
      </c>
    </row>
    <row r="23" spans="1:7">
      <c r="A23" s="4" t="s">
        <v>746</v>
      </c>
    </row>
    <row r="24" spans="1:7">
      <c r="A24" s="3" t="s">
        <v>738</v>
      </c>
    </row>
    <row r="25" spans="1:7">
      <c r="A25" s="4" t="s">
        <v>743</v>
      </c>
      <c r="D25" s="5" t="n">
        <v>817817</v>
      </c>
      <c r="E25" s="5" t="n">
        <v>187026</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453</v>
      </c>
      <c r="C1" s="2" t="s">
        <v>89</v>
      </c>
      <c r="D1" s="2" t="s">
        <v>453</v>
      </c>
    </row>
    <row r="2" spans="1:4">
      <c r="A2" s="3" t="s">
        <v>215</v>
      </c>
    </row>
    <row r="3" spans="1:4">
      <c r="A3" s="4" t="s">
        <v>748</v>
      </c>
      <c r="B3" s="5" t="n">
        <v>21577650</v>
      </c>
      <c r="C3" s="5" t="n">
        <v>19210000</v>
      </c>
    </row>
    <row r="4" spans="1:4">
      <c r="A4" s="4" t="s">
        <v>749</v>
      </c>
      <c r="D4" s="5" t="n">
        <v>-7967165</v>
      </c>
    </row>
    <row r="5" spans="1:4">
      <c r="A5" s="4" t="s">
        <v>750</v>
      </c>
      <c r="D5" s="5" t="n">
        <v>-93685</v>
      </c>
    </row>
    <row r="6" spans="1:4">
      <c r="A6" s="4" t="s">
        <v>751</v>
      </c>
      <c r="D6" s="5" t="n">
        <v>10428500</v>
      </c>
    </row>
    <row r="7" spans="1:4">
      <c r="A7" s="4" t="s">
        <v>752</v>
      </c>
      <c r="B7" s="5" t="n">
        <v>21577650</v>
      </c>
      <c r="C7" s="5" t="n">
        <v>192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53</v>
      </c>
      <c r="B1" s="2" t="s">
        <v>453</v>
      </c>
      <c r="C1" s="2" t="s">
        <v>731</v>
      </c>
      <c r="D1" s="2" t="s">
        <v>731</v>
      </c>
      <c r="E1" s="2" t="s">
        <v>2</v>
      </c>
      <c r="F1" s="2" t="s">
        <v>582</v>
      </c>
      <c r="G1" s="2" t="s">
        <v>583</v>
      </c>
      <c r="H1" s="2" t="s">
        <v>585</v>
      </c>
      <c r="I1" s="2" t="s">
        <v>37</v>
      </c>
    </row>
    <row r="2" spans="1:9">
      <c r="A2" s="3" t="s">
        <v>754</v>
      </c>
    </row>
    <row r="3" spans="1:9">
      <c r="A3" s="4" t="s">
        <v>133</v>
      </c>
      <c r="C3" s="5" t="n">
        <v>1800000</v>
      </c>
      <c r="D3" s="5" t="n">
        <v>1800000</v>
      </c>
    </row>
    <row r="4" spans="1:9">
      <c r="A4" s="4" t="s">
        <v>82</v>
      </c>
      <c r="E4" s="5" t="n">
        <v>17483</v>
      </c>
      <c r="I4" s="5" t="n">
        <v>34965</v>
      </c>
    </row>
    <row r="5" spans="1:9">
      <c r="A5" s="4" t="s">
        <v>80</v>
      </c>
      <c r="E5" s="8" t="n">
        <v>0.0001</v>
      </c>
      <c r="H5" s="7" t="n">
        <v>1000</v>
      </c>
      <c r="I5" s="8" t="n">
        <v>0.0001</v>
      </c>
    </row>
    <row r="6" spans="1:9">
      <c r="A6" s="4" t="s">
        <v>70</v>
      </c>
      <c r="E6" s="7" t="n">
        <v>17483</v>
      </c>
      <c r="I6" s="7" t="n">
        <v>34965</v>
      </c>
    </row>
    <row r="7" spans="1:9">
      <c r="A7" s="4" t="s">
        <v>602</v>
      </c>
    </row>
    <row r="8" spans="1:9">
      <c r="A8" s="3" t="s">
        <v>754</v>
      </c>
    </row>
    <row r="9" spans="1:9">
      <c r="A9" s="4" t="s">
        <v>82</v>
      </c>
      <c r="B9" s="5" t="n">
        <v>34965</v>
      </c>
    </row>
    <row r="10" spans="1:9">
      <c r="A10" s="4" t="s">
        <v>80</v>
      </c>
      <c r="B10" s="7" t="n">
        <v>1000</v>
      </c>
    </row>
    <row r="11" spans="1:9">
      <c r="A11" s="4" t="s">
        <v>70</v>
      </c>
      <c r="B11" s="7" t="n">
        <v>35000</v>
      </c>
    </row>
    <row r="12" spans="1:9">
      <c r="A12" s="4" t="s">
        <v>606</v>
      </c>
      <c r="F12" s="11" t="n">
        <v>17482.5</v>
      </c>
      <c r="G12" s="11" t="n">
        <v>17482.5</v>
      </c>
    </row>
    <row r="13" spans="1:9">
      <c r="A13" s="4" t="s">
        <v>755</v>
      </c>
      <c r="B13" s="4" t="s">
        <v>756</v>
      </c>
    </row>
    <row r="14" spans="1:9">
      <c r="A14" s="4" t="s">
        <v>757</v>
      </c>
      <c r="B14" s="4" t="s">
        <v>758</v>
      </c>
    </row>
    <row r="15" spans="1:9">
      <c r="A15" s="4" t="s">
        <v>759</v>
      </c>
      <c r="B15" s="4" t="s">
        <v>760</v>
      </c>
    </row>
    <row r="16" spans="1:9">
      <c r="A16" s="4" t="s">
        <v>761</v>
      </c>
      <c r="H16" s="4" t="s">
        <v>762</v>
      </c>
    </row>
    <row r="17" spans="1:9">
      <c r="A17" s="4" t="s">
        <v>763</v>
      </c>
      <c r="H17" s="4" t="s">
        <v>764</v>
      </c>
    </row>
    <row r="18" spans="1:9">
      <c r="A18" s="4" t="s">
        <v>185</v>
      </c>
      <c r="E18" s="7" t="n">
        <v>2900</v>
      </c>
      <c r="I18" s="7" t="n">
        <v>1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765</v>
      </c>
      <c r="B1" s="2" t="s">
        <v>1</v>
      </c>
    </row>
    <row r="2" spans="1:6">
      <c r="B2" s="2" t="s">
        <v>2</v>
      </c>
      <c r="C2" s="2" t="s">
        <v>37</v>
      </c>
      <c r="D2" s="2" t="s">
        <v>89</v>
      </c>
      <c r="E2" s="2" t="s">
        <v>766</v>
      </c>
      <c r="F2" s="2" t="s">
        <v>631</v>
      </c>
    </row>
    <row r="3" spans="1:6">
      <c r="A3" s="3" t="s">
        <v>767</v>
      </c>
    </row>
    <row r="4" spans="1:6">
      <c r="A4" s="4" t="s">
        <v>768</v>
      </c>
      <c r="B4" s="5" t="n">
        <v>0</v>
      </c>
      <c r="C4" s="5" t="n">
        <v>713260</v>
      </c>
    </row>
    <row r="5" spans="1:6">
      <c r="A5" s="4" t="s">
        <v>769</v>
      </c>
      <c r="B5" s="4" t="s">
        <v>605</v>
      </c>
    </row>
    <row r="6" spans="1:6">
      <c r="A6" s="4" t="s">
        <v>148</v>
      </c>
      <c r="B6" s="7" t="n">
        <v>4016000</v>
      </c>
      <c r="C6" s="7" t="n">
        <v>1072000</v>
      </c>
      <c r="D6" s="7" t="n">
        <v>53000</v>
      </c>
    </row>
    <row r="7" spans="1:6">
      <c r="A7" s="4" t="s">
        <v>770</v>
      </c>
      <c r="B7" s="5" t="n">
        <v>1900000</v>
      </c>
    </row>
    <row r="8" spans="1:6">
      <c r="A8" s="4" t="s">
        <v>771</v>
      </c>
      <c r="C8" s="9" t="n">
        <v>10.37</v>
      </c>
    </row>
    <row r="9" spans="1:6">
      <c r="A9" s="4" t="s">
        <v>772</v>
      </c>
      <c r="E9" s="5" t="n">
        <v>2000000</v>
      </c>
    </row>
    <row r="10" spans="1:6">
      <c r="A10" s="4" t="s">
        <v>773</v>
      </c>
    </row>
    <row r="11" spans="1:6">
      <c r="A11" s="3" t="s">
        <v>767</v>
      </c>
    </row>
    <row r="12" spans="1:6">
      <c r="A12" s="4" t="s">
        <v>148</v>
      </c>
      <c r="B12" s="7" t="n">
        <v>998000</v>
      </c>
      <c r="C12" s="7" t="n">
        <v>0</v>
      </c>
    </row>
    <row r="13" spans="1:6">
      <c r="A13" s="4" t="s">
        <v>746</v>
      </c>
    </row>
    <row r="14" spans="1:6">
      <c r="A14" s="3" t="s">
        <v>767</v>
      </c>
    </row>
    <row r="15" spans="1:6">
      <c r="A15" s="4" t="s">
        <v>774</v>
      </c>
      <c r="B15" s="5" t="n">
        <v>1720396</v>
      </c>
      <c r="C15" s="5" t="n">
        <v>449050</v>
      </c>
    </row>
    <row r="16" spans="1:6">
      <c r="A16" s="4" t="s">
        <v>775</v>
      </c>
      <c r="B16" s="4" t="s">
        <v>776</v>
      </c>
    </row>
    <row r="17" spans="1:6">
      <c r="A17" s="4" t="s">
        <v>777</v>
      </c>
      <c r="B17" s="7" t="n">
        <v>6200000</v>
      </c>
    </row>
    <row r="18" spans="1:6">
      <c r="A18" s="4" t="s">
        <v>778</v>
      </c>
    </row>
    <row r="19" spans="1:6">
      <c r="A19" s="3" t="s">
        <v>767</v>
      </c>
    </row>
    <row r="20" spans="1:6">
      <c r="A20" s="4" t="s">
        <v>774</v>
      </c>
      <c r="B20" s="5" t="n">
        <v>105595</v>
      </c>
    </row>
    <row r="21" spans="1:6">
      <c r="A21" s="4" t="s">
        <v>775</v>
      </c>
      <c r="B21" s="4" t="s">
        <v>779</v>
      </c>
    </row>
    <row r="22" spans="1:6">
      <c r="A22" s="4" t="s">
        <v>780</v>
      </c>
      <c r="B22" s="7" t="n">
        <v>600000</v>
      </c>
    </row>
    <row r="23" spans="1:6">
      <c r="A23" s="4" t="s">
        <v>777</v>
      </c>
      <c r="B23" s="7" t="n">
        <v>200000</v>
      </c>
    </row>
    <row r="24" spans="1:6">
      <c r="A24" s="4" t="s">
        <v>745</v>
      </c>
    </row>
    <row r="25" spans="1:6">
      <c r="A25" s="3" t="s">
        <v>767</v>
      </c>
    </row>
    <row r="26" spans="1:6">
      <c r="A26" s="4" t="s">
        <v>781</v>
      </c>
      <c r="C26" s="4" t="s">
        <v>782</v>
      </c>
    </row>
    <row r="27" spans="1:6">
      <c r="A27" s="4" t="s">
        <v>775</v>
      </c>
      <c r="B27" s="4" t="s">
        <v>783</v>
      </c>
    </row>
    <row r="28" spans="1:6">
      <c r="A28" s="4" t="s">
        <v>784</v>
      </c>
    </row>
    <row r="29" spans="1:6">
      <c r="A29" s="3" t="s">
        <v>767</v>
      </c>
    </row>
    <row r="30" spans="1:6">
      <c r="A30" s="4" t="s">
        <v>785</v>
      </c>
      <c r="F30" s="5" t="n">
        <v>0</v>
      </c>
    </row>
    <row r="31" spans="1:6">
      <c r="A31" s="4" t="s">
        <v>148</v>
      </c>
      <c r="D31" s="7" t="n">
        <v>100000</v>
      </c>
    </row>
    <row r="32" spans="1:6">
      <c r="A32" s="4" t="s">
        <v>786</v>
      </c>
    </row>
    <row r="33" spans="1:6">
      <c r="A33" s="3" t="s">
        <v>767</v>
      </c>
    </row>
    <row r="34" spans="1:6">
      <c r="A34" s="4" t="s">
        <v>785</v>
      </c>
      <c r="F34" s="5" t="n">
        <v>21577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7</v>
      </c>
      <c r="D2" s="2" t="s">
        <v>89</v>
      </c>
    </row>
    <row r="3" spans="1:4">
      <c r="A3" s="3" t="s">
        <v>767</v>
      </c>
    </row>
    <row r="4" spans="1:4">
      <c r="A4" s="4" t="s">
        <v>788</v>
      </c>
      <c r="B4" s="7" t="n">
        <v>4016000</v>
      </c>
      <c r="C4" s="7" t="n">
        <v>1072000</v>
      </c>
    </row>
    <row r="5" spans="1:4">
      <c r="A5" s="4" t="s">
        <v>148</v>
      </c>
      <c r="B5" s="5" t="n">
        <v>4016000</v>
      </c>
      <c r="C5" s="5" t="n">
        <v>1072000</v>
      </c>
      <c r="D5" s="7" t="n">
        <v>53000</v>
      </c>
    </row>
    <row r="6" spans="1:4">
      <c r="A6" s="4" t="s">
        <v>789</v>
      </c>
      <c r="B6" s="5" t="n">
        <v>0</v>
      </c>
      <c r="C6" s="5" t="n">
        <v>0</v>
      </c>
    </row>
    <row r="7" spans="1:4">
      <c r="A7" s="4" t="s">
        <v>790</v>
      </c>
      <c r="B7" s="5" t="n">
        <v>4016000</v>
      </c>
      <c r="C7" s="5" t="n">
        <v>1072000</v>
      </c>
    </row>
    <row r="8" spans="1:4">
      <c r="A8" s="4" t="s">
        <v>745</v>
      </c>
    </row>
    <row r="9" spans="1:4">
      <c r="A9" s="3" t="s">
        <v>767</v>
      </c>
    </row>
    <row r="10" spans="1:4">
      <c r="A10" s="4" t="s">
        <v>788</v>
      </c>
      <c r="B10" s="5" t="n">
        <v>825000</v>
      </c>
      <c r="C10" s="5" t="n">
        <v>487000</v>
      </c>
    </row>
    <row r="11" spans="1:4">
      <c r="A11" s="4" t="s">
        <v>746</v>
      </c>
    </row>
    <row r="12" spans="1:4">
      <c r="A12" s="3" t="s">
        <v>767</v>
      </c>
    </row>
    <row r="13" spans="1:4">
      <c r="A13" s="4" t="s">
        <v>788</v>
      </c>
      <c r="B13" s="5" t="n">
        <v>2193000</v>
      </c>
      <c r="C13" s="5" t="n">
        <v>585000</v>
      </c>
    </row>
    <row r="14" spans="1:4">
      <c r="A14" s="4" t="s">
        <v>791</v>
      </c>
    </row>
    <row r="15" spans="1:4">
      <c r="A15" s="3" t="s">
        <v>767</v>
      </c>
    </row>
    <row r="16" spans="1:4">
      <c r="A16" s="4" t="s">
        <v>148</v>
      </c>
      <c r="B16" s="7" t="n">
        <v>998000</v>
      </c>
      <c r="C1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2</v>
      </c>
      <c r="B1" s="2" t="s">
        <v>1</v>
      </c>
    </row>
    <row r="2" spans="1:3">
      <c r="B2" s="2" t="s">
        <v>2</v>
      </c>
      <c r="C2" s="2" t="s">
        <v>37</v>
      </c>
    </row>
    <row r="3" spans="1:3">
      <c r="A3" s="3" t="s">
        <v>218</v>
      </c>
    </row>
    <row r="4" spans="1:3">
      <c r="A4" s="4" t="s">
        <v>768</v>
      </c>
      <c r="B4" s="5" t="n">
        <v>0</v>
      </c>
      <c r="C4" s="5" t="n">
        <v>713260</v>
      </c>
    </row>
    <row r="5" spans="1:3">
      <c r="A5" s="3" t="s">
        <v>793</v>
      </c>
    </row>
    <row r="6" spans="1:3">
      <c r="A6" s="4" t="s">
        <v>794</v>
      </c>
      <c r="B6" s="5" t="n">
        <v>713260</v>
      </c>
      <c r="C6" s="5" t="n">
        <v>0</v>
      </c>
    </row>
    <row r="7" spans="1:3">
      <c r="A7" s="4" t="s">
        <v>795</v>
      </c>
      <c r="B7" s="5" t="n">
        <v>0</v>
      </c>
      <c r="C7" s="5" t="n">
        <v>0</v>
      </c>
    </row>
    <row r="8" spans="1:3">
      <c r="A8" s="4" t="s">
        <v>796</v>
      </c>
      <c r="B8" s="5" t="n">
        <v>-66855</v>
      </c>
      <c r="C8" s="5" t="n">
        <v>0</v>
      </c>
    </row>
    <row r="9" spans="1:3">
      <c r="A9" s="4" t="s">
        <v>797</v>
      </c>
      <c r="B9" s="5" t="n">
        <v>646405</v>
      </c>
      <c r="C9" s="5" t="n">
        <v>713260</v>
      </c>
    </row>
    <row r="10" spans="1:3">
      <c r="A10" s="4" t="s">
        <v>798</v>
      </c>
      <c r="B10" s="5" t="n">
        <v>646405</v>
      </c>
    </row>
    <row r="11" spans="1:3">
      <c r="A11" s="4" t="s">
        <v>799</v>
      </c>
      <c r="B11" s="5" t="n">
        <v>80806</v>
      </c>
    </row>
    <row r="12" spans="1:3">
      <c r="A12" s="3" t="s">
        <v>800</v>
      </c>
    </row>
    <row r="13" spans="1:3">
      <c r="A13" s="4" t="s">
        <v>801</v>
      </c>
      <c r="B13" s="9" t="n">
        <v>10.37</v>
      </c>
      <c r="C13" s="7" t="n">
        <v>0</v>
      </c>
    </row>
    <row r="14" spans="1:3">
      <c r="A14" s="4" t="s">
        <v>771</v>
      </c>
      <c r="B14" s="5" t="n">
        <v>0</v>
      </c>
      <c r="C14" s="10" t="n">
        <v>10.37</v>
      </c>
    </row>
    <row r="15" spans="1:3">
      <c r="A15" s="4" t="s">
        <v>802</v>
      </c>
      <c r="B15" s="5" t="n">
        <v>0</v>
      </c>
      <c r="C15" s="5" t="n">
        <v>0</v>
      </c>
    </row>
    <row r="16" spans="1:3">
      <c r="A16" s="4" t="s">
        <v>803</v>
      </c>
      <c r="B16" s="9" t="n">
        <v>10.37</v>
      </c>
      <c r="C16" s="5" t="n">
        <v>0</v>
      </c>
    </row>
    <row r="17" spans="1:3">
      <c r="A17" s="4" t="s">
        <v>804</v>
      </c>
      <c r="C17" s="9" t="n">
        <v>10.37</v>
      </c>
    </row>
    <row r="18" spans="1:3">
      <c r="A18" s="4" t="s">
        <v>805</v>
      </c>
      <c r="B18" s="7" t="n">
        <v>0</v>
      </c>
    </row>
    <row r="19" spans="1:3">
      <c r="A19" s="4" t="s">
        <v>806</v>
      </c>
      <c r="B19" s="4" t="s">
        <v>807</v>
      </c>
    </row>
    <row r="20" spans="1:3">
      <c r="A20" s="4" t="s">
        <v>808</v>
      </c>
      <c r="B20" s="9" t="n">
        <v>10.37</v>
      </c>
    </row>
    <row r="21" spans="1:3">
      <c r="A21" s="4" t="s">
        <v>809</v>
      </c>
      <c r="B21" s="7" t="n">
        <v>0</v>
      </c>
    </row>
    <row r="22" spans="1:3">
      <c r="A22" s="4" t="s">
        <v>810</v>
      </c>
      <c r="B22" s="4" t="s">
        <v>807</v>
      </c>
    </row>
    <row r="23" spans="1:3">
      <c r="A23" s="4" t="s">
        <v>811</v>
      </c>
      <c r="B23" s="9" t="n">
        <v>10.37</v>
      </c>
    </row>
    <row r="24" spans="1:3">
      <c r="A24" s="3" t="s">
        <v>812</v>
      </c>
    </row>
    <row r="25" spans="1:3">
      <c r="A25" s="4" t="s">
        <v>813</v>
      </c>
      <c r="B25" s="7" t="n">
        <v>0</v>
      </c>
    </row>
    <row r="26" spans="1:3">
      <c r="A26" s="4" t="s">
        <v>814</v>
      </c>
      <c r="B26" s="4" t="s">
        <v>8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15</v>
      </c>
      <c r="B1" s="2" t="s">
        <v>1</v>
      </c>
    </row>
    <row r="2" spans="1:2">
      <c r="B2" s="2" t="s">
        <v>37</v>
      </c>
    </row>
    <row r="3" spans="1:2">
      <c r="A3" s="3" t="s">
        <v>816</v>
      </c>
    </row>
    <row r="4" spans="1:2">
      <c r="A4" s="4" t="s">
        <v>817</v>
      </c>
      <c r="B4" s="4" t="s">
        <v>818</v>
      </c>
    </row>
    <row r="5" spans="1:2">
      <c r="A5" s="4" t="s">
        <v>819</v>
      </c>
      <c r="B5" s="4" t="s">
        <v>383</v>
      </c>
    </row>
    <row r="6" spans="1:2">
      <c r="A6" s="4" t="s">
        <v>820</v>
      </c>
      <c r="B6" s="4" t="s">
        <v>821</v>
      </c>
    </row>
    <row r="7" spans="1:2">
      <c r="A7" s="4" t="s">
        <v>822</v>
      </c>
      <c r="B7" s="4" t="s">
        <v>5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7</v>
      </c>
    </row>
    <row r="3" spans="1:3">
      <c r="A3" s="3" t="s">
        <v>767</v>
      </c>
    </row>
    <row r="4" spans="1:3">
      <c r="A4" s="4" t="s">
        <v>824</v>
      </c>
      <c r="B4" s="5" t="n">
        <v>187026</v>
      </c>
    </row>
    <row r="5" spans="1:3">
      <c r="A5" s="4" t="s">
        <v>769</v>
      </c>
      <c r="B5" s="4" t="s">
        <v>605</v>
      </c>
    </row>
    <row r="6" spans="1:3">
      <c r="A6" s="4" t="s">
        <v>825</v>
      </c>
      <c r="B6" s="7" t="n">
        <v>12</v>
      </c>
    </row>
    <row r="7" spans="1:3">
      <c r="A7" s="4" t="s">
        <v>826</v>
      </c>
      <c r="B7" s="7" t="n">
        <v>14</v>
      </c>
    </row>
    <row r="8" spans="1:3">
      <c r="A8" s="4" t="s">
        <v>827</v>
      </c>
      <c r="B8" s="5" t="n">
        <v>648323</v>
      </c>
    </row>
    <row r="9" spans="1:3">
      <c r="A9" s="3" t="s">
        <v>828</v>
      </c>
    </row>
    <row r="10" spans="1:3">
      <c r="A10" s="4" t="s">
        <v>829</v>
      </c>
      <c r="B10" s="7" t="n">
        <v>100000</v>
      </c>
      <c r="C10" s="7" t="n">
        <v>0</v>
      </c>
    </row>
    <row r="11" spans="1:3">
      <c r="A11" s="4" t="s">
        <v>746</v>
      </c>
    </row>
    <row r="12" spans="1:3">
      <c r="A12" s="3" t="s">
        <v>830</v>
      </c>
    </row>
    <row r="13" spans="1:3">
      <c r="A13" s="4" t="s">
        <v>831</v>
      </c>
      <c r="B13" s="5" t="n">
        <v>449050</v>
      </c>
      <c r="C13" s="5" t="n">
        <v>0</v>
      </c>
    </row>
    <row r="14" spans="1:3">
      <c r="A14" s="4" t="s">
        <v>774</v>
      </c>
      <c r="B14" s="5" t="n">
        <v>1720396</v>
      </c>
      <c r="C14" s="5" t="n">
        <v>449050</v>
      </c>
    </row>
    <row r="15" spans="1:3">
      <c r="A15" s="4" t="s">
        <v>832</v>
      </c>
      <c r="B15" s="5" t="n">
        <v>-42378</v>
      </c>
      <c r="C15" s="5" t="n">
        <v>0</v>
      </c>
    </row>
    <row r="16" spans="1:3">
      <c r="A16" s="4" t="s">
        <v>796</v>
      </c>
      <c r="B16" s="5" t="n">
        <v>-47060</v>
      </c>
      <c r="C16" s="5" t="n">
        <v>0</v>
      </c>
    </row>
    <row r="17" spans="1:3">
      <c r="A17" s="4" t="s">
        <v>833</v>
      </c>
      <c r="B17" s="5" t="n">
        <v>2080008</v>
      </c>
      <c r="C17" s="5" t="n">
        <v>449050</v>
      </c>
    </row>
    <row r="18" spans="1:3">
      <c r="A18" s="3" t="s">
        <v>828</v>
      </c>
    </row>
    <row r="19" spans="1:3">
      <c r="A19" s="4" t="s">
        <v>834</v>
      </c>
      <c r="B19" s="9" t="n">
        <v>10.37</v>
      </c>
      <c r="C19" s="7" t="n">
        <v>0</v>
      </c>
    </row>
    <row r="20" spans="1:3">
      <c r="A20" s="4" t="s">
        <v>771</v>
      </c>
      <c r="B20" s="10" t="n">
        <v>2.96</v>
      </c>
      <c r="C20" s="10" t="n">
        <v>10.37</v>
      </c>
    </row>
    <row r="21" spans="1:3">
      <c r="A21" s="4" t="s">
        <v>835</v>
      </c>
      <c r="B21" s="10" t="n">
        <v>10.37</v>
      </c>
      <c r="C21" s="5" t="n">
        <v>0</v>
      </c>
    </row>
    <row r="22" spans="1:3">
      <c r="A22" s="4" t="s">
        <v>803</v>
      </c>
      <c r="B22" s="10" t="n">
        <v>8.44</v>
      </c>
      <c r="C22" s="5" t="n">
        <v>0</v>
      </c>
    </row>
    <row r="23" spans="1:3">
      <c r="A23" s="4" t="s">
        <v>836</v>
      </c>
      <c r="B23" s="9" t="n">
        <v>4.27</v>
      </c>
      <c r="C23" s="9" t="n">
        <v>10.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7</v>
      </c>
      <c r="D2" s="2" t="s">
        <v>89</v>
      </c>
    </row>
    <row r="3" spans="1:4">
      <c r="A3" s="3" t="s">
        <v>838</v>
      </c>
    </row>
    <row r="4" spans="1:4">
      <c r="A4" s="4" t="s">
        <v>839</v>
      </c>
      <c r="B4" s="7" t="n">
        <v>6374</v>
      </c>
      <c r="C4" s="7" t="n">
        <v>-7955</v>
      </c>
      <c r="D4" s="7" t="n">
        <v>29313</v>
      </c>
    </row>
    <row r="5" spans="1:4">
      <c r="A5" s="4" t="s">
        <v>840</v>
      </c>
      <c r="B5" s="5" t="n">
        <v>-1764</v>
      </c>
      <c r="C5" s="5" t="n">
        <v>-743</v>
      </c>
      <c r="D5" s="5" t="n">
        <v>1075</v>
      </c>
    </row>
    <row r="6" spans="1:4">
      <c r="A6" s="4" t="s">
        <v>100</v>
      </c>
      <c r="B6" s="5" t="n">
        <v>4610</v>
      </c>
      <c r="C6" s="5" t="n">
        <v>-8698</v>
      </c>
      <c r="D6" s="5" t="n">
        <v>30388</v>
      </c>
    </row>
    <row r="7" spans="1:4">
      <c r="A7" s="3" t="s">
        <v>841</v>
      </c>
    </row>
    <row r="8" spans="1:4">
      <c r="A8" s="4" t="s">
        <v>842</v>
      </c>
      <c r="B8" s="5" t="n">
        <v>-148</v>
      </c>
      <c r="C8" s="5" t="n">
        <v>-23</v>
      </c>
      <c r="D8" s="5" t="n">
        <v>313</v>
      </c>
    </row>
    <row r="9" spans="1:4">
      <c r="A9" s="4" t="s">
        <v>843</v>
      </c>
      <c r="B9" s="5" t="n">
        <v>90</v>
      </c>
      <c r="C9" s="5" t="n">
        <v>-902</v>
      </c>
      <c r="D9" s="5" t="n">
        <v>2099</v>
      </c>
    </row>
    <row r="10" spans="1:4">
      <c r="A10" s="4" t="s">
        <v>844</v>
      </c>
      <c r="B10" s="5" t="n">
        <v>-58</v>
      </c>
      <c r="C10" s="5" t="n">
        <v>-925</v>
      </c>
      <c r="D10" s="5" t="n">
        <v>2412</v>
      </c>
    </row>
    <row r="11" spans="1:4">
      <c r="A11" s="3" t="s">
        <v>845</v>
      </c>
    </row>
    <row r="12" spans="1:4">
      <c r="A12" s="4" t="s">
        <v>842</v>
      </c>
      <c r="B12" s="5" t="n">
        <v>-1146</v>
      </c>
      <c r="C12" s="5" t="n">
        <v>-10399</v>
      </c>
      <c r="D12" s="5" t="n">
        <v>11637</v>
      </c>
    </row>
    <row r="13" spans="1:4">
      <c r="A13" s="4" t="s">
        <v>843</v>
      </c>
      <c r="B13" s="5" t="n">
        <v>-417</v>
      </c>
      <c r="C13" s="5" t="n">
        <v>-1618</v>
      </c>
      <c r="D13" s="5" t="n">
        <v>-186</v>
      </c>
    </row>
    <row r="14" spans="1:4">
      <c r="A14" s="4" t="s">
        <v>846</v>
      </c>
      <c r="B14" s="5" t="n">
        <v>-1563</v>
      </c>
      <c r="C14" s="5" t="n">
        <v>-12017</v>
      </c>
      <c r="D14" s="5" t="n">
        <v>11451</v>
      </c>
    </row>
    <row r="15" spans="1:4">
      <c r="A15" s="4" t="s">
        <v>847</v>
      </c>
      <c r="B15" s="7" t="n">
        <v>-1621</v>
      </c>
      <c r="C15" s="7" t="n">
        <v>-12942</v>
      </c>
      <c r="D15" s="7" t="n">
        <v>138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8</v>
      </c>
      <c r="B1" s="2" t="s">
        <v>1</v>
      </c>
    </row>
    <row r="2" spans="1:4">
      <c r="B2" s="2" t="s">
        <v>2</v>
      </c>
      <c r="C2" s="2" t="s">
        <v>37</v>
      </c>
      <c r="D2" s="2" t="s">
        <v>89</v>
      </c>
    </row>
    <row r="3" spans="1:4">
      <c r="A3" s="3" t="s">
        <v>221</v>
      </c>
    </row>
    <row r="4" spans="1:4">
      <c r="A4" s="4" t="s">
        <v>849</v>
      </c>
      <c r="B4" s="4" t="s">
        <v>382</v>
      </c>
      <c r="C4" s="4" t="s">
        <v>382</v>
      </c>
      <c r="D4" s="4" t="s">
        <v>850</v>
      </c>
    </row>
    <row r="5" spans="1:4">
      <c r="A5" s="4" t="s">
        <v>851</v>
      </c>
      <c r="B5" s="4" t="s">
        <v>852</v>
      </c>
      <c r="C5" s="4" t="s">
        <v>853</v>
      </c>
      <c r="D5" s="4" t="s">
        <v>854</v>
      </c>
    </row>
    <row r="6" spans="1:4">
      <c r="A6" s="4" t="s">
        <v>855</v>
      </c>
      <c r="B6" s="4" t="s">
        <v>856</v>
      </c>
      <c r="C6" s="4" t="s">
        <v>857</v>
      </c>
      <c r="D6" s="4" t="s">
        <v>409</v>
      </c>
    </row>
    <row r="7" spans="1:4">
      <c r="A7" s="4" t="s">
        <v>858</v>
      </c>
      <c r="B7" s="4" t="s">
        <v>410</v>
      </c>
      <c r="C7" s="4" t="s">
        <v>859</v>
      </c>
      <c r="D7" s="4" t="s">
        <v>854</v>
      </c>
    </row>
    <row r="8" spans="1:4">
      <c r="A8" s="4" t="s">
        <v>860</v>
      </c>
      <c r="B8" s="4" t="s">
        <v>861</v>
      </c>
      <c r="C8" s="4" t="s">
        <v>862</v>
      </c>
      <c r="D8" s="4" t="s">
        <v>8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7</v>
      </c>
    </row>
    <row r="2" spans="1:3">
      <c r="A2" s="3" t="s">
        <v>865</v>
      </c>
    </row>
    <row r="3" spans="1:3">
      <c r="A3" s="4" t="s">
        <v>149</v>
      </c>
      <c r="B3" s="7" t="n">
        <v>19</v>
      </c>
      <c r="C3" s="7" t="n">
        <v>15</v>
      </c>
    </row>
    <row r="4" spans="1:3">
      <c r="A4" s="4" t="s">
        <v>866</v>
      </c>
      <c r="B4" s="5" t="n">
        <v>2891</v>
      </c>
      <c r="C4" s="5" t="n">
        <v>1999</v>
      </c>
    </row>
    <row r="5" spans="1:3">
      <c r="A5" s="4" t="s">
        <v>867</v>
      </c>
      <c r="B5" s="5" t="n">
        <v>0</v>
      </c>
      <c r="C5" s="5" t="n">
        <v>1069</v>
      </c>
    </row>
    <row r="6" spans="1:3">
      <c r="A6" s="4" t="s">
        <v>868</v>
      </c>
      <c r="B6" s="5" t="n">
        <v>10097</v>
      </c>
      <c r="C6" s="5" t="n">
        <v>10701</v>
      </c>
    </row>
    <row r="7" spans="1:3">
      <c r="A7" s="4" t="s">
        <v>869</v>
      </c>
      <c r="B7" s="5" t="n">
        <v>1767</v>
      </c>
      <c r="C7" s="5" t="n">
        <v>1695</v>
      </c>
    </row>
    <row r="8" spans="1:3">
      <c r="A8" s="4" t="s">
        <v>47</v>
      </c>
      <c r="B8" s="5" t="n">
        <v>864</v>
      </c>
      <c r="C8" s="5" t="n">
        <v>0</v>
      </c>
    </row>
    <row r="9" spans="1:3">
      <c r="A9" s="4" t="s">
        <v>870</v>
      </c>
      <c r="B9" s="5" t="n">
        <v>11284</v>
      </c>
      <c r="C9" s="5" t="n">
        <v>0</v>
      </c>
    </row>
    <row r="10" spans="1:3">
      <c r="A10" s="4" t="s">
        <v>871</v>
      </c>
      <c r="B10" s="5" t="n">
        <v>6770</v>
      </c>
      <c r="C10" s="5" t="n">
        <v>2810</v>
      </c>
    </row>
    <row r="11" spans="1:3">
      <c r="A11" s="4" t="s">
        <v>872</v>
      </c>
      <c r="B11" s="5" t="n">
        <v>1289</v>
      </c>
      <c r="C11" s="5" t="n">
        <v>436</v>
      </c>
    </row>
    <row r="12" spans="1:3">
      <c r="A12" s="4" t="s">
        <v>873</v>
      </c>
      <c r="B12" s="5" t="n">
        <v>0</v>
      </c>
      <c r="C12" s="5" t="n">
        <v>0</v>
      </c>
    </row>
    <row r="13" spans="1:3">
      <c r="A13" s="4" t="s">
        <v>874</v>
      </c>
      <c r="B13" s="5" t="n">
        <v>34981</v>
      </c>
      <c r="C13" s="5" t="n">
        <v>18725</v>
      </c>
    </row>
    <row r="14" spans="1:3">
      <c r="A14" s="3" t="s">
        <v>875</v>
      </c>
    </row>
    <row r="15" spans="1:3">
      <c r="A15" s="4" t="s">
        <v>476</v>
      </c>
      <c r="B15" s="5" t="n">
        <v>-9373</v>
      </c>
      <c r="C15" s="5" t="n">
        <v>-5795</v>
      </c>
    </row>
    <row r="16" spans="1:3">
      <c r="A16" s="4" t="s">
        <v>876</v>
      </c>
      <c r="B16" s="5" t="n">
        <v>-577</v>
      </c>
      <c r="C16" s="5" t="n">
        <v>-426</v>
      </c>
    </row>
    <row r="17" spans="1:3">
      <c r="A17" s="4" t="s">
        <v>877</v>
      </c>
      <c r="B17" s="5" t="n">
        <v>-11126</v>
      </c>
      <c r="C17" s="5" t="n">
        <v>0</v>
      </c>
    </row>
    <row r="18" spans="1:3">
      <c r="A18" s="4" t="s">
        <v>878</v>
      </c>
      <c r="B18" s="5" t="n">
        <v>0</v>
      </c>
      <c r="C18" s="5" t="n">
        <v>-949</v>
      </c>
    </row>
    <row r="19" spans="1:3">
      <c r="A19" s="4" t="s">
        <v>47</v>
      </c>
      <c r="B19" s="5" t="n">
        <v>-913</v>
      </c>
      <c r="C19" s="5" t="n">
        <v>-340</v>
      </c>
    </row>
    <row r="20" spans="1:3">
      <c r="A20" s="4" t="s">
        <v>858</v>
      </c>
      <c r="B20" s="5" t="n">
        <v>0</v>
      </c>
      <c r="C20" s="5" t="n">
        <v>0</v>
      </c>
    </row>
    <row r="21" spans="1:3">
      <c r="A21" s="4" t="s">
        <v>879</v>
      </c>
      <c r="B21" s="5" t="n">
        <v>-21989</v>
      </c>
      <c r="C21" s="5" t="n">
        <v>-7510</v>
      </c>
    </row>
    <row r="22" spans="1:3">
      <c r="A22" s="4" t="s">
        <v>880</v>
      </c>
      <c r="B22" s="7" t="n">
        <v>12992</v>
      </c>
      <c r="C22" s="7" t="n">
        <v>112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81</v>
      </c>
      <c r="B1" s="2" t="s">
        <v>1</v>
      </c>
    </row>
    <row r="2" spans="1:4">
      <c r="B2" s="2" t="s">
        <v>2</v>
      </c>
      <c r="C2" s="2" t="s">
        <v>37</v>
      </c>
      <c r="D2" s="2" t="s">
        <v>89</v>
      </c>
    </row>
    <row r="3" spans="1:4">
      <c r="A3" s="3" t="s">
        <v>882</v>
      </c>
    </row>
    <row r="4" spans="1:4">
      <c r="A4" s="4" t="s">
        <v>883</v>
      </c>
      <c r="B4" s="7" t="n">
        <v>26000000</v>
      </c>
    </row>
    <row r="5" spans="1:4">
      <c r="A5" s="4" t="s">
        <v>884</v>
      </c>
      <c r="B5" s="5" t="n">
        <v>0</v>
      </c>
      <c r="C5" s="7" t="n">
        <v>0</v>
      </c>
      <c r="D5" s="7" t="n">
        <v>0</v>
      </c>
    </row>
    <row r="6" spans="1:4">
      <c r="A6" s="4" t="s">
        <v>885</v>
      </c>
      <c r="B6" s="5" t="n">
        <v>0</v>
      </c>
      <c r="C6" s="7" t="n">
        <v>0</v>
      </c>
    </row>
    <row r="7" spans="1:4">
      <c r="A7" s="4" t="s">
        <v>842</v>
      </c>
    </row>
    <row r="8" spans="1:4">
      <c r="A8" s="3" t="s">
        <v>882</v>
      </c>
    </row>
    <row r="9" spans="1:4">
      <c r="A9" s="4" t="s">
        <v>886</v>
      </c>
      <c r="B9" s="5" t="n">
        <v>37000000</v>
      </c>
    </row>
    <row r="10" spans="1:4">
      <c r="A10" s="4" t="s">
        <v>887</v>
      </c>
      <c r="B10" s="5" t="n">
        <v>11100000</v>
      </c>
    </row>
    <row r="11" spans="1:4">
      <c r="A11" s="4" t="s">
        <v>843</v>
      </c>
    </row>
    <row r="12" spans="1:4">
      <c r="A12" s="3" t="s">
        <v>882</v>
      </c>
    </row>
    <row r="13" spans="1:4">
      <c r="A13" s="4" t="s">
        <v>886</v>
      </c>
      <c r="B13" s="7" t="n">
        <v>37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7</v>
      </c>
      <c r="D2" s="2" t="s">
        <v>89</v>
      </c>
    </row>
    <row r="3" spans="1:4">
      <c r="A3" s="3" t="s">
        <v>889</v>
      </c>
    </row>
    <row r="4" spans="1:4">
      <c r="A4" s="4" t="s">
        <v>890</v>
      </c>
      <c r="B4" s="4" t="s">
        <v>891</v>
      </c>
      <c r="C4" s="4" t="s">
        <v>892</v>
      </c>
      <c r="D4" s="4" t="s">
        <v>893</v>
      </c>
    </row>
    <row r="5" spans="1:4">
      <c r="A5" s="4" t="s">
        <v>894</v>
      </c>
      <c r="B5" s="4" t="s">
        <v>895</v>
      </c>
    </row>
    <row r="6" spans="1:4">
      <c r="A6" s="4" t="s">
        <v>896</v>
      </c>
      <c r="B6" s="4" t="s">
        <v>897</v>
      </c>
      <c r="C6" s="4" t="s">
        <v>898</v>
      </c>
      <c r="D6" s="4" t="s">
        <v>899</v>
      </c>
    </row>
    <row r="7" spans="1:4">
      <c r="A7" s="4" t="s">
        <v>900</v>
      </c>
      <c r="B7" s="5" t="n">
        <v>3</v>
      </c>
      <c r="C7" s="5" t="n">
        <v>6</v>
      </c>
      <c r="D7" s="5" t="n">
        <v>4</v>
      </c>
    </row>
    <row r="8" spans="1:4">
      <c r="A8" s="4" t="s">
        <v>901</v>
      </c>
      <c r="B8" s="5" t="n">
        <v>56</v>
      </c>
      <c r="C8" s="5" t="n">
        <v>55</v>
      </c>
      <c r="D8" s="5" t="n">
        <v>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7</v>
      </c>
      <c r="D2" s="2" t="s">
        <v>89</v>
      </c>
    </row>
    <row r="3" spans="1:4">
      <c r="A3" s="3" t="s">
        <v>889</v>
      </c>
    </row>
    <row r="4" spans="1:4">
      <c r="A4" s="4" t="s">
        <v>903</v>
      </c>
      <c r="B4" s="7" t="n">
        <v>17484</v>
      </c>
      <c r="C4" s="7" t="n">
        <v>12666</v>
      </c>
      <c r="D4" s="7" t="n">
        <v>6412</v>
      </c>
    </row>
    <row r="5" spans="1:4">
      <c r="A5" s="4" t="s">
        <v>904</v>
      </c>
    </row>
    <row r="6" spans="1:4">
      <c r="A6" s="3" t="s">
        <v>889</v>
      </c>
    </row>
    <row r="7" spans="1:4">
      <c r="A7" s="4" t="s">
        <v>903</v>
      </c>
      <c r="B7" s="5" t="n">
        <v>3679</v>
      </c>
      <c r="C7" s="5" t="n">
        <v>2906</v>
      </c>
      <c r="D7" s="5" t="n">
        <v>1646</v>
      </c>
    </row>
    <row r="8" spans="1:4">
      <c r="A8" s="4" t="s">
        <v>905</v>
      </c>
    </row>
    <row r="9" spans="1:4">
      <c r="A9" s="3" t="s">
        <v>889</v>
      </c>
    </row>
    <row r="10" spans="1:4">
      <c r="A10" s="4" t="s">
        <v>903</v>
      </c>
      <c r="B10" s="5" t="n">
        <v>2489</v>
      </c>
      <c r="C10" s="5" t="n">
        <v>1330</v>
      </c>
      <c r="D10" s="5" t="n">
        <v>839</v>
      </c>
    </row>
    <row r="11" spans="1:4">
      <c r="A11" s="4" t="s">
        <v>906</v>
      </c>
    </row>
    <row r="12" spans="1:4">
      <c r="A12" s="3" t="s">
        <v>889</v>
      </c>
    </row>
    <row r="13" spans="1:4">
      <c r="A13" s="4" t="s">
        <v>903</v>
      </c>
      <c r="C13" s="5" t="n">
        <v>1100</v>
      </c>
      <c r="D13" s="5" t="n">
        <v>597</v>
      </c>
    </row>
    <row r="14" spans="1:4">
      <c r="A14" s="4" t="s">
        <v>907</v>
      </c>
    </row>
    <row r="15" spans="1:4">
      <c r="A15" s="3" t="s">
        <v>889</v>
      </c>
    </row>
    <row r="16" spans="1:4">
      <c r="A16" s="4" t="s">
        <v>903</v>
      </c>
      <c r="C16" s="5" t="n">
        <v>998</v>
      </c>
    </row>
    <row r="17" spans="1:4">
      <c r="A17" s="4" t="s">
        <v>908</v>
      </c>
    </row>
    <row r="18" spans="1:4">
      <c r="A18" s="3" t="s">
        <v>889</v>
      </c>
    </row>
    <row r="19" spans="1:4">
      <c r="A19" s="4" t="s">
        <v>903</v>
      </c>
      <c r="C19" s="5" t="n">
        <v>840</v>
      </c>
    </row>
    <row r="20" spans="1:4">
      <c r="A20" s="4" t="s">
        <v>909</v>
      </c>
    </row>
    <row r="21" spans="1:4">
      <c r="A21" s="3" t="s">
        <v>889</v>
      </c>
    </row>
    <row r="22" spans="1:4">
      <c r="A22" s="4" t="s">
        <v>903</v>
      </c>
      <c r="C22" s="5" t="n">
        <v>744</v>
      </c>
    </row>
    <row r="23" spans="1:4">
      <c r="A23" s="4" t="s">
        <v>910</v>
      </c>
    </row>
    <row r="24" spans="1:4">
      <c r="A24" s="3" t="s">
        <v>889</v>
      </c>
    </row>
    <row r="25" spans="1:4">
      <c r="A25" s="4" t="s">
        <v>903</v>
      </c>
      <c r="D25" s="5" t="n">
        <v>384</v>
      </c>
    </row>
    <row r="26" spans="1:4">
      <c r="A26" s="4" t="s">
        <v>911</v>
      </c>
    </row>
    <row r="27" spans="1:4">
      <c r="A27" s="3" t="s">
        <v>889</v>
      </c>
    </row>
    <row r="28" spans="1:4">
      <c r="A28" s="4" t="s">
        <v>903</v>
      </c>
      <c r="B28" s="5" t="n">
        <v>2673</v>
      </c>
    </row>
    <row r="29" spans="1:4">
      <c r="A29" s="4" t="s">
        <v>912</v>
      </c>
    </row>
    <row r="30" spans="1:4">
      <c r="A30" s="3" t="s">
        <v>889</v>
      </c>
    </row>
    <row r="31" spans="1:4">
      <c r="A31" s="4" t="s">
        <v>903</v>
      </c>
      <c r="B31" s="7" t="n">
        <v>8643</v>
      </c>
      <c r="C31" s="7" t="n">
        <v>4748</v>
      </c>
      <c r="D31" s="7" t="n">
        <v>29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3</v>
      </c>
      <c r="B1" s="2" t="s">
        <v>1</v>
      </c>
    </row>
    <row r="2" spans="1:4">
      <c r="B2" s="2" t="s">
        <v>2</v>
      </c>
      <c r="C2" s="2" t="s">
        <v>37</v>
      </c>
      <c r="D2" s="2" t="s">
        <v>89</v>
      </c>
    </row>
    <row r="3" spans="1:4">
      <c r="A3" s="3" t="s">
        <v>349</v>
      </c>
    </row>
    <row r="4" spans="1:4">
      <c r="A4" s="4" t="s">
        <v>503</v>
      </c>
      <c r="B4" s="7" t="n">
        <v>157017</v>
      </c>
      <c r="C4" s="7" t="n">
        <v>31526</v>
      </c>
      <c r="D4" s="7" t="n">
        <v>66021</v>
      </c>
    </row>
    <row r="5" spans="1:4">
      <c r="A5" s="4" t="s">
        <v>914</v>
      </c>
      <c r="B5" s="4" t="s">
        <v>915</v>
      </c>
      <c r="C5" s="4" t="s">
        <v>916</v>
      </c>
    </row>
    <row r="6" spans="1:4">
      <c r="A6" s="4" t="s">
        <v>91</v>
      </c>
      <c r="B6" s="7" t="n">
        <v>1459763</v>
      </c>
      <c r="C6" s="7" t="n">
        <v>779343</v>
      </c>
      <c r="D6" s="7" t="n">
        <v>454949</v>
      </c>
    </row>
    <row r="7" spans="1:4">
      <c r="A7" s="4" t="s">
        <v>917</v>
      </c>
      <c r="B7" s="4" t="s">
        <v>918</v>
      </c>
      <c r="C7" s="4" t="s">
        <v>918</v>
      </c>
    </row>
    <row r="8" spans="1:4">
      <c r="A8" s="4" t="s">
        <v>448</v>
      </c>
    </row>
    <row r="9" spans="1:4">
      <c r="A9" s="3" t="s">
        <v>349</v>
      </c>
    </row>
    <row r="10" spans="1:4">
      <c r="A10" s="4" t="s">
        <v>503</v>
      </c>
      <c r="B10" s="7" t="n">
        <v>88309</v>
      </c>
      <c r="C10" s="7" t="n">
        <v>16030</v>
      </c>
    </row>
    <row r="11" spans="1:4">
      <c r="A11" s="4" t="s">
        <v>914</v>
      </c>
      <c r="B11" s="4" t="s">
        <v>919</v>
      </c>
      <c r="C11" s="4" t="s">
        <v>920</v>
      </c>
    </row>
    <row r="12" spans="1:4">
      <c r="A12" s="4" t="s">
        <v>91</v>
      </c>
      <c r="B12" s="7" t="n">
        <v>834029</v>
      </c>
      <c r="C12" s="7" t="n">
        <v>621628</v>
      </c>
    </row>
    <row r="13" spans="1:4">
      <c r="A13" s="4" t="s">
        <v>917</v>
      </c>
      <c r="B13" s="4" t="s">
        <v>921</v>
      </c>
      <c r="C13" s="4" t="s">
        <v>922</v>
      </c>
    </row>
    <row r="14" spans="1:4">
      <c r="A14" s="4" t="s">
        <v>449</v>
      </c>
    </row>
    <row r="15" spans="1:4">
      <c r="A15" s="3" t="s">
        <v>349</v>
      </c>
    </row>
    <row r="16" spans="1:4">
      <c r="A16" s="4" t="s">
        <v>503</v>
      </c>
      <c r="B16" s="7" t="n">
        <v>68708</v>
      </c>
      <c r="C16" s="7" t="n">
        <v>15496</v>
      </c>
    </row>
    <row r="17" spans="1:4">
      <c r="A17" s="4" t="s">
        <v>914</v>
      </c>
      <c r="B17" s="4" t="s">
        <v>419</v>
      </c>
      <c r="C17" s="4" t="s">
        <v>923</v>
      </c>
    </row>
    <row r="18" spans="1:4">
      <c r="A18" s="4" t="s">
        <v>91</v>
      </c>
      <c r="B18" s="7" t="n">
        <v>625734</v>
      </c>
      <c r="C18" s="7" t="n">
        <v>157715</v>
      </c>
    </row>
    <row r="19" spans="1:4">
      <c r="A19" s="4" t="s">
        <v>917</v>
      </c>
      <c r="B19" s="4" t="s">
        <v>924</v>
      </c>
      <c r="C19" s="4" t="s">
        <v>9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6</v>
      </c>
      <c r="B1" s="2" t="s">
        <v>1</v>
      </c>
    </row>
    <row r="2" spans="1:4">
      <c r="B2" s="2" t="s">
        <v>2</v>
      </c>
      <c r="C2" s="2" t="s">
        <v>37</v>
      </c>
      <c r="D2" s="2" t="s">
        <v>89</v>
      </c>
    </row>
    <row r="3" spans="1:4">
      <c r="A3" s="4" t="s">
        <v>927</v>
      </c>
    </row>
    <row r="4" spans="1:4">
      <c r="A4" s="3" t="s">
        <v>355</v>
      </c>
    </row>
    <row r="5" spans="1:4">
      <c r="A5" s="4" t="s">
        <v>928</v>
      </c>
      <c r="B5" s="4" t="s">
        <v>918</v>
      </c>
    </row>
    <row r="6" spans="1:4">
      <c r="A6" s="4" t="s">
        <v>929</v>
      </c>
    </row>
    <row r="7" spans="1:4">
      <c r="A7" s="3" t="s">
        <v>355</v>
      </c>
    </row>
    <row r="8" spans="1:4">
      <c r="A8" s="4" t="s">
        <v>930</v>
      </c>
      <c r="B8" s="4" t="s">
        <v>931</v>
      </c>
    </row>
    <row r="9" spans="1:4">
      <c r="A9" s="4" t="s">
        <v>932</v>
      </c>
      <c r="B9" s="4" t="s">
        <v>605</v>
      </c>
    </row>
    <row r="10" spans="1:4">
      <c r="A10" s="4" t="s">
        <v>933</v>
      </c>
      <c r="B10" s="4" t="s">
        <v>918</v>
      </c>
    </row>
    <row r="11" spans="1:4">
      <c r="A11" s="4" t="s">
        <v>934</v>
      </c>
    </row>
    <row r="12" spans="1:4">
      <c r="A12" s="3" t="s">
        <v>355</v>
      </c>
    </row>
    <row r="13" spans="1:4">
      <c r="A13" s="4" t="s">
        <v>930</v>
      </c>
      <c r="B13" s="4" t="s">
        <v>935</v>
      </c>
    </row>
    <row r="14" spans="1:4">
      <c r="A14" s="4" t="s">
        <v>932</v>
      </c>
      <c r="B14" s="4" t="s">
        <v>605</v>
      </c>
    </row>
    <row r="15" spans="1:4">
      <c r="A15" s="4" t="s">
        <v>936</v>
      </c>
    </row>
    <row r="16" spans="1:4">
      <c r="A16" s="3" t="s">
        <v>355</v>
      </c>
    </row>
    <row r="17" spans="1:4">
      <c r="A17" s="4" t="s">
        <v>937</v>
      </c>
      <c r="B17" s="7" t="n">
        <v>0</v>
      </c>
      <c r="C17" s="6" t="n">
        <v>0.2</v>
      </c>
      <c r="D17" s="6" t="n">
        <v>1.5</v>
      </c>
    </row>
    <row r="18" spans="1:4">
      <c r="A18" s="4" t="s">
        <v>938</v>
      </c>
    </row>
    <row r="19" spans="1:4">
      <c r="A19" s="3" t="s">
        <v>355</v>
      </c>
    </row>
    <row r="20" spans="1:4">
      <c r="A20" s="4" t="s">
        <v>937</v>
      </c>
      <c r="B20" s="6" t="n">
        <v>0.7</v>
      </c>
      <c r="C20" s="6" t="n">
        <v>0.7</v>
      </c>
      <c r="D20" s="6"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939</v>
      </c>
      <c r="B1" s="2" t="s">
        <v>940</v>
      </c>
    </row>
    <row r="2" spans="1:2">
      <c r="A2" s="3" t="s">
        <v>941</v>
      </c>
    </row>
    <row r="3" spans="1:2">
      <c r="A3" s="4" t="s">
        <v>942</v>
      </c>
      <c r="B3" s="5" t="n">
        <v>350</v>
      </c>
    </row>
    <row r="4" spans="1:2">
      <c r="A4" s="4" t="s">
        <v>943</v>
      </c>
      <c r="B4" s="5" t="n">
        <v>12029</v>
      </c>
    </row>
    <row r="5" spans="1:2">
      <c r="A5" s="4" t="s">
        <v>944</v>
      </c>
      <c r="B5" s="6" t="n">
        <v>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45:35Z</dcterms:created>
  <dcterms:modified xmlns:dcterms="http://purl.org/dc/terms/" xmlns:xsi="http://www.w3.org/2001/XMLSchema-instance" xsi:type="dcterms:W3CDTF">2020-03-11T17:45:35Z</dcterms:modified>
</cp:coreProperties>
</file>